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tockholders Defic" sheetId="5" r:id="rId5"/>
    <s:sheet name="Consolidated Statements of Cash" sheetId="6" r:id="rId6"/>
    <s:sheet name="NATURE OF BUSINESS AND BASIS OF" sheetId="7" r:id="rId7"/>
    <s:sheet name="SUMMARY OF SIGNIFICANT ACCOUNTI" sheetId="8" r:id="rId8"/>
    <s:sheet name="EQUIPMENT LOAN RECEIVABLE" sheetId="9" r:id="rId9"/>
    <s:sheet name="INTANGIBLE ASSETS" sheetId="10" r:id="rId10"/>
    <s:sheet name="LOANS PAYABLE" sheetId="11" r:id="rId11"/>
    <s:sheet name="LOANS PAYABLE SHAREHOLDERS" sheetId="12" r:id="rId12"/>
    <s:sheet name="CONVERTIBLE DEBENTURES" sheetId="13" r:id="rId13"/>
    <s:sheet name="SENIOR SECURED CONVERTIBLE DEBE" sheetId="14" r:id="rId14"/>
    <s:sheet name="CONVERTIBLE NOTES" sheetId="15" r:id="rId15"/>
    <s:sheet name="DERIVATIVE LIABILITIES" sheetId="16" r:id="rId16"/>
    <s:sheet name="STOCKHOLDERS DEFICIT" sheetId="17" r:id="rId17"/>
    <s:sheet name="RELATED PARTY TRANSACTIONS" sheetId="18" r:id="rId18"/>
    <s:sheet name="INCOME TAXES" sheetId="19" r:id="rId19"/>
    <s:sheet name="COMMITMENT AND CONTINGENCIES" sheetId="20" r:id="rId20"/>
    <s:sheet name="SUBSEQUENT EVENTS" sheetId="21" r:id="rId21"/>
    <s:sheet name="Summary of Significant Accoun22" sheetId="22" r:id="rId22"/>
    <s:sheet name="SUMMARY OF SIGNIFICANT ACCOUN23" sheetId="23" r:id="rId23"/>
    <s:sheet name="INTANGIBLE ASSETS (Tables)" sheetId="24" r:id="rId24"/>
    <s:sheet name="DERIVATIVE LIABILITIES (Tables)" sheetId="25" r:id="rId25"/>
    <s:sheet name="STOCKHOLDERS DEFICIT (Tables)" sheetId="26" r:id="rId26"/>
    <s:sheet name="INCOME TAXES (Tables)" sheetId="27" r:id="rId27"/>
    <s:sheet name="SUBSEQUENT EVENTS (Tables)" sheetId="28" r:id="rId28"/>
    <s:sheet name="NATURE OF BUSINESS AND BASIS 29" sheetId="29" r:id="rId29"/>
    <s:sheet name="SUMMARY OF SIGNIFICANT ACCOUN30" sheetId="30" r:id="rId30"/>
    <s:sheet name="EQUIPMENT LOAN RECEIVABLE (Narr" sheetId="31" r:id="rId31"/>
    <s:sheet name="INTANGIBLE ASSETS (Narrative) (" sheetId="32" r:id="rId32"/>
    <s:sheet name="LOANS PAYABLE (Narrative) (Deta" sheetId="33" r:id="rId33"/>
    <s:sheet name="LOANS PAYABLE SHAREHOLDERS (Nar" sheetId="34" r:id="rId34"/>
    <s:sheet name="CONVERTIBLE DEBENTURES (Narrati" sheetId="35" r:id="rId35"/>
    <s:sheet name="SENIOR SECURED CONVERTIBLE DE36" sheetId="36" r:id="rId36"/>
    <s:sheet name="CONVERTIBLE NOTES (Narrative) (" sheetId="37" r:id="rId37"/>
    <s:sheet name="DERIVATIVE LIABILITIES (Narrati" sheetId="38" r:id="rId38"/>
    <s:sheet name="STOCKHOLDERS DEFICIT (Narrative" sheetId="39" r:id="rId39"/>
    <s:sheet name="RELATED PARTY TRANSACTIONS (Nar" sheetId="40" r:id="rId40"/>
    <s:sheet name="INCOME TAXES (Narrative) (Detai" sheetId="41" r:id="rId41"/>
    <s:sheet name="COMMITMENT AND CONTINGENCIES (N" sheetId="42" r:id="rId42"/>
    <s:sheet name="SUBSEQUENT EVENTS (Narrative) (" sheetId="43" r:id="rId43"/>
    <s:sheet name="Schedule of Antidilutive Securi" sheetId="44" r:id="rId44"/>
    <s:sheet name="Fair Value, Assets and Liabilit" sheetId="45" r:id="rId45"/>
    <s:sheet name="Schedule of License Acquired Fr" sheetId="46" r:id="rId46"/>
    <s:sheet name="Schedule of lntangibles Activit" sheetId="47" r:id="rId47"/>
    <s:sheet name="Schedule of Intangible Assets (" sheetId="48" r:id="rId48"/>
    <s:sheet name="Schedule of Derivative Liabilit" sheetId="49" r:id="rId49"/>
    <s:sheet name="Schedule of Warrants Valuation " sheetId="50" r:id="rId50"/>
    <s:sheet name="Schedule of Warrants Activity (" sheetId="51" r:id="rId51"/>
    <s:sheet name="Schedule of Effective Income Ta" sheetId="52" r:id="rId52"/>
    <s:sheet name="Schedule of Deferred Tax Assets" sheetId="53" r:id="rId53"/>
    <s:sheet name="Schedule Of Share Based Payment" sheetId="54" r:id="rId54"/>
  </s:sheets>
  <s:definedNames/>
  <s:calcPr calcId="124519" calcMode="auto" fullCalcOnLoad="1"/>
</s:workbook>
</file>

<file path=xl/sharedStrings.xml><?xml version="1.0" encoding="utf-8"?>
<sst xmlns="http://schemas.openxmlformats.org/spreadsheetml/2006/main" uniqueCount="1133">
  <si>
    <t>Document and Entity Information - USD ($)</t>
  </si>
  <si>
    <t>12 Months Ended</t>
  </si>
  <si>
    <t>Dec. 31, 2015</t>
  </si>
  <si>
    <t>Apr. 14, 2016</t>
  </si>
  <si>
    <t>Jun. 30, 2015</t>
  </si>
  <si>
    <t>Document Type</t>
  </si>
  <si>
    <t>10-K</t>
  </si>
  <si>
    <t>Amendment Flag</t>
  </si>
  <si>
    <t>true</t>
  </si>
  <si>
    <t>Amendment Description</t>
  </si>
  <si>
    <t>The sole purpose of this Amendment No. 1 to HYBRID Coating Technologies Inc.&amp;#8217;s Form 10-K for the period ended December 31, 2015, filed with the Securities and Exchange Commission on April 14, 2016 (the &amp;#8220;Form 10-K&amp;#8221;), is to furnish interactive data files formatted in XBRL (eXtensible Business Reporting Language) as Exhibit 101 to the Form 10-K in accordance with Rule 405 of Regulation S-T, to amend Notes 1, 10 and 11 for typos, and to clarify the disclosure regarding the fees and loans with a shareholder in Note 12 to the consolidated financial statements.</t>
  </si>
  <si>
    <t>Document Period End Date</t>
  </si>
  <si>
    <t>Dec. 31,
		2015</t>
  </si>
  <si>
    <t>Trading Symbol</t>
  </si>
  <si>
    <t>hcti</t>
  </si>
  <si>
    <t>Entity Registrant Name</t>
  </si>
  <si>
    <t>HYBRID Coating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 assets:</t>
  </si>
  <si>
    <t>Cash and cash equivalents</t>
  </si>
  <si>
    <t>Total current assets</t>
  </si>
  <si>
    <t>Equipment loan receivable</t>
  </si>
  <si>
    <t>Intangible assets, net of accumulated amortization</t>
  </si>
  <si>
    <t>TOTAL ASSETS</t>
  </si>
  <si>
    <t>Current liabilities:</t>
  </si>
  <si>
    <t>Bank indebtedness</t>
  </si>
  <si>
    <t>Accounts payable and accrued liabilities</t>
  </si>
  <si>
    <t>Accounts payable and accrued liabilities - related parties</t>
  </si>
  <si>
    <t>Deferred revenue</t>
  </si>
  <si>
    <t>Stock payable</t>
  </si>
  <si>
    <t>Senior secured convertible debentures</t>
  </si>
  <si>
    <t>Convertible debentures, net of unamortized discount of $76,975 and $160,748, respectively</t>
  </si>
  <si>
    <t>Loans payable</t>
  </si>
  <si>
    <t>Loans payable - shareholders</t>
  </si>
  <si>
    <t>Notes payable - related party</t>
  </si>
  <si>
    <t>Derivative liabilities</t>
  </si>
  <si>
    <t>Total current liabilities</t>
  </si>
  <si>
    <t>Long-term liabilities:</t>
  </si>
  <si>
    <t>Convertible debentures, long-term portion</t>
  </si>
  <si>
    <t>Total liabilities</t>
  </si>
  <si>
    <t>Commitments and contingencies</t>
  </si>
  <si>
    <t>STOCKHOLDERS' DEFICIT</t>
  </si>
  <si>
    <t>Common stock, $0.001 par value, 1,600,000,000 shares authorized, 1,188,559,058 shares and 44,126,829 shares issued and outstanding , respectively</t>
  </si>
  <si>
    <t>Additional paid-in capital</t>
  </si>
  <si>
    <t>Accumulated deficit</t>
  </si>
  <si>
    <t>Total stockholders deficit</t>
  </si>
  <si>
    <t>TOTAL LIABILITIES AND STOCKHOLDERS' DEFICIT</t>
  </si>
  <si>
    <t>Series A Preferred Stock, $0.001 par value, 1,000,000 shares authorized, 0 shares issued [Member]</t>
  </si>
  <si>
    <t>Preferred Stock</t>
  </si>
  <si>
    <t>Series B Preferred Stock, $0.001 par value, 4,000,000 shares authorized, 460,000 shares issued [Member]</t>
  </si>
  <si>
    <t>Consolidated Balance Sheets (Parenthetical) - USD ($)</t>
  </si>
  <si>
    <t>Convertible Debentures - unamortized discoun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Consolidated Statements of Operations - USD ($)</t>
  </si>
  <si>
    <t>Revenues</t>
  </si>
  <si>
    <t>Cost of sales</t>
  </si>
  <si>
    <t>Gross margin</t>
  </si>
  <si>
    <t>Operating expenses</t>
  </si>
  <si>
    <t>General and administrative</t>
  </si>
  <si>
    <t>Amortization of intangible assets</t>
  </si>
  <si>
    <t>Loss on settlement of payables</t>
  </si>
  <si>
    <t>Total operating expenses</t>
  </si>
  <si>
    <t>Loss from operations</t>
  </si>
  <si>
    <t>Other income (expense)</t>
  </si>
  <si>
    <t>Loss on extinguishment of debt</t>
  </si>
  <si>
    <t>Change in fair value of derivative liability</t>
  </si>
  <si>
    <t>Gain on foreign currency transactions</t>
  </si>
  <si>
    <t>Interest expense</t>
  </si>
  <si>
    <t>Net loss</t>
  </si>
  <si>
    <t>Net loss per common share - basic and diluted</t>
  </si>
  <si>
    <t>Weighted average number of common shares - basic and diluted</t>
  </si>
  <si>
    <t>Statement of Stockholders Deficit - USD ($)</t>
  </si>
  <si>
    <t>Class B Preferred Stock [Member]</t>
  </si>
  <si>
    <t>Common stock [Member]</t>
  </si>
  <si>
    <t>Additional paid-in capital [Member]</t>
  </si>
  <si>
    <t>Deficit Accumulated During the Development Stage [Member]</t>
  </si>
  <si>
    <t>Total</t>
  </si>
  <si>
    <t>Beginning Balance at Dec. 31, 2013</t>
  </si>
  <si>
    <t>Beginning Balance (Shares) at Dec. 31, 2013</t>
  </si>
  <si>
    <t>Issuance of shares for services rendered</t>
  </si>
  <si>
    <t>Issuance of shares for services rendered (Shares)</t>
  </si>
  <si>
    <t>Issuance of warrants for services rendered</t>
  </si>
  <si>
    <t>Exercise of warrants</t>
  </si>
  <si>
    <t>Exercise of warrants (Shares)</t>
  </si>
  <si>
    <t>Valuation of vested warrants</t>
  </si>
  <si>
    <t>Issuance of shares to related-party landlord for payment of accounts payable and prepaid rent</t>
  </si>
  <si>
    <t>Issuance of shares to related-party landlord for payment of accounts payable and prepaid rent (Shares)</t>
  </si>
  <si>
    <t>Issuance of shares for cash-free exercise of warrants</t>
  </si>
  <si>
    <t>Issuance of shares for cash-free exercise of warrants (Shares)</t>
  </si>
  <si>
    <t>Issuance of shares for payment on note payable-related party</t>
  </si>
  <si>
    <t>Issuance of shares for payment on note payable-related party (Shares)</t>
  </si>
  <si>
    <t>Issuance of shares for interest payment on Senior Secured Convertible Debentures</t>
  </si>
  <si>
    <t>Issuance of shares for interest payment on Senior Secured Convertible Debentures (Shares)</t>
  </si>
  <si>
    <t>Issuance of shares for interest payment on loans payable - shareholders</t>
  </si>
  <si>
    <t>Issuance of shares for interest payment on loans payable - shareholders (Shares)</t>
  </si>
  <si>
    <t>Issuance of shares for interest payments on Convertible Debentures</t>
  </si>
  <si>
    <t>Issuance of shares for interest payments on Convertible Debentures (Shares)</t>
  </si>
  <si>
    <t>Issuance of shares as payment for payroll liabilities included in accounts payable</t>
  </si>
  <si>
    <t>Issuance of shares as payment for payroll liabilities included in accounts payable (Shares)</t>
  </si>
  <si>
    <t>Issuance of shares for payment on accounts payable and accrued liabilities-related parties</t>
  </si>
  <si>
    <t>Issuance of shares for payment on accounts payable and accrued liabilities-related parties (Shares)</t>
  </si>
  <si>
    <t>Imputed interest on note payable related party</t>
  </si>
  <si>
    <t>Ending Balance at Dec. 31, 2014</t>
  </si>
  <si>
    <t>Ending Balance (Shares) at Dec. 31, 2014</t>
  </si>
  <si>
    <t>Stock-based compensation</t>
  </si>
  <si>
    <t>Stock-based compensation (Shares)</t>
  </si>
  <si>
    <t>Issuance of warrants for payment on accounts payable and accrued liabilities - related parties</t>
  </si>
  <si>
    <t>Issuance of warrants for payment of interest</t>
  </si>
  <si>
    <t>Issuance of shares for conversion of debt</t>
  </si>
  <si>
    <t>Issuance of shares for conversion of debt (Shares)</t>
  </si>
  <si>
    <t>Exchange of debt</t>
  </si>
  <si>
    <t>Settlement of derivative liability on conversion of debt</t>
  </si>
  <si>
    <t>Cancellation of shares and issuance of warrants</t>
  </si>
  <si>
    <t>Cancellation of shares and issuance of warrants (Shares)</t>
  </si>
  <si>
    <t>Issuance of shares for payment of interest</t>
  </si>
  <si>
    <t>Issuance of shares for payment of interest (Shares)</t>
  </si>
  <si>
    <t>Issuance of preferred shares for settlement of debt</t>
  </si>
  <si>
    <t>Issuance of preferred shares for settlement of debt (Shares)</t>
  </si>
  <si>
    <t>Issuance of preferred shares for acquisition of intangible assets</t>
  </si>
  <si>
    <t>Issuance of preferred shares for acquisition of intangible assets (Shares)</t>
  </si>
  <si>
    <t>Ending Balance at Dec. 31, 2015</t>
  </si>
  <si>
    <t>Ending Balance (Shares) at Dec. 31, 2015</t>
  </si>
  <si>
    <t>Consolidated Statements of Cash Flows - USD ($)</t>
  </si>
  <si>
    <t>CASH FLOWS FROM OPERATING ACTIVITIES</t>
  </si>
  <si>
    <t>Adjustments to reconcile net loss to net cash used in operating activities:</t>
  </si>
  <si>
    <t>Interest paid through the issuance of shares</t>
  </si>
  <si>
    <t>Amortization of debt discounts</t>
  </si>
  <si>
    <t>Derivative liability in excess of face value of debt</t>
  </si>
  <si>
    <t>Interest imputed on notes payable - related party</t>
  </si>
  <si>
    <t>Changes in operating assets and liabilities:</t>
  </si>
  <si>
    <t>Prepaid expenses and other current assets</t>
  </si>
  <si>
    <t>Net cash used in operating activities</t>
  </si>
  <si>
    <t>CASH FLOWS FROM INVESTING ACTIVITIES</t>
  </si>
  <si>
    <t>Issuance of loan receivable for equipment</t>
  </si>
  <si>
    <t>Net cash used in investing activities</t>
  </si>
  <si>
    <t>CASH FLOWS FROM FINANCING ACTIVITIES</t>
  </si>
  <si>
    <t>Bank overdraft</t>
  </si>
  <si>
    <t>Proceeds from exercise of warrants</t>
  </si>
  <si>
    <t>Proceeds from convertible notes net of issuance costs</t>
  </si>
  <si>
    <t>Proceeds from loans payable</t>
  </si>
  <si>
    <t>Proceeds from loans payable - shareholders</t>
  </si>
  <si>
    <t>Repayments from loans payable - shareholders</t>
  </si>
  <si>
    <t>Repayments of convertible notes</t>
  </si>
  <si>
    <t>Repayments of notes payable - related party</t>
  </si>
  <si>
    <t>Net cash provided by financing activities</t>
  </si>
  <si>
    <t>INCREASE (DECREASE) IN CASH</t>
  </si>
  <si>
    <t>CASH, BEGINNING OF THE YEAR</t>
  </si>
  <si>
    <t>CASH, ENDING OF THE YEAR</t>
  </si>
  <si>
    <t>Cash paid during the period for:</t>
  </si>
  <si>
    <t>Interest</t>
  </si>
  <si>
    <t>Income taxes</t>
  </si>
  <si>
    <t>Non cash investing and financing activities:</t>
  </si>
  <si>
    <t>Acquisition of intangible assets through issuance of note payable</t>
  </si>
  <si>
    <t>Acquisition of intangible assets through issuance of preferred stock</t>
  </si>
  <si>
    <t>Reclassification of accounts payable related party to loans payable stockholders</t>
  </si>
  <si>
    <t>Preferred stock issued for payment of note-payable-related party</t>
  </si>
  <si>
    <t>Common stock issued and payable for accounts payable</t>
  </si>
  <si>
    <t>Common stock issued and payable for interest accrual</t>
  </si>
  <si>
    <t>Common stock issued for settlement of accounts payable - related party</t>
  </si>
  <si>
    <t>Warrants and common stock issued and payable for principal and interest accrual on Convertible Debenture</t>
  </si>
  <si>
    <t>Common stock issued for Senior Secured Convertible Debenture</t>
  </si>
  <si>
    <t>Common stock issued for payment of note payable - related party</t>
  </si>
  <si>
    <t>Cashless exercise of warrants</t>
  </si>
  <si>
    <t>Common stock issued for debt</t>
  </si>
  <si>
    <t>Warrants and common stock issued for settlement of liabilities</t>
  </si>
  <si>
    <t>Exchange of debt with stockholders for common stock</t>
  </si>
  <si>
    <t>Derivative debt discount</t>
  </si>
  <si>
    <t>Reduction of derivative liability on redemption of debt</t>
  </si>
  <si>
    <t>Warrants issued for cancellation of stock</t>
  </si>
  <si>
    <t>NATURE OF BUSINESS AND BASIS OF PRESENTATION</t>
  </si>
  <si>
    <t>NATURE OF BUSINESS AND BASIS OF PRESENTATION [Text Block]</t>
  </si>
  <si>
    <t>NOTE 1 – NATURE OF BUSINESS AND GOING CONCERN
Nature of Business Overview
Hybrid Coating Technologies Inc. (the “Company”, “HCT”) was incorporated in the State of Nevada on July 8, 2010. Our operations are now focused on the manufacturing and sale of Green Polyurethane™, including Green Polyurethane™ Monolithic Floor Coating and Green Polyurethane™ Binder, an alternative non-toxic (isocyanate-free) polyurethane.
Going Concern
The Company remains highly dependent upon funding from non-operational sources, principally related parties. The Company’s consolidated financial statements have been presented on the basis that it is a going concern, which contemplates the realization of assets and satisfaction of liabilities in the normal course of business. The Company has incurred net losses of approximately $29,354,000 since inception, and has a working capital deficit of $6,462,971 as of December 31, 2015.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ese uncertaintie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or cease its operations.</t>
  </si>
  <si>
    <t>SUMMARY OF SIGNIFICANT ACCOUNTING POLICIES</t>
  </si>
  <si>
    <t>SUMMARY OF SIGNIFICANT ACCOUNTING POLICIES [Text Block]</t>
  </si>
  <si>
    <t>NOTE 2 – SUMMARY OF SIGNIFICANT ACCOUNTING POLICIES
Basis of Presentation –
Principles of Consolidation –
Use of Estimates –
Cash and Cash Equivalents –
Loan Receivable –
Intangible Assets –
Impairment of Long-Lived Assets –
Revenue Recognition –
Sales to one customer comprised
78% of the Company’s total sales for the year ended December 31, 2015. Sales to one customer comprised
87% of the Company’s total sales for the year ended December 31, 2014. As current period revenues are not significant, the loss of customers would not have a material effect on the Company.
Income Taxes –
A tax benefit from an uncertain position is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5 and 2014, the Company had not recorded any tax benefits from uncertain tax positions.
Fair Value –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15 and 2014, the significant inputs to the Company’s derivative liability calculation were Level 3 inputs. The following table sets forth a reconciliation of changes in the fair value of financial assets and liabilities classified as Level 3 in the fair value hierarchy:
Significant Unobservable Inputs
(Level 3)
Year Ended December 31,
2015
2014
Beginning balance $
181,723
$
816,488
Change in fair value of derivative liabilities
(302,596
)
(930,345
)
Settlements
(754,873
)
-
Additions
1,014,703
295,580
Ending balance $
138,957
$
181,723
Change in unrealized gains included in earnings
$
302,596
$
930,345
Stock-Based Compensation –
Earnings (Loss) per Share – For the years ended December 31, 2015 and 2014, the following share equivalents related to convertible debt and warrants to purchase shares of common stock were excluded from the computation of diluted net loss per share, as the inclusion of such shares would be anti-dilutive:
Year Ended December 31,
Common Shares Issuable for: 2015 2014
Convertible debt
294,478,048
6,085,278
Stock warrants
27,146,592
10,034,928
321,624,640
16,120,206
Recently Issued Accounting Pronouncements –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beginning after December 15, 2016. We expect to adopt the standard in the first quarter of 2017 and do not expect the adoption of this pronouncement to have a material impact on our consolidated financial stat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expects to adopt this ASU during the first quarter of 2016 and does not expect that the adoption of this ASU will have a material impact on its financial statements.
Subsequent Events</t>
  </si>
  <si>
    <t>EQUIPMENT LOAN RECEIVABLE</t>
  </si>
  <si>
    <t>EQUIPMENT LOAN RECEIVABLE [Text Block]</t>
  </si>
  <si>
    <t>NOTE 3 – EQUIPMENT LOAN RECEIVABLE
On October 5, 2015, the Company entered into an equipment loan agreement with a manufacturer whereby the Company agreed to loan $17,000
to the manufacturer with a maturity of
10
years at an interest rate of
0.1% per annum. At December 31, 2015, $12,000
had been loaned. The Company loaned an additional $5,000
in January 2016.</t>
  </si>
  <si>
    <t>INTANGIBLE ASSETS</t>
  </si>
  <si>
    <t>INTANGIBLE ASSETS [Text Block]</t>
  </si>
  <si>
    <t>NOTE 4 – INTANGIBLE ASSETS From July 12, 2010 through December 13, 2013, the Company entered into a licensing agreement (the “Licensing Agreement”), a second licensing agreement (the “Second Agreement”), and four amendments to the Licensing Agreement with Nanotech Industries, Inc., (“NTI” or “Licensor”, a privately-held entity deemed a related party by virtue of common ownership and control), for the rights to manufacture and distribute environmentally safe coatings (“Coating Products”), the manufacturing and sale of environmentally safe adhesives and sealants (“Sealant Option”), and expanded to include polyurethane foam for the textile industry, using NTI’s technology.
As per the Licensing Agreement, the Company had a three-year exclusivity for all of North America, in exchange for a licensing fee of $500,000
and
5% royalty on Gross Coating Product sales within North America, and has the option to obtain rights for the rest of the world on an exclusive perpetual basis, in exchange for the issuance of stock to equal
62.5% of the Company’s total shares. If this option is exercised, NTI would obtain voting control of the Company. On March 17, 2011, the Company expanded the territory under the Licensing Agreement to include the Customs union of Belorussia, Kazakhstan Republic and Russian Federation (the “Russian Territory”), on an exclusive basis for a period of ten years, in exchange for a royalty of
7.5% and a one-time fee of $150,000. On July 7, 2011, the Company further expanded the territory under the Licensing Agreement to include the European Continent (“European Rights”) on an exclusive basis for a period of five years, in exchange for a one-time fee of $1,250,000, of which $567,549
had been paid, with the remainder accrued in notes payable – related party as of December 31, 2015 and 2014. On June 28, 2013, a third amendment was made to the Licensing Agreement extending this exclusivity period by
36
months to July 12, 2016. On February 12, 2016, the eleventh amendment was made to the Licensing Agreement extending this exclusivity period to December 31, 2020.
On October 18, 2011, the Company expanded the Licensing Agreement to include the option to manufacturing and sale of environmentally safe adhesives and sealants, in exchange for consideration of a one-time fee of an incremental
15% ownership stake in the Company and a royalty of
7.5% of gross revenue from the sale of Sealant Products. As of December 31, 2015 and 2014, the Company has not issued the shares and the option has expired.
On November 22, 2011, the Company sold the Canadian portion of its North American Rights for $150,000
to a related party; Hybrid Coatings Canada Inc., a company whose CEO is a shareholder of, and consultant to, the Company. The proceeds of the sale were recorded as a reduction of the carrying value of the asset, with no gain or loss.
At December 31, 2015 and 2014, management determined, through independent valuation, that the fair value of the Licensing Agreement exceeded the carrying value and no impairment adjustment was deemed necessary. The amount of amortization of the North American Rights for the years ended December 31, 2015 and 2014 was $0
and $36,463, respectively. The Company recognized amortization of the Russian Territory rights for the years ended December 31, 2015 and 2014 of $4,800
for both years. The Company recognized amortization of the European Rights of $140,760
for the years ended December 31, 2015 and 2014.
On March 31, 2014, the Company and NTI entered into a fifth amendment to the Licensing Agreement, whereby the license to sell and manufacture Licensor’s products has been expanded to include synthetic leather, sealants and adhesives (“Added Applications”). In consideration for the Added Applications, the Company shall pay the Licensor an amount equal to US $2,000,000
to be paid within
36
months of the execution of this Fifth Amendment Agreement (“Deadline”), included in note payable - related party at December 31, 2015 and 2014. Should the Company not pay the consideration within the Deadline, the Company shall lose all rights to the Added Applications. To date the company has not paid any consideration pertaining to the Added Applications.
On April 9, 2014, the Company signed a sixth amendment to the Licensing Agreement with NTI extending the terms of the note from
24
months to
42
months making it payable by May 29, 2015.
On May 6, 2014, the Company signed a seventh amendment to the Licensing Agreement with NTI whereby the license to sell and manufacture Licensor’s products has been expanded to include spray foam insulation (“SFI Application”). In consideration for the SFI Application:
1)
The Company shall pay the Licensor an amount equal to US $500,000
by May 6, 2015. Should the Company not pay the consideration within the Deadline, the Company shall lose all rights to the SFI Application.
2)
The Company shall issue to NTI an aggregate number of shares of common stock which shall give NTI , immediately upon such issuance of shares an additional
15% ownership stake in the Company (“
15% Share Issuance”, “Exclusivity Shares”), to be issued to the Licensor within
24
months of the execution of this Seventh Amendment Agreement (“Issuance Deadline”). Should the
15% Share Issuance not be issued within the Issuance Deadline, the Company shall lose the exclusivity to the manufacturing and sale for the SFI Application and shall solely retain such rights to the SFI Application on a non-exclusive basis.
On August 19, 2014, the Company signed an eighth amendment to the Licensing Agreement with NTI whereby the parties amended the agreement to expand the definition of the Exclusivity Shares for various territories the whole as set forth below, to include warrants at the sole discretion of the Licensor, which warrants shall include a cashless exercise and be exercisable at a price per share equal to the common stock par value and expiring
10
years from the date of issuance.
On September 10, 2014, the Company signed a ninth amendment to the Licensing Agreement with NTI whereby the parties amended the Licensing Agreement (and subsequent Amendments) to expand the definition of certain licensing fees and consideration, to include payment in shares of the Company’s common stock and/or warrants at the sole discretion of the Company, which shares shall have a fair market value calculated as the closing price reported by the over-the-counter market for the previous trading day and, which warrants shall include a cashless exercise and be exercisable at a price per share equal to the common stock par value and expiring
10
years from the date of issuance.
Also on September 10, 2014, the Company issued
8,113,116
shares valued at $892,443
based on the market price on the date of grant as payment for the Spray Foam Insulation License and European License, the Company applied $500,000
against the amounts owing for the SFI Application purchase and $372,160
for European License, and the remaining $20,283
as a loss on settlement of debt.
On August 10, 2015 the Company signed a tenth amendment to the Licensing Agreement with NTI whereby the parties amended the Licensing Agreement (and subsequent Amendments) to expand the definition of Licensor product to include polyurethane foam packaging (“PFP”). In exchange the company issued
420,000
Series B preferred shares valued at $102,480.
As of December 31, 2015, NTI owned
18% of the Company.
On February 12, 2016, the Company signed an eleventh amendment to the Licensing Agreement with NTI whereby the parties amended the Licensing Agreement (and subsequent Amendments) to extend the exclusivity period, to December 31, 2020 (“2020 Extended Exclusivity Period”). In consideration for the 2020 Extended Exclusivity Period, the Company shall pay the following consideration to NTI:
i)
Issue
2,240,000
shares of Series B Preferred Stock (“Series B Preferred Shares”), to be issued at the time of execution of the Eleventh Amendment Agreement (“Share Issuance Deadline”).
ii)
Issue purchase warrants to purchase
31,300,000
shares of Series B Preferred Stock (“
90
-Day Warrants”), to be issued
90
days following the execution of the amendment (“
90
-Day Deadline“). The
90
-Day Warrants shall be exercisable at any time from the date of issuance at a price per share equal to the par value of the Series B Preferred Stock of $313,000
and shall expire ten years from the date of issuance.
iii)
Issue purchase warrants to purchase
126,000,000
shares of Series B Preferred Stock (“
12
-Month Warrants”), to be issued
12
months following the execution of this Agreement (“
12
-Month Deadline”). The
12
-Month Warrants shall be exercisable at any time from the date of issuance at a price per share equal to the par value of the Series B Preferred Stock and shall expire ten years from the date of issuance.
(The “
90
-Day Warrants” and the
12
-Month Warrants” collectively referred to as the “Warrants”).
iv)
Pay the Licensor an amount equal to US $1,500,000, to be paid within twelve months of the execution of this Eleventh Amendment Agreement (“Fee Deadline”).
Should the Company not meet any of: (i) the Share Issuance Deadline; or (ii) the
90
-Day Deadline; or (iii) the
12
-Month Deadline; or (iv) the Fee Deadline (individually referred to as “Unmet Deadline”) and should such Unmet Deadline not be extended by the Parties, the Company shall continue to have the right to the Manufacturing and Sale for the Territory, on a non-exclusive basis for the duration of the Agreement. The Company will assess the valuation of the Series B Preferred Stock and warrants during the first quarter of 2016.
Intangible assets activity is as follows for the years ended December 31, 2015 and 2014:
2015 2014
Net intangible asset, beginning of year $
2,136,205
$
444,940
Purchases
102,480
2,500,000
Less: current amortization
(1,105,932
)
(808,735
)
Net intangible asset, end of year $
1,132,753
$
2,136,205
The balance of intangible assets is as follows as of December 31, 2015 and 2014:
2015 2014
Intangible assets $
4,502,480
$
4,400,000
Less, accumulated amortization
(3,369,727
)
(2,263,795
)
Intangible assets, net $
1,132,753
$
2,136,205
A summary of the licenses acquired to date from NTI is as follows:
License Rights Overview
Licensed Region
Term (date) of License
Original Cost
Carrying Value at December 31, 2015
Carrying Value at December 31, 2014
A Coating Products North America
12-Jun-10
$500,000
$0
$0
B Coating Products Russian Territory
17-Mar-11
$150,000
$24,800
$29,600
C Coating Products European Continent
07-Jul-11
$1,250,000
$129,020
$269,780
D Spray Foam Insulation
North America,
06-May-14
$500,000
$86,865
$336,825
E
Added Applications
North America,
31-Mar-14
$2,000,000
$833,333
$1,500,000
F
Polyurethane Foam
North America 10-July -16
$102,480
$58,735
$0
TOTAL
$4,502,480
$1,132,753
$2,136,205</t>
  </si>
  <si>
    <t>LOANS PAYABLE</t>
  </si>
  <si>
    <t>LOANS PAYABLE [Text Block]</t>
  </si>
  <si>
    <t>NOTE 5 – LOANS PAYABLE
Loans payable include a loan from a non-related party that was issued for $75,000
on November 16, 2010 and was repayable on May 16, 2011 with a
10% premium. This $7,500
10% premium was fully amortized and on April 29, 2011, the lender converted $55,000
of this debt to convertible debentures. The balance at December 31, 2015 and 2014 was $27,500, and the loan is currently in default. The Company has not received any notices from the loan holder with respect to the defaults.
In 2014, 2013, 2012, and 2011, the Company entered into various loan agreements totaling $977,500
at interest rates ranging from
15% -
25%. In addition in 2013, the Company issued
110,000
warrants attached to these loans. These loans are all currently in default. The creditors have not called these loans.
In 2015, lenders advanced $229,000
in non-interest bearing demand loans.
The Company recorded $0
and $5,455
of interest expense related to amortization of the debt discounts during the years ended December 31, 2015 and 2014, respectively. During the years ended December 31, 2015 and 2014, total interest expense related to loans payable was $172,775
and $174,102, respectively, and the total interest paid was $50,343
and $40,266, respectively, and accrued interest at December 31, 2015 and 2014 was $396,510
and $249,285, respectively.</t>
  </si>
  <si>
    <t>LOANS PAYABLE SHAREHOLDERS</t>
  </si>
  <si>
    <t>LOANS PAYABLE SHAREHOLDERS [Text Block]</t>
  </si>
  <si>
    <t>NOTE 6 – LOANS PAYABLE – SHAREHOLDERS
During 2013, 2012 and 2011, the Company entered into various loan agreements and arrangements for loans with certain shareholders. The loans all had different maturity dates ranging from 2011 to 2015 and interest rates that range from
2% to
18%. The Company was in default on loans totalling $943,019
as of December 31, 2014. The shareholders have not called these loans.
During the year ended December 31, 2015, a shareholder-creditor transferred $100,000
of its outstanding balance owed by the Company to a third party. The Company and the third party agreed to amend the loan agreement to allow the third party to convert the principal balance into shares of the Company’s stock. The third party converted the principal balance of $100,000
into
6,252,324
shares of the Company’s common stock. The shares had a fair value of $258,141
and the Company recorded a loss on debt extinguishment of $158,141.
During the year ended December 31, 2015, the Company received $1,816,236
in shareholder advances and repaid $1,452,237. During the year ended December 31, 2014, the Company received $1,311,534
in shareholders advances and repaid $726,573. The Company had an outstanding balance of $2,197,082
and $1,944,504
as of December 31, 2015 and 2014, respectively.
The debt discount during the year ended December 31, 2015 was $0. However, the Company recorded $21,980
of interest expense related to the amortization of the debt discount on loans payable to shareholders during the year ended December 31, 2014. During the years ended December 31, 2015 and 2014, total interest expense related to these loans payable to shareholders was $120,839
and $104,569, respectively, and the total interest paid was $4,371
and $12,467, respectively.</t>
  </si>
  <si>
    <t>CONVERTIBLE DEBENTURES</t>
  </si>
  <si>
    <t>CONVERTIBLE DEBENTURES [Text Block]</t>
  </si>
  <si>
    <t>NOTE 7 – CONVERTIBLE DEBENTURES
On April 29, 2011, the Company issued convertible debentures for proceeds of $1,201,000
(the “April 29” debenture) and on February 21, 2012, issued an additional $119,500
(the “Feb 21” debenture and together the “Debentures”) with a maturity of
36
months and a coupon rate of
10% per annum payable in cash or capital stock at the Company’s discretion. The Debentures were amended on November 20, 2013. The Debentures are held by third parties and by non-controlling shareholders, and are convertible as follows:
April 29, 2011 convertible debentures
-by dividing the conversion amount by a conversion factor of
1.4
yielding Units of the Company where each Unit (at a price of $1.40
per Unit), is comprised of
1
share of common stock and
2
warrants to purchase a share of common stock each of the Company with an exercise price equal to the conversion price and a maturity at April 29, 2014 extended to April 29, 2016 per the amendment on November 20, 2013. Warrants are exercisable at the option of the holder at any time prior to maturity, and expire
36
months from the date of issuance.
February 21, 2012 convertible debentures:
-by dividing the conversion amount by a conversion factor of
1.45
yielding Units of the Company where each Unit (at a price of $1.45
per Unit), is comprised of
1
share of common stock and
2
warrants to purchase a share of common stock each of the Company with an exercise price equal to the conversion price and a maturity at February 21, 2015 extended to February 21, 2017 per the amendment on November 20, 2013. Warrants are exercisable at the option of the holder at any time prior to maturity, and expire
36
months from the date of issuance.
Both debentures carry an anti-dilution provision. The conversion price applicable to the debentures is subject to reset in the event of a Dilutive Issuance (as defined in the debenture agreement) by the Company. A Dilutive Issuance excludes shares or options issued to employees, officers, directors or consultants pursuant to stock option plans approved by the Board of Directors.
The Company recorded a corresponding discount of $46,721
and $558,248
against the carrying value of the convertible debentures during the years ended December 31, 2012 and 2011, respectively. The discounts are amortized using the effective interest method over the term of the debt.
During the year ended December 31, 2015, the Company issued
5,420,906
shares of common stock valued at $132,050
to pay for accrued interest. At December 31, 2015, approximately $82,000
(2014 - $95,000) in interest has been accrued.
On November 12, 2014, the Company issued convertible debentures for $25,000, a maturity of
24
months and a coupon rate of
10% per annum payable in cash or capital stock at the Company’s discretion. The debentures are held by third parties and by non-controlling shareholders. The conversion price is calculated as
45% of the average trading price for the five days prior to the conversion, however, the conversion price can never be lower than $0.08
per share nor can it exceed $0.30
per share.
During the year ended December 31, 2015, the Company incurred interest expense related to these convertible debentures of $58,193
and amortized debt discount of $675,893. During the year ended December 31, 2014, the Company incurred interest expense related to these convertible debentures of $15,400
and amortized debt discount of $44,507.</t>
  </si>
  <si>
    <t>SENIOR SECURED CONVERTIBLE DEBENTURES</t>
  </si>
  <si>
    <t>SENIOR SECURED CONVERTIBLE DEBENTURES [Text Block]</t>
  </si>
  <si>
    <t>NOTE 8 – SENIOR SECURED CONVERTIBLE DEBENTURES
On August 16, 2010, the Company entered into a securities purchase agreement with a third party for the subscription of senior secured convertible debentures (“SSCD”) for an amount of $400,000. The debentures have a maturity date of August 16, 2012 with a coupon of
10% and convert into shares of common stock of the Company at a price of $0.75
per share. The notes are secured by all assets of the Company. The subscriber also received
533,336
Series A warrants with a maturity of
1
year and an exercise price of $1.25
per share and
133,360
Series B warrants with a maturity of
3
years and an exercise price of $1.50
per share. The debentures and Series A warrants carry registration rights whereby upon the consummation of the reverse merger with Nanotech, the shares underlying the debentures and Series A warrants will be registered as soon as is practicable. All prices and warrants issued have been adjusted for the post-acquisition of Nanotech by HCT. As of December 31, 2015, these warrants have expired.
During the year ended December 31, 2011, $200,000
of the debt was repaid through the issuance of a Convertible Debenture due April 29, 2014. The balance due at December 31, 2015 and 2014 remained at $200,000. The Company is in default of payment of the debentures which matured on August 16, 2012. No notices have been issued by the debenture holder.
Interest of $20,000
was accrued during the year ended December 31, 2015 (2014 - $20,000), for an outstanding balance of $68,159
(2014 - $48,159) that has been accrued.
The obligations of the Company under the SSCD will rank senior to all outstanding and future indebtedness of the Company and shall be secured by a first priority, perfected security interest in all the assets of the Company.</t>
  </si>
  <si>
    <t>CONVERTIBLE NOTES</t>
  </si>
  <si>
    <t>CONVERTIBLE NOTES [Text Block]</t>
  </si>
  <si>
    <t>NOTE 9 – CONVERTIBLE NOTES
On July 23, 2014, the Company entered into an agreement with a lender to lend a principal sum up to $250,000
including an original issue discount (“OID”) of $25,000. Upon signing, the lender was required to pay $111,111
with the OID prorated based on the actual consideration paid. The lender may pay additional amounts at its own discretion. The OID on the $111,111
investment was $11,111
and was recorded as debt discount. In March 2015, the Company borrowed an additional $62,223
with and OID of $12,223
and in November 2015 the Company borrowed another $43,556
with and OID of $8,556
from the investor. If the Company pays the lender within
90
days then there is
0% interest, and if the Company pays after
90
days then there is a one-time interest charge of
12% applied to the outstanding balance. The maturity date is
2
years from the date of each borrowing and the outstanding balance and any interest is due and payable. The note is convertible into common shares of the Company. The conversion price is
60% of the lowest trade price of the
25
trading days prior to the conversion.
In the case that conversion shares are not deliverable, an additional
10% penalty will apply; and if the shares are ineligible for deposit into the Depository Trust Company system and only eligible for Xclearing deposit, an additional
5% penalty shall apply; and in the case of both, an additional cumulative
15% penalty shall apply.
The Company determined that the conversion option was a derivative. Accordingly, the Company recorded a derivative liability of $153,702, a debt discount of $100,000
and recognized the difference as additional interest during the year ended December 31, 2014. The Company recorded a derivative liability of $95,613
on the amount borrowed in March 2015 with $50,000
being recorded as a debt discount and recognized the difference as additional interest expense and recognized another derivative liability on the amount borrowed in November 2015 of $39,443
with a corresponding amount being recorded as a debt discount.
The Company repaid the original borrowing of $111,111
and accrued interest of $13,333
in January 2015. The Company amortized the remaining debt discount of $86,605
on the original borrowing as interest expense on the date the note was repaid. During the year ended December 31, 2015, the Company amortized $151,653
of the debt discount as interest expense and the lender converted $62,223
of debt for
49,230,318
common shares.
On October 3, 2014, the Company entered into an agreement with a lender whereby the lender loaned a principal sum of $115,000. Upon signing, the Company received $108,000
in cash and paid fees of $7,000
recorded as debt issuance costs. The maturity date was April 3, 2015 and the interest rate is
12% per annum. The note and any accrued unpaid interest are convertible into common shares of the Company. The conversion price is
60% of the lowest trade price of the
20
trading days prior to the conversion. The Note has redemption premiums, if the Note is repaid prior to maturity, of
130% up until the 160th day and
150% thereafter up until maturity.
The Company determined that the conversion option was a derivative. Accordingly, the Company recorded a derivative liability of $73,357
and a debt discount was recorded. During the year ended December 31, 2015, the Company fully amortized the debt issuance costs on the note as interest expense. The Company has repaid the loan through the conversion of $36,239
for
4,919,344
common shares. The balance owed of $78,761
was paid through a cash payment of $130,629
with the remainder applied against accrued interest of $7,140
and $44,728
recorded as additional interest expense and prepayment penalties.
On November 13, 2014, the Company entered into an agreement with a lender whereby the lender loaned a principal sum of $54,000. Upon signing, the Company received $50,000
in cash and paid fees of $4,000, recorded as a debt issuance costs. The maturity date was August 17, 2015 and the interest rate is
8% per annum. If the note is unpaid by maturity the interest rate becomes
22% per annum thereafter. The note and any accrued unpaid interest are convertible into common shares of the Company
180
days after the issuance of this note. The conversion price is
61% of the lowest trade price of the
10
trading days prior to the conversion.
The Company determined that the conversion option was a derivative. Accordingly, the Company recorded a derivative liability of $65,717
of which $50,000
was recorded as debt issuance costs, and $15,717
as additional interest expense. During the year ended December 31, 2015, the Company amortized all $54,000
of the debt issuance costs as interest expense and recorded accrued interest of $2,191. The lender converted all $54,000
of debt and accrued interest of $2,191
for
15,775,222
common shares.
On January 7, 2015, the Company entered into an agreement with a lender whereby the lender loaned a principal sum of $65,000. The Company received $50,000
in cash and paid fees of $15,000, recorded as a debt issuance costs. The maturity date of the note was September 30, 2015 and the interest rate from the date of borrowing is
18% per annum. If the convertible note is unpaid by maturity the interest rate becomes
22% per annum thereafter. The convertible note and any accrued unpaid interest is convertible into common shares of the Company
180
days after the issuance of this note. The conversion price is
50% of the lowest closing bid price of the
20
trading days prior to the conversion. The convertible note has redemption premiums if the convertible note is repaid prior to
180
days of
120% of the principal and accrued interest.
The Company determined that the conversion option was a derivative. Accordingly, the Company recorded a derivative liability of $111,083
of which $50,000
was recorded as debt issuance costs, and $61,083
as additional interest expense. During the year ended December 31, 2015, the Company amortized all $65,000
of the debt issuance costs as interest expense and the lender converted all $65,000
of debt and $9,086
of interest for
68,142,510
common shares.
On January 13, 2015, the Company entered into an agreement with a lender whereby the lender loaned a principal sum of $52,500. Upon signing, the Company received $50,000
in cash and paid fees of $2,500, recorded as a debt issuance costs. The maturity date of the convertible note is January 13, 2016 and the interest rate from the date of borrowing is
8% per annum. If the note is unpaid by maturity the interest rate becomes
24% per annum thereafter. The note and any accrued unpaid interest are convertible into common shares of the Company
180
days after the issuance of this Note. The conversion price is
60% of the lowest closing bid price of the
20
trading days prior to the conversion. The note has redemption premiums if the note is repaid prior to
180
days of
110% to
135% based on the number of days after the issuance that the note is repaid.
The Company determined that the conversion option was a derivative. Accordingly, the Company recorded a derivative liability of $109,533
of which $50,000
was recorded as debt issuance costs, and $59,533
as additional interest expense. During the year ended December 31, 2015, the Company amortized $52,500
of debt issuance costs as interest expense and recorded accrued interest of $2,302.The lender converted the $52,500
debt and $2,302
in accrued interest in exchange for
30,093,910
common shares.
On January 16, 2015, the Company entered into an agreement with a lender whereby the lender lent a principal sum of $54,000. Upon signing, the Company received $50,000
in cash and paid fees of $4,000, recorded as a debt issuance costs. The maturity date is October 20, 2015 and the interest rate from the date of borrowing is
8% per annum. If the note is unpaid by maturity the interest rate becomes
22% per annum thereafter. The note and any accrued unpaid interest is convertible into common shares of the Company
180
days after the issuance of this note. The conversion price is
61% of the lowest trade price of the
10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82,026
of which $50,000
being recorded as debt issuance costs, and $32,026
as additional interest expense. During the year ended December 31, 2015, the Company amortized $54,000
of the debt issuance costs as interest expense and recorded accrued interest of $2,349. The lender converted the $54,000
debt and $2,349
in accrued interest in exchange for
19,849,893
common shares.
On January 21, 2015, the Company entered into an agreement with a lender whereby the lender loaned a principal sum of $35,000. Upon signing, the Company received $33,000
in cash and paid fees of $2,000, recorded as a debt issuance costs. The maturity date is January 21, 2016 and the interest rate from the date of borrowing is
8% per annum. If the note is unpaid by maturity the interest rate becomes
22% per annum thereafter. The note and any accrued unpaid interest are convertible into common shares of the Company
180
days after the issuance of this note. The conversion price is
60% of the lowest closing bid price of the
20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65,569
of which $33,000
was recorded as debt issuance costs, and $32,569
as additional interest expense. During the year ended December 31, 2015, the Company fully amortized $35,000
of the debt issuance costs as interest expense. The lender converted $35,000
of debt and $1,249
in interest expense in exchange for
19,746,921
common shares.
On January 28, 2015, the Company entered into an agreement with a lender whereby the lender agreed to lend a principal sum of up to $220,000. Upon closing, the Company received $35,000
in cash. The Company paid an OID of $3,500
and an interest payable on issuance $3,850. The maturity date of the note is January 28, 2016 and the interest rate from the date of borrowing is
10% per annum which was recorded at issuance. If the note is unpaid by maturity the interest rate becomes
20% per annum thereafter. The note and any accrued unpaid interest are convertible into common shares of the Company
180
days after the issuance of this note. The conversion price is
60% of the lowest trading price of the
25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80,513
of which $35,000
being recorded as debt issuance costs, and $45,513
as additional interest expense. During the year ended December 31, 2015, the Company amortized the $42,350
of the debt issuance costs as interest expense. The lender converted the $42,350
of debt in exchange for
27,015,086
common shares.
On February 5, 2015, the Company entered into an agreement with a lender whereby the lender agreed to lend a principal sum of up to $250,000
with OID of
12% of all amounts borrowed. Upon closing, the Company received $25,000
in cash and paid fees of $2,174, recorded as a debt discount. The maturity date is February 5, 2017. The note does not bear interest, however, if the note is unpaid by maturity the interest rate becomes
24% per annum thereafter. The note and any accrued unpaid interest are convertible into common shares of the Company
180
days after the issuance of this note. The conversion price is
60% of the lowest trading price of the
25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50,952
of which $25,000
was recorded as debt issuance costs, and $25,952
as additional interest expense. During the year ended December 31, 2015, the Company was required to pay a penalty of $10,000
which was recorded as interest expense and fully amortized $27,174
of the debt issuance costs as interest expense. The lender converted $27,174
of debt and $13,937
of accrued interest in exchange for
40,282,727
common shares.
On March 6, 2015, the Company entered into an agreement with a lender whereby the lender agreed to lend a principal sum of up to $100,000. Upon closing, the Company received $25,000
in cash and recorded an OID $2,778
as debt issuance costs. The maturity date is March 6, 2017. The note has a one-time interest fee from the date of each borrowing of
12% per annum and was recorded at issuance as debt discount in the amount of $3,333. If the note is unpaid by maturity the interest rate becomes
24% per annum thereafter. The note and any accrued unpaid interest are convertible into common shares of the Company
180
days after the issuance of this note. The conversion price is
60% of the lowest closing bid price of the
20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50,880
of which $25,000
was recorded as debt issuance costs, and $25,880
as additional interest expense. During the year ended December 31, 2015, the Company was required to pay a penalty of $10,000
which was recorded as interest expense and fully amortized $31,111
of the debt issuance costs as interest expense. The lender converted $31,100
of debt and $10,000
of accrued interest in exchange for
41,861,110
common shares.
On March 26, 2015, the Company entered into an agreement with a lender whereby the lender loaned a principal sum of $22,500. Upon signing, the Company received $18,750
in cash and paid fees of $3,750, recorded as a debt issuance costs. The maturity date is March 26, 2016 and the interest rate from the date of borrowing is
8% per annum. If the note is unpaid by maturity the interest rate becomes
24% per annum thereafter. The note and any accrued unpaid interest are convertible into common shares of the Company
180
days after the issuance of this note. The conversion price is
60% of the lowest trading price of the
20
trading days prior to the conversion. The note has redemption premiums if the note is repaid prior to
180
days of
135% of the outstanding principal and accrued interest balances.
The Company determined that the conversion option was a derivative. Accordingly, the Company recorded a derivative liability of $56,832
of which $18,750
was recorded as debt issuance costs, and $39,882
as additional interest expense. During the year ended December 31, 2015, the Company fully amortized $22,500
of the debt issuance costs as interest expense. The lender converted $22,500
of debt and $1,042
of interest expense in exchange for
17,927,820
common shares.
On March 9, 2015, the Company entered into an agreement with a lender whereby the lender loaned a principal sum of $33,000. Upon signing, the Company received $30,000
in cash and paid fees of $3,000, recorded as a debt issuance costs. The maturity date is December 11, 2015 and the interest rate from the date of borrowing is
8% per annum. If the note is unpaid by maturity the interest rate becomes
22% per annum thereafter. The note and any accrued unpaid interest are convertible into common shares of the Company
180
days after the issuance of this note. The conversion price is
61% of the average of the three lowest trading prices of the
10
trading days prior to the conversion.
The Company determined that the conversion option was a derivative. Accordingly, the Company recorded a derivative liability of $9,812
with a corresponding amount recorded as debt issuance costs. During the year ended December 31, 2015, the Company fully amortized $12,812
of the debt issuance costs as interest expense. The lender converted $33,000
of debt and an additional $22,245
in interest and penalties recorded as interest expense in exchange for
22,222,414
common shares.
On March 31, 2015, the Company entered into an agreement with a lender whereby the lender loaned a principal sum of $40,000. Upon signing, the Company received $36,500
in cash and paid fees of $3,500, recorded as a debt issuance costs. The maturity date is March 31, 2016 and the interest rate from the date of borrowing is
10% per annum. If the note is unpaid by maturity the interest rate becomes
24% per annum thereafter. The note and any accrued unpaid interest are convertible into common shares of the Company
180
days after the issuance of this note. The conversion price is
60% of the lowest trading prices of the
40
trading days prior to the conversion.
The Company determined that the conversion option was a derivative. Accordingly, the Company recorded a derivative liability of $36,500
of which $34,762
was recorded as debt issuance costs and $1,738
as additional interest expense. During the year ended December 31, 2015, the Company fully amortized $40,000
of the debt issuance costs as interest expense. The lender converted $40,000
of debt and an additional $2,254
in interest expense in exchange for
42,412,491
common shares.
On May 8, 2015, the Company entered into an agreement with a lender whereby the lender loaned a principal sum of $25,000. Upon signing, the Company received $17,000
in cash and paid fees of $8,000, recorded as a debt issuance costs. The maturity date is May 8, 2016 and the interest rate from the date of borrowing is
8% per annum. If the note is unpaid by maturity the interest rate becomes
24% per annum thereafter. The note and any accrued unpaid interest are convertible into common shares of the Company
180
days after the issuance of this note. The conversion price is
60% of the lowest trading prices of the
15
trading days prior to the conversion.
The Company determined that the conversion option was a derivative. Accordingly, the Company recorded a derivative liability of $19,944
of which $17,000
was recorded as debt discount and $2,944
as additional interest expense. During the year ended December 31, 2015, the Company amortized $16,189
of the debt discount as interest expense and recorded accrued interest of $1,208. The lender converted $24,200
of debt in exchange for
47,367,424
common shares.
On May 21, 2015, the Company entered into an agreement with a lender whereby the lender loaned a principal sum of $38,000. Upon signing, the Company received $35,000
in cash and paid fees of $3,000, recorded as a debt issuance costs. The maturity date is February 26, 2016 and the interest rate from the date of borrowing is
8% per annum. If the note is unpaid by maturity the interest rate becomes
22% per annum thereafter. The note and any accrued unpaid interest are convertible into common shares of the Company
180
days after the issuance of this note. The conversion price is
61% of the average of the three lowest trading prices of the
10
trading days prior to the conversion.
The Company determined that the conversion option was a derivative. Accordingly, the Company recorded a derivative liability of $25,808
with a corresponding amount recorded as debt issuance costs. During the year ended December 31, 2015, the Company amortized $31,068
of the debt issuance costs as interest expense. The lender converted $38,000
of debt and an additional $1,520
in interest and $38,000
in penalties recorded as interest expense in exchange for
87,028,097
common shares.
On June 9, 2015, the Company entered into an agreement with a lender whereby the lender loaned a principal sum of $25,000. Upon signing, the Company received $19,700
in cash and paid fees of $5,300, recorded as a debt issuance costs. The maturity date is June 9, 2016 and the interest rate from the date of borrowing is
8% per annum. If the note is unpaid by maturity the interest rate becomes
24% per annum thereafter. The note and any accrued unpaid interest are convertible into common shares of the Company at any time after the issuance of this note. The conversion price is
60% of the lowest trading prices of the
20
trading days prior to the conversion.
The Company determined that the conversion option was a derivative. Accordingly, the Company recorded a derivative liability of $21,461
of which $21,461
was recorded as debt issuance costs and $1,761
as additional interest expense. During the year ended December 31, 2015, the Company amortized $21,461
of the debt issuance costs as interest expense. The lender converted $25,000
of debt and an additional $1,034
in interest expense in exchange for
50,514,902
common shares.
On July 1, 2015 the Company entered into an agreement with a lender whereby the lender received this convertible debt in exchange for the assumption of promissory notes held by a related party for a principal sum of $12,000. On exchange, the Company recorded the $12,000
debt along with a loss on the settlement of the old debt of $13,409. The maturity date is July 1, 2016 and the interest rate from the date of borrowing is
10% per annum. The note and any accrued unpaid interest are convertible into common shares of the Company at any time after the issuance of this note. The conversion price is
50% of the lowest trading prices of the
30
trading days prior to the conversion.
The Company determined that the conversion option was a derivative. Accordingly, the Company recorded a derivative liability of $13,409
with a $12,000
recorded as debt issuance costs and $1,409
recorded as interest expense. During the year ended December 31, 2015, the Company amortized $12,000
of the debt issuance costs as interest expense. The lender converted all $12,000
of debt in exchange for
8,275,862
common shares.
On July 15, 2015 the Company entered into an agreement with a lender whereby the lender received this convertible debt in exchange for the assumption of promissory notes held by a related party for a principal sum of $20,000. On exchange, the Company recorded the $20,000
debt along with a loss on the settlement of the old debt of $22,694. The maturity date is July 15, 2016 and the interest rate from the date of borrowing is
10% per annum. The note and any accrued unpaid interest are convertible into common shares of the Company at any time after the issuance of this note. The conversion price is
50% of the lowest trading prices of the
30
trading days prior to the conversion.
The Company determined that the conversion option was a derivative. Accordingly, the Company recorded a derivative liability of $22,694
with a $20,000
recorded as debt issuance costs and $2,694
recorded as interest expense. During the year ended December 31, 2015, the Company amortized $20,000
of the debt issuance costs as interest expense. The lender converted all $20,000
of debt in exchange for
18,544,444
common shares.
On July 16, 2015, the Company entered into an agreement with a lender whereby the lender loaned a principal sum of $52,500. Upon signing, the Company received $50,000
in cash and paid fees of $2,500, recorded as a debt issuance costs. The maturity date is July 16, 2016 and the interest rate from the date of borrowing is
8% per annum. If the note is unpaid by maturity the interest rate becomes
24% per annum thereafter. The note and any accrued unpaid interest are convertible into common shares of the Company at any time after the issuance of this note. The conversion price is
60% of the lowest trading prices of the
20
trading days prior to the conversion.
The Company determined that the conversion option was a derivative. Accordingly, the Company recorded a derivative liability of $48,775
of which $51,275
was recorded as debt issuance costs. During the year ended December 31, 2015, the Company amortized $23,536
of the debt issuance costs as interest expense and recorded accrued interest of $1,934.
On October 29, 2015, the Company entered into an agreement with a lender whereby the lender loaned a principal sum of $40,000. Upon signing, the Company received $36,500
in cash and paid fees of $3,500, recorded as a debt issuance costs. The maturity date is October 29, 2016 and the interest rate from the date of borrowing is
10% per annum. If the note is unpaid by maturity the interest rate becomes
24% per annum thereafter. The note and any accrued unpaid interest are convertible into common shares of the Company at any time after the issuance of this note. The conversion price is
60% of the lowest trading prices of the
20
trading days prior to the conversion.
The Company determined that the conversion option was a derivative. Accordingly, the Company recorded a derivative liability of $42,156
of which $40,000
was recorded as debt issuance costs and $2,156
recorded as interest expense. During the year ended December 31, 2015, the Company amortized $6,885
of the debt issuance costs as interest expense and recorded accrued interest of $690.</t>
  </si>
  <si>
    <t>DERIVATIVE LIABILITIES</t>
  </si>
  <si>
    <t>DERIVATIVE LIABILITIES [Text Block]</t>
  </si>
  <si>
    <t>NOTE 10 – DERIVATIVE LIABILITIES
The embedded conversion features in the convertible debentures and attached warrants are accounted for as derivative liabilities. The warrants contain full ratchet reset features (subject to adjustment for dilutive share issuances) and should be valued as derivative liabilities.
The valuation of the derivative liability attached to the Debentures arrived at through the use of multinomial lattice models based on a probability weighted discounted cash flow model. These models are based on future projections of the various potential outcomes. The features in the note that were analyzed and incorporated into the model included the conversion feature with the reset provisions and the call/redemption options. Based on these features, there are six primary events that can occur: payments are made in cash; payments are made with stock; the holder converts upon receiving a change notice; the holder converts the note; the Issuer redeems the note; or the company defaults on the note.
The model analyzed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For the year ended December 31, 2015, the Company recorded derivative liabilities for issuance of convertible notes payable initial fair value of $1,014,703.
The Company recorded unrealized gains of $302,596 and $930,345 for the years ended December 31, 2015 and December 31, 2014 respectively. The fair value of the derivative liability was $138,957 and $181,723 as of December 31, 2015 and 2014, respectively.
Valuation
December 31,
Increase
December 31,
Date
2014
Additions
Conversions
(Decrease)
2015
April 29, 2011 debenture
$
13,405
$
-
$
-
$
(10,042
)
$
3,363
Feb 21, 2012 debenture
9,000
-
-
(9,000
)
-
Oct 10, 2014 note
73,472
-
(109,896
)
36,424
-
Nov 12, 2014 debenture
2,750
-
-
(2,750
)
-
Nov 13, 2014 debenture
83,096
-
(41,094
)
(42,002
)
-
2015 convertible notes
-
1,014,703
(603,883
)
(275,226
)
135,594
Total
$
181,723
$
1,014,703
$
(754,873
)
$
(302,596
)
$
138,957
Derivative Values
Fair Value
Valuation
December 31,
Increase
December 31,
Date
2013
Additions
Conversions
(Decrease)
2014
April 29, 2011 debenture
$
741,433
$
-
$
-
$
(728,028
)
$
13,405
Feb 21, 2012 debenture
75,055
-
-
(66,055
)
9,000
July 23, 2014 note
-
153,702
-
(153,702
)
-
Oct 10, 2014 note
-
73,357
-
115
73,472
Nov 12, 2014 debenture
-
2,804
-
(54
)
2,750
Nov 13, 2014 debenture
-
65,717
-
17,379
83,096
Total
$
816,488
$
295,580
$
-
$
(930,345
)
$
181,723</t>
  </si>
  <si>
    <t>STOCKHOLDERS DEFICIT</t>
  </si>
  <si>
    <t>STOCKHOLDERS DEFICIT [Text Block]</t>
  </si>
  <si>
    <t>NOTE 11 – STOCKHOLDERS’ DEFICIT
On April 17, 2015, the shareholders approved an increase in the number of authorized common stock from
150
million to
650
million common shares, and on August 12, 2015 the shareholders approved another increase in the number of authorized common stock from
650
million to
1.6
billion common shares and an increase from
1
million to
4
million of the number of authorized Series B preferred shares.
Preferred Stock
On December 29, 2014, the Company increased the authorized common shares to
150
million and authorized
1,000,000
each Series A and Series B preferred shares, par value $0.001
per share with the following features:
Series A preferred stock: non-voting, no liquidation or dividend rights, redeemable and retractable at a price equal to its par value, convertible into a number of shares of common stock as is equal to the par value of the Series A Preferred Stock divided by the average closing price per share of common stock of the last
5
trading days immediately prior to conversion;
Series B preferred stock: voting with
500
votes per share, no liquidation or dividend rights, non – redeemable, no conversion privileges.
During the year ended December 31, 2015, the Company issued the following preferred shares:
On August 10, 2015, the Company issued
420,000
Series B preferred shares valued at $102,480
as consideration for the tenth amendment of the Licensing Agreement.
During the year ended December 31, 2015, the Company issued
40,000
Series B preferred shares valued at $150,000
for settlement of debt.
During the year ended December 31, 2014, the Company had no issuances of preferred shares.
Common Stock During the year ended December 31, 2015, the Company issued the following common shares for fair value based on the market price at the date of the grant:
-
7,336,733
common shares to shareholder creditors and consultants as payment for services with a fair value of $83,974.
-
5,420,906
common shares to convertible debenture holders as payment of interest for the year of $147,650.
-
641,564,526
common shares to convertible notes holders for conversion of principal and interest of $1,133,590.
-
491,150,000
common shares to a shareholder-creditor and a related party for payment against accounts payable and accrued liabilities related parties of $720,813
and recognized a loss on settlement of payables in the amount of $1,031,321.
During the year ended December 31, 2015,
410,064
shares of common stock were issued for the cash-less exercise of
420,000
warrants. Upon exercise of the warrants, another
500,000
common shares were issued for $500.
The Company cancelled
1,950,000
common shares issued in 2014 in exchange for
1,950,000
warrants with a
5
-year term and an exercise price of $0.001
valued on the original grant date, of which $1,950
was reclassified from common stock to additional paid-in capital in 2015.
During the year ended December 31, 2014, the Company issued the following shares for fair value based on the market price at the date of the grant:
-
3,507,804
common shares to shareholder creditors and consultants as payment for services with a fair value of $494,137
based on market prices on the dates of grant.
-
432,454
common shares to convertible debenture holders as payment of interest for the year of $132,050, based on market prices on the dates of grant.
-
100,000
to the Senior Secured Debenture Holder for payment of interest of $29,800, based on market prices on the dates of grant.
-
340,312
common shares to shareholder- creditors for accrued interest of $51,595
and recognized a loss on settlement in the amount of $4,263, based on market prices on the dates of grant.
-
154,315
common shares as payment for payroll liabilities included in accounts payable of $50,924
and recognized a loss on settlement in the amount of $41,666, based on market prices on the dates of grant.
-
418,604
common shares to landlord as payment of accounts payable and prepaid rent of $45,000
and recognized a loss on settlement in the amount of $1,046, based on market prices on the dates of grant.
-
8,113,116
common shares for payment of note payable related party of $872,160
and recognized a loss on settlement in the amount of $20,283, based on market prices on the dates of grant.
-
18,695,000
common shares to a shareholder-creditor and a related party for payment against accounts payable and accrued liabilities related parties of $1,047,500
and recognized a loss on settlement in the amount of $2,107,150, based on market prices on the dates of grant.
Options and Warrants On June 15, 2011, the Company’s Board of Directors established the 2011 Stock Incentive Plan expiring on June 15, 2016 (the “2011 Plan”).
Under the Plan, the Company may grant certain employees both incentive and non-qualified options to purchase shares of common stock. The Plan is authorized to grant options covering up to
700,000
common shares.
During the year ended December 31, 2015, the Company issued
300,000,000
warrants to a shareholder to repay accounts payable - related party with a fair value of $480,000,
21,750,000
warrants to consultants for consulting services at a fair value of $192,754
(recorded as stock-based compensation),
8,600,000
warrants to a shareholder to repay accounts payable-related party with a fair value of $1,094,260
(recorded as an adjustment to accounts payable - related party of $335,000
and loss on settlement of payables of $759,260),
300,000
warrants to shareholders for accrued interest of $15,600,
6,000,000
options to the CEO for compensation of $48,600,
1,500,000
warrants to a related-party landlord for $12,150
for payment to accounts payable related party,
1,950,000
warrants to shareholder in exchange for the cancellation of
1,950,000
shares for consideration of $1,950, all with a corresponding increase in additional paid-in capital valued using the Black-Scholes method according to the following assumptions:
Expected volatility
261% -
288%
Exercise price $
0.00001
- $0.001
Stock price $
0.0016
- $0.50
Expected life
4
-
5
years
Risk-free interest rate
1.19% -
1.71%
Dividend yield $
Nil
During the year ended December 31, 2015, the Company recorded $0
for amortization expense.
During the year ended December 31, 2014, warrant holders exercised
880,000
warrants for
872,711
shares on a cashless basis with a reduction in additional paid in capital of $873. Also,
325,000
warrants with an exercise price of $0.001, were exercised for $300
cash and $25
as settlement of accounts payable - related party.
During the year ended December 31, 2014, the Company issued
3,039,664
warrants to shareholders and consultants for consulting services at a fair value of $691,863
recorded as stock-based all with a corresponding increase in additional paid-in capital using the Black-Scholes method according to the following assumptions. The warrants have an exercise price of $0.001
and a life of
1
to
5
years:
Expected volatility
166% -
300%
Exercise price $
0.001
Stock price $
0.08
- $0.70
Expected life
1
-5
years
Risk-free interest rate
0.09% -
1.80%
Dividend yield $
Nil
During the year ended December 31, 2014, the Company recorded $491,656
for amortization expense.
A summary of the activity in the Company's options and warrants during the years ended December 31, 2015 and 2014 is presented below:
Number of Weighted Average
Options and Weighted Average Remaining Contract
Warrants Exercise Price Term (# of years)
Outstanding and exercisable, at December 31, 2013
8,266,928
$
0.09
3.31
Granted
3,039,664
$
0.001
Exercised
(1,205,000
) $
0.001
Expired
(600,000
) $
0.043
Outstanding and exercisable, at December 31, 2014
9,501,592
$
0.10
3.13
Granted
340,130,000
$
0.0001
Exercised
(920,000
) $
0.001
Expired
(1,876,428
) $
0.14
Outstanding and exercisable, at December 31, 2015
346,835,164
$
0.002
4.83
In addition to the regular warrants detailed in the table above, there are issued and outstanding
533,336
Series A warrants with an exercise price of $0.39
per share and a maturity date of February 28, 2018.
The intrinsic value of warrants outstanding at December 31, 2015 was $711,885.
Contingent Warrant Issuance
On July 20, 2012, the Company’s board of directors approved the issuance of
300,000
stock purchase warrants, with an exercise price of $0.001
per share and a five-year life, from date of issuance, to the Company’s President, Joseph Kristul, contingent on his successful negotiation of a major sales contract. The major sales contract agreement has not yet been reached by the Company.</t>
  </si>
  <si>
    <t>RELATED PARTY TRANSACTIONS</t>
  </si>
  <si>
    <t>RELATED PARTY TRANSACTIONS [Text Block]</t>
  </si>
  <si>
    <t>NOTE 12 – RELATED PARTY TRANSACTIONS The Company entered into various related party transactions during the years ended December 31, 2015 and 2014, as follows:
NTI License Fees
The Company’s principal assets are licenses for product sales with NTI, an entity under common control. During the year ended December 31, 2015, the Company issued
420,000
shares of Series B Preferred Stock valued at $102,480
as consideration for its licenses with NTI. The notes payable – related party was repaid through cash payments of $439,000
and the issuance of
40,000
shares of Series B Preferred Stock valued at $150,000. During the year ended December 31, 2014, the Company issued $2,500,000
of notes payable – related party as consideration for its licenses with NTI. The debt was repaid through cash payments of $420,800
and issuances of
8,113,116
shares of common stock valued at $872,160.
As of December 31, 2015 and 2014, the notes payable – related party outstanding with NTI was $1,300,491
and $1,889,491, respectively.
The Company also has an option (expiring July 12, 2016) to issue a controlling stake in the Company amounting to
52.5% to NTI for a perpetual exclusive license to manufacture and sell Nanotech Products for all North America, South America and Europe. If this option is exercised, the Company will have a similar option for the territory of Asia to issue an additional
10% ownership stake in the Company.
Fees charged by Shareholder
During the years ended December 31, 2015 and 2014, the Company was charged $972,565
and $832,340
by an outside consultant, who is also a shareholder-creditor and has significant influence over management’s decision-making, for professional fees of $15,000
per month, out-of-pocket expenses of approximately $38,000, and commissions of approximately $754,000
related to financial advisory services and customer negotiations performed on the Company’s behalf. The Company paid $1,137,813
and $1,047,500
to the consultant (through the issuance of shares and warrants) during the years ended December 31, 2015 and 2014, respectively. The Company has an outstanding balance payable as of December 31, 2015 and 2014 of $47,434
and $212,682, respectively. The amounts are included in accounts payable and accrued liabilities related parties.
During the year ended December 31, 2015, this consultant loaned the Company $455,413
through loans payable – shareholders and the Company made cash repayments to this consultant of $23,000. During the year ended December 31, 2014, this consultant loaned the Company $607,500
through loans payable – shareholders and the Company made cash repayments to this consultant of $0.
Loans with Chief Executive Officer
During the year ended December 31, 2015, Joseph Kristul, the Company’s CEO, loaned the Company $1,252,323
through loans payable – shareholders and the Company made cash repayments of $1,353,217. During the year ended December 31, 2014, the Company’s CEO loaned the Company $704,034
through loans payable – shareholders and the Company made cash repayments of $691,218.
Shared Administrative Costs
The Company shares office space with NTI. Costs are allocated among the parties based on usage. During 2015 and 2014, the allocation of such shared costs between the Company and NTI was
80% and
20%, respectively. Rent expense for the years ended December 31, 2015 and 2014 was $45,000.</t>
  </si>
  <si>
    <t>INCOME TAXES</t>
  </si>
  <si>
    <t>INCOME TAXES [Text Block]</t>
  </si>
  <si>
    <t>NOTE 13 – INCOME TAXES Deferred income taxes reflect the net effect of: (a) temporary difference between carrying amounts of assets and liabilities for financial purposes and the amounts used for income taxes reporting purposes, and (b) net operating loss carryforwards. No net provision for refundable U.S. Federal income tax has been made in the accompanying statement of operations because no recoverable taxes were paid previously. Similarly, no deferred tax asset attributable to the net operating loss carryforward has been recognized, as it is not deemed more likely than not to be realized. The effective tax rate of the Company is reconciled to statutory tax rates as follows for the years ended December 31, 2015 and 2014:
2015 2014
US federal statutory tax rate
34%
34%
Change in US valuation allowance
(34%
)
(34%
)
Effective tax rate
-
-
Deferred tax assets consist of the following as of December 31:
2015 2014
Net operating loss carryforward $
8,191,642
$
6,827,735
Valuation allowance
(8,191,642
)
(6,827,735
)
Deferred tax asset $
-
$
-
The Company has net operating losses carried forward of approximately $20,512,000
which expire beginning in 2031. They may be utilized to offset future taxable income. Future tax benefits, which may arise as a result of these losses and resource expenditures, have not been recognized in these financial statements.</t>
  </si>
  <si>
    <t>COMMITMENT AND CONTINGENCIES</t>
  </si>
  <si>
    <t>COMMITMENT AND CONTINGENCIES [Text Block]</t>
  </si>
  <si>
    <t>NOTE 14 - COMMITMENTS AND CONTINGENCIES
The Company has an option (expiring July 12, 2016) to issue a controlling stake in the Company amounting to
52.5% to NTI, a related party, for a perpetual exclusive license to manufacture and sell Nanotech Products for all North America, South America and Europe. If this option is exercised, the Company will have a similar option for the territory of Asia to issue an additional
10% ownership stake in the Company.
The Company is delinquent on its state and federal payroll tax remittances. The State of California has issued a Notice of State Tax Lien against the property and rights owned by the Company covering interest and penalties for non-payment of payroll remittances of $3,897. The Internal Revenue Service has issued a penalty against the Company for non-payment of payroll taxes of $50,158, accrued in accounts payable and accrued liabilities as of December 31, 2015.
On December 11, 2015, William Alessi (“Allessi”) filed a complaint for damages from breach of contract and other claims against the Company in the United States Direct Court, District of Nevada. Both parties mutually agreed to a settlement payment from the Company to Alessi in the amount of $50,000, in full consideration of the complaint, accrued in accounts payable on the balance sheet as of December 31, 2015.</t>
  </si>
  <si>
    <t>SUBSEQUENT EVENTS</t>
  </si>
  <si>
    <t>SUBSEQUENT EVENTS [Text Block]</t>
  </si>
  <si>
    <t xml:space="preserve">NOTE 15 – SUBSEQUENT EVENTS Subsequent to December 31, 2015, the Company issued the following shares and warrants:
•
375,000,000
shares of common stock, for the conversion of outstanding debt, valued on the dates of issuances in the amount of $866,100, based on the market price. $119,700
as payment for accounts payable and accrued liabilities to a related party and $764,400
was recorded as loss on settlement of payables.
•
warrants to purchase
1,320,000,000
shares of the Company’s common stock to a shareholder- creditor and a related party for payment against accounts payable and accrued liabilities related parties valued at $396,000
and recognized a loss on settlement in the amount of $2,684,000, at a fair value of $3,080,000
with a corresponding increase in additional paid-in capital using the Black-Scholes method according to the following assumptions. The warrants have an exercise price of $0.00001
and a life of
1
to
5
years:
Expected volatility
277%
Exercise price $
0.00001
Stock price $
$0.025
Expected life
5
years
Risk-free interest rate
1.23%
Dividend yield $ Nil </t>
  </si>
  <si>
    <t>Summary of Significant Accounting Policies (Policies)</t>
  </si>
  <si>
    <t>Basis of Presentation [Policy Text Block]</t>
  </si>
  <si>
    <t>Basis of Presentation –</t>
  </si>
  <si>
    <t>Principles of Consolidation [Policy Text Block]</t>
  </si>
  <si>
    <t>Principles of Consolidation –</t>
  </si>
  <si>
    <t>Use of Estimates [Policy Text Block]</t>
  </si>
  <si>
    <t>Use of Estimates –</t>
  </si>
  <si>
    <t>Cash and Cash Equivalents [Policy Text Block]</t>
  </si>
  <si>
    <t>Cash and Cash Equivalents –</t>
  </si>
  <si>
    <t>Loan Receivable [Policy Text Block]</t>
  </si>
  <si>
    <t>Loan Receivable –</t>
  </si>
  <si>
    <t>Intangible Assets [Policy Text Block]</t>
  </si>
  <si>
    <t>Intangible Assets –</t>
  </si>
  <si>
    <t>Impairment of Long-Lived Assets [Policy Text Block]</t>
  </si>
  <si>
    <t>Impairment of Long-Lived Assets –</t>
  </si>
  <si>
    <t>Revenue Recognition [Policy Text Block]</t>
  </si>
  <si>
    <t>Revenue Recognition –
Sales to one customer comprised
78% of the Company’s total sales for the year ended December 31, 2015. Sales to one customer comprised
87% of the Company’s total sales for the year ended December 31, 2014. As current period revenues are not significant, the loss of customers would not have a material effect on the Company.</t>
  </si>
  <si>
    <t>Income Taxes [Policy Text Block]</t>
  </si>
  <si>
    <t>Income Taxes –
A tax benefit from an uncertain position is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5 and 2014, the Company had not recorded any tax benefits from uncertain tax positions.</t>
  </si>
  <si>
    <t>Fair Value [Policy Text Block]</t>
  </si>
  <si>
    <t>Fair Value –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15 and 2014, the significant inputs to the Company’s derivative liability calculation were Level 3 inputs. The following table sets forth a reconciliation of changes in the fair value of financial assets and liabilities classified as Level 3 in the fair value hierarchy:
Significant Unobservable Inputs
(Level 3)
Year Ended December 31,
2015
2014
Beginning balance $
181,723
$
816,488
Change in fair value of derivative liabilities
(302,596
)
(930,345
)
Settlements
(754,873
)
-
Additions
1,014,703
295,580
Ending balance $
138,957
$
181,723
Change in unrealized gains included in earnings
$
302,596
$
930,345</t>
  </si>
  <si>
    <t>Stock-Based Compensation [Policy Text Block]</t>
  </si>
  <si>
    <t>Stock-Based Compensation –</t>
  </si>
  <si>
    <t>Earnings Per Share [Policy Text Block]</t>
  </si>
  <si>
    <t>Earnings (Loss) per Share – For the years ended December 31, 2015 and 2014, the following share equivalents related to convertible debt and warrants to purchase shares of common stock were excluded from the computation of diluted net loss per share, as the inclusion of such shares would be anti-dilutive:
Year Ended December 31,
Common Shares Issuable for: 2015 2014
Convertible debt
294,478,048
6,085,278
Stock warrants
27,146,592
10,034,928
321,624,640
16,120,206</t>
  </si>
  <si>
    <t>Recently Issued Accounting Pronouncements [Policy Text Block]</t>
  </si>
  <si>
    <t>Recently Issued Accounting Pronouncements –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beginning after December 15, 2016. We expect to adopt the standard in the first quarter of 2017 and do not expect the adoption of this pronouncement to have a material impact on our consolidated financial stat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expects to adopt this ASU during the first quarter of 2016 and does not expect that the adoption of this ASU will have a material impact on its financial statements.</t>
  </si>
  <si>
    <t>Subsequent Events [Policy Text Block]</t>
  </si>
  <si>
    <t>Subsequent Events</t>
  </si>
  <si>
    <t>SUMMARY OF SIGNIFICANT ACCOUNTING POLICIES (Tables)</t>
  </si>
  <si>
    <t>Schedule of Antidilutive Securities Excluded from Computation of Earnings Per Share [Table Text Block]</t>
  </si>
  <si>
    <t>Year Ended December 31,
Common Shares Issuable for: 2015 2014
Convertible debt
294,478,048
6,085,278
Stock warrants
27,146,592
10,034,928
321,624,640
16,120,206</t>
  </si>
  <si>
    <t>Fair Value, Assets and Liabilities Measured on Recurring Basis, Unobservable Input Reconciliation [Table Text Block]</t>
  </si>
  <si>
    <t>Significant Unobservable Inputs
(Level 3)
Year Ended December 31,
2015
2014
Beginning balance $
181,723
$
816,488
Change in fair value of derivative liabilities
(302,596
)
(930,345
)
Settlements
(754,873
)
-
Additions
1,014,703
295,580
Ending balance $
138,957
$
181,723
Change in unrealized gains included in earnings
$
302,596
$
930,345</t>
  </si>
  <si>
    <t>INTANGIBLE ASSETS (Tables)</t>
  </si>
  <si>
    <t>Schedule of License Acquired From NTI [Table Text Block]</t>
  </si>
  <si>
    <t>License Rights Overview
Licensed Region
Term (date) of License
Original Cost
Carrying Value at December 31, 2015
Carrying Value at December 31, 2014
A Coating Products North America
12-Jun-10
$500,000
$0
$0
B Coating Products Russian Territory
17-Mar-11
$150,000
$24,800
$29,600
C Coating Products European Continent
07-Jul-11
$1,250,000
$129,020
$269,780
D Spray Foam Insulation
North America,
06-May-14
$500,000
$86,865
$336,825
E
Added Applications
North America,
31-Mar-14
$2,000,000
$833,333
$1,500,000
F
Polyurethane Foam
North America 10-July -16
$102,480
$58,735
$0
TOTAL
$4,502,480
$1,132,753
$2,136,205</t>
  </si>
  <si>
    <t>Schedule of lntangibles Activity [Table Text Block]</t>
  </si>
  <si>
    <t>2015 2014
Net intangible asset, beginning of year $
2,136,205
$
444,940
Purchases
102,480
2,500,000
Less: current amortization
(1,105,932
)
(808,735
)
Net intangible asset, end of year $
1,132,753
$
2,136,205</t>
  </si>
  <si>
    <t>Schedule of Intangible Assets [Table Text Block]</t>
  </si>
  <si>
    <t>2015 2014
Intangible assets $
4,502,480
$
4,400,000
Less, accumulated amortization
(3,369,727
)
(2,263,795
)
Intangible assets, net $
1,132,753
$
2,136,205</t>
  </si>
  <si>
    <t>DERIVATIVE LIABILITIES (Tables)</t>
  </si>
  <si>
    <t>Schedule of Derivative Liabilities at Fair Value [Table Text Block]</t>
  </si>
  <si>
    <t>Valuation December 31, Increase December 31,
Date 2014 Additions Conversions (Decrease) 2015
April 29, 2011 debenture $
13,405
$
-
$
-
$
(10,042
) $
3,363
Feb 21, 2012 debenture
9,000
-
-
(9,000
)
-
Oct 10, 2014 note
73,472
-
(109,896
)
36,424
-
Nov 12, 2014 debenture
2,750
-
-
(2,750
)
-
Nov 13, 2014 debenture
83,096
-
(41,094
)
(42,002
)
-
2015 convertible notes
-
1,014,703
(603,883
)
(275,226
)
135,594
Total $
181,723
$
1,014,703
$
(754,873
) $
(302,596
) $
138,957</t>
  </si>
  <si>
    <t>Derivative Values
Fair Value
Valuation December 31, Increase December 31,
Date 2013 Additions Conversions (Decrease) 2014
April 29, 2011 debenture $
741,433
$
-
$
-
$
(728,028
) $
13,405
Feb 21, 2012 debenture
75,055
-
-
(66,055
)
9,000
July 23, 2014 note
-
153,702
-
(153,702
)
-
Oct 10, 2014 note
-
73,357
-
115
73,472
Nov 12, 2014 debenture
-
2,804
-
(54
)
2,750
Nov 13, 2014 debenture
-
65,717
-
17,379
83,096
Total $
816,488
$
295,580
$
-
$
(930,345
) $
181,723</t>
  </si>
  <si>
    <t>STOCKHOLDERS DEFICIT (Tables)</t>
  </si>
  <si>
    <t>Schedule of Warrants Valuation Assumptions [Table Text Block]</t>
  </si>
  <si>
    <t>Expected volatility
261% -
288%
Exercise price $
0.00001
- $0.001
Stock price $
0.0016
- $0.50
Expected life
4
-
5
years
Risk-free interest rate
1.19% -
1.71%
Dividend yield $
Nil</t>
  </si>
  <si>
    <t>Expected volatility
166% -
300%
Exercise price $
0.001
Stock price $
0.08
- $0.70
Expected life
1
-5
years
Risk-free interest rate
0.09% -
1.80%
Dividend yield $
Nil</t>
  </si>
  <si>
    <t>Schedule of Warrants Activity [Table Text Block]</t>
  </si>
  <si>
    <t>Number of Weighted Average
Options and Weighted Average Remaining Contract
Warrants Exercise Price Term (# of years)
Outstanding and exercisable, at December 31, 2013
8,266,928
$
0.09
3.31
Granted
3,039,664
$
0.001
Exercised
(1,205,000
) $
0.001
Expired
(600,000
) $
0.043
Outstanding and exercisable, at December 31, 2014
9,501,592
$
0.10
3.13
Granted
340,130,000
$
0.0001
Exercised
(920,000
) $
0.001
Expired
(1,876,428
) $
0.14
Outstanding and exercisable, at December 31, 2015
346,835,164
$
0.002
4.83</t>
  </si>
  <si>
    <t>INCOME TAXES (Tables)</t>
  </si>
  <si>
    <t>Schedule of Effective Income Tax Rate Reconciliation [Table Text Block]</t>
  </si>
  <si>
    <t>2015 2014
US federal statutory tax rate
34%
34%
Change in US valuation allowance
(34%
)
(34%
)
Effective tax rate
-
-</t>
  </si>
  <si>
    <t>Schedule of Deferred Tax Assets and Liabilities [Table Text Block]</t>
  </si>
  <si>
    <t>2015 2014
Net operating loss carryforward $
8,191,642
$
6,827,735
Valuation allowance
(8,191,642
)
(6,827,735
)
Deferred tax asset $
-
$
-</t>
  </si>
  <si>
    <t>SUBSEQUENT EVENTS (Tables)</t>
  </si>
  <si>
    <t>Schedule Of Share Based Payment Award Warrant Valuation Assumptions Table [Table Text Block]</t>
  </si>
  <si>
    <t xml:space="preserve">Expected volatility
277%
Exercise price $
0.00001
Stock price $
$0.025
Expected life
5
years
Risk-free interest rate
1.23%
Dividend yield $ Nil </t>
  </si>
  <si>
    <t>NATURE OF BUSINESS AND BASIS OF PRESENTATION (Narrative) (Details)</t>
  </si>
  <si>
    <t>Dec. 31, 2015USD ($)</t>
  </si>
  <si>
    <t>Nature Of Business And Basis Of Presentation 1</t>
  </si>
  <si>
    <t>Nature Of Business And Basis Of Presentation 2</t>
  </si>
  <si>
    <t>SUMMARY OF SIGNIFICANT ACCOUNTING POLICIES (Narrative) (Details)</t>
  </si>
  <si>
    <t>Dec. 31, 2015USD ($)yrmo</t>
  </si>
  <si>
    <t>Summary Of Significant Accounting Policies 1 | $</t>
  </si>
  <si>
    <t>Summary Of Significant Accounting Policies 2 | yr</t>
  </si>
  <si>
    <t>Summary Of Significant Accounting Policies 3</t>
  </si>
  <si>
    <t>Summary Of Significant Accounting Policies 4</t>
  </si>
  <si>
    <t>Summary Of Significant Accounting Policies 5</t>
  </si>
  <si>
    <t>78.00%</t>
  </si>
  <si>
    <t>Summary Of Significant Accounting Policies 6</t>
  </si>
  <si>
    <t>87.00%</t>
  </si>
  <si>
    <t>Summary Of Significant Accounting Policies 7</t>
  </si>
  <si>
    <t>50.00%</t>
  </si>
  <si>
    <t>EQUIPMENT LOAN RECEIVABLE (Narrative) (Details)</t>
  </si>
  <si>
    <t>Dec. 31, 2015USD ($)yr</t>
  </si>
  <si>
    <t>Equipment Loan Receivable 1</t>
  </si>
  <si>
    <t>Equipment Loan Receivable 2 | yr</t>
  </si>
  <si>
    <t>Equipment Loan Receivable 3</t>
  </si>
  <si>
    <t>0.10%</t>
  </si>
  <si>
    <t>Equipment Loan Receivable 4</t>
  </si>
  <si>
    <t>Equipment Loan Receivable 5</t>
  </si>
  <si>
    <t>INTANGIBLE ASSETS (Narrative) (Details)</t>
  </si>
  <si>
    <t>Dec. 31, 2015USD ($)yrmodshares</t>
  </si>
  <si>
    <t>Intangible Assets 1</t>
  </si>
  <si>
    <t>Intangible Assets 2</t>
  </si>
  <si>
    <t>5.00%</t>
  </si>
  <si>
    <t>Intangible Assets 3</t>
  </si>
  <si>
    <t>62.50%</t>
  </si>
  <si>
    <t>Intangible Assets 4</t>
  </si>
  <si>
    <t>7.50%</t>
  </si>
  <si>
    <t>Intangible Assets 5</t>
  </si>
  <si>
    <t>Intangible Assets 6</t>
  </si>
  <si>
    <t>Intangible Assets 7</t>
  </si>
  <si>
    <t>Intangible Assets 8 | mo</t>
  </si>
  <si>
    <t>Intangible Assets 9</t>
  </si>
  <si>
    <t>15.00%</t>
  </si>
  <si>
    <t>Intangible Assets 10</t>
  </si>
  <si>
    <t>Intangible Assets 11</t>
  </si>
  <si>
    <t>Intangible Assets 12</t>
  </si>
  <si>
    <t>Intangible Assets 13</t>
  </si>
  <si>
    <t>Intangible Assets 14</t>
  </si>
  <si>
    <t>Intangible Assets 15</t>
  </si>
  <si>
    <t>Intangible Assets 16</t>
  </si>
  <si>
    <t>Intangible Assets 17 | mo</t>
  </si>
  <si>
    <t>Intangible Assets 18 | mo</t>
  </si>
  <si>
    <t>Intangible Assets 19 | mo</t>
  </si>
  <si>
    <t>Intangible Assets 20</t>
  </si>
  <si>
    <t>Intangible Assets 21</t>
  </si>
  <si>
    <t>Intangible Assets 22</t>
  </si>
  <si>
    <t>Intangible Assets 23 | mo</t>
  </si>
  <si>
    <t>Intangible Assets 24</t>
  </si>
  <si>
    <t>Intangible Assets 25 | yr</t>
  </si>
  <si>
    <t>Intangible Assets 26 | yr</t>
  </si>
  <si>
    <t>Intangible Assets 27 | shares</t>
  </si>
  <si>
    <t>Intangible Assets 28</t>
  </si>
  <si>
    <t>Intangible Assets 29</t>
  </si>
  <si>
    <t>Intangible Assets 30</t>
  </si>
  <si>
    <t>Intangible Assets 31</t>
  </si>
  <si>
    <t>Intangible Assets 32</t>
  </si>
  <si>
    <t>Intangible Assets 33</t>
  </si>
  <si>
    <t>Intangible Assets 34</t>
  </si>
  <si>
    <t>18.00%</t>
  </si>
  <si>
    <t>Intangible Assets 35 | shares</t>
  </si>
  <si>
    <t>Intangible Assets 36 | shares</t>
  </si>
  <si>
    <t>Intangible Assets 37</t>
  </si>
  <si>
    <t>Intangible Assets 38 | d</t>
  </si>
  <si>
    <t>Intangible Assets 39</t>
  </si>
  <si>
    <t>Intangible Assets 40</t>
  </si>
  <si>
    <t>Intangible Assets 41</t>
  </si>
  <si>
    <t>Intangible Assets 42 | shares</t>
  </si>
  <si>
    <t>Intangible Assets 43</t>
  </si>
  <si>
    <t>Intangible Assets 44 | mo</t>
  </si>
  <si>
    <t>Intangible Assets 45</t>
  </si>
  <si>
    <t>Intangible Assets 46</t>
  </si>
  <si>
    <t>Intangible Assets 47</t>
  </si>
  <si>
    <t>Intangible Assets 48</t>
  </si>
  <si>
    <t>Intangible Assets 49</t>
  </si>
  <si>
    <t>Intangible Assets 50</t>
  </si>
  <si>
    <t>Intangible Assets 51</t>
  </si>
  <si>
    <t>LOANS PAYABLE (Narrative) (Details)</t>
  </si>
  <si>
    <t>Dec. 31, 2015USD ($)shares</t>
  </si>
  <si>
    <t>Loans Payable 1</t>
  </si>
  <si>
    <t>Loans Payable 2</t>
  </si>
  <si>
    <t>10.00%</t>
  </si>
  <si>
    <t>Loans Payable 3</t>
  </si>
  <si>
    <t>Loans Payable 4</t>
  </si>
  <si>
    <t>Loans Payable 5</t>
  </si>
  <si>
    <t>Loans Payable 6</t>
  </si>
  <si>
    <t>Loans Payable 7</t>
  </si>
  <si>
    <t>Loans Payable 8</t>
  </si>
  <si>
    <t>Loans Payable 9</t>
  </si>
  <si>
    <t>25.00%</t>
  </si>
  <si>
    <t>Loans Payable 10 | shares</t>
  </si>
  <si>
    <t>Loans Payable 11</t>
  </si>
  <si>
    <t>Loans Payable 12</t>
  </si>
  <si>
    <t>Loans Payable 13</t>
  </si>
  <si>
    <t>Loans Payable 14</t>
  </si>
  <si>
    <t>Loans Payable 15</t>
  </si>
  <si>
    <t>Loans Payable 16</t>
  </si>
  <si>
    <t>Loans Payable 17</t>
  </si>
  <si>
    <t>Loans Payable 18</t>
  </si>
  <si>
    <t>Loans Payable 19</t>
  </si>
  <si>
    <t>LOANS PAYABLE SHAREHOLDERS (Narrative) (Details)</t>
  </si>
  <si>
    <t>Loans Payable Shareholders 1</t>
  </si>
  <si>
    <t>2.00%</t>
  </si>
  <si>
    <t>Loans Payable Shareholders 2</t>
  </si>
  <si>
    <t>Loans Payable Shareholders 3</t>
  </si>
  <si>
    <t>Loans Payable Shareholders 4</t>
  </si>
  <si>
    <t>Loans Payable Shareholders 5</t>
  </si>
  <si>
    <t>Loans Payable Shareholders 6 | shares</t>
  </si>
  <si>
    <t>Loans Payable Shareholders 7</t>
  </si>
  <si>
    <t>Loans Payable Shareholders 8</t>
  </si>
  <si>
    <t>Loans Payable Shareholders 9</t>
  </si>
  <si>
    <t>Loans Payable Shareholders 10</t>
  </si>
  <si>
    <t>Loans Payable Shareholders 11</t>
  </si>
  <si>
    <t>Loans Payable Shareholders 12</t>
  </si>
  <si>
    <t>Loans Payable Shareholders 13</t>
  </si>
  <si>
    <t>Loans Payable Shareholders 14</t>
  </si>
  <si>
    <t>Loans Payable Shareholders 15</t>
  </si>
  <si>
    <t>Loans Payable Shareholders 16</t>
  </si>
  <si>
    <t>Loans Payable Shareholders 17</t>
  </si>
  <si>
    <t>Loans Payable Shareholders 18</t>
  </si>
  <si>
    <t>Loans Payable Shareholders 19</t>
  </si>
  <si>
    <t>Loans Payable Shareholders 20</t>
  </si>
  <si>
    <t>CONVERTIBLE DEBENTURES (Narrative) (Details)</t>
  </si>
  <si>
    <t>Dec. 31, 2015USD ($)mo$ / sharesshares</t>
  </si>
  <si>
    <t>Convertible Debentures 1</t>
  </si>
  <si>
    <t>Convertible Debentures 2</t>
  </si>
  <si>
    <t>Convertible Debentures 3 | mo</t>
  </si>
  <si>
    <t>Convertible Debentures 4</t>
  </si>
  <si>
    <t>Convertible Debentures 5</t>
  </si>
  <si>
    <t>Convertible Debentures 6</t>
  </si>
  <si>
    <t>Convertible Debentures 7</t>
  </si>
  <si>
    <t>Convertible Debentures 8 | shares</t>
  </si>
  <si>
    <t>Convertible Debentures 9 | mo</t>
  </si>
  <si>
    <t>Convertible Debentures 10</t>
  </si>
  <si>
    <t>Convertible Debentures 11</t>
  </si>
  <si>
    <t>Convertible Debentures 12</t>
  </si>
  <si>
    <t>Convertible Debentures 13 | shares</t>
  </si>
  <si>
    <t>Convertible Debentures 14 | mo</t>
  </si>
  <si>
    <t>Convertible Debentures 15</t>
  </si>
  <si>
    <t>Convertible Debentures 16</t>
  </si>
  <si>
    <t>Convertible Debentures 17 | shares</t>
  </si>
  <si>
    <t>Convertible Debentures 18</t>
  </si>
  <si>
    <t>Convertible Debentures 19</t>
  </si>
  <si>
    <t>Convertible Debentures 20</t>
  </si>
  <si>
    <t>Convertible Debentures 21</t>
  </si>
  <si>
    <t>Convertible Debentures 22 | mo</t>
  </si>
  <si>
    <t>Convertible Debentures 23</t>
  </si>
  <si>
    <t>Convertible Debentures 24</t>
  </si>
  <si>
    <t>45.00%</t>
  </si>
  <si>
    <t>Convertible Debentures 25 | $ / shares</t>
  </si>
  <si>
    <t>Convertible Debentures 26 | $ / shares</t>
  </si>
  <si>
    <t>Convertible Debentures 27</t>
  </si>
  <si>
    <t>Convertible Debentures 28</t>
  </si>
  <si>
    <t>Convertible Debentures 29</t>
  </si>
  <si>
    <t>Convertible Debentures 30</t>
  </si>
  <si>
    <t>SENIOR SECURED CONVERTIBLE DEBENTURES (Narrative) (Details)</t>
  </si>
  <si>
    <t>Dec. 31, 2015USD ($)yr$ / shares</t>
  </si>
  <si>
    <t>Senior Secured Convertible Debentures 1</t>
  </si>
  <si>
    <t>Senior Secured Convertible Debentures 2</t>
  </si>
  <si>
    <t>Senior Secured Convertible Debentures 3 | $ / shares</t>
  </si>
  <si>
    <t>Senior Secured Convertible Debentures 4</t>
  </si>
  <si>
    <t>Senior Secured Convertible Debentures 5 | yr</t>
  </si>
  <si>
    <t>Senior Secured Convertible Debentures 6 | $ / shares</t>
  </si>
  <si>
    <t>Senior Secured Convertible Debentures 7</t>
  </si>
  <si>
    <t>Senior Secured Convertible Debentures 8 | yr</t>
  </si>
  <si>
    <t>Senior Secured Convertible Debentures 9 | $ / shares</t>
  </si>
  <si>
    <t>Senior Secured Convertible Debentures 10</t>
  </si>
  <si>
    <t>Senior Secured Convertible Debentures 11</t>
  </si>
  <si>
    <t>Senior Secured Convertible Debentures 12</t>
  </si>
  <si>
    <t>Senior Secured Convertible Debentures 13</t>
  </si>
  <si>
    <t>Senior Secured Convertible Debentures 14</t>
  </si>
  <si>
    <t>Senior Secured Convertible Debentures 15</t>
  </si>
  <si>
    <t>CONVERTIBLE NOTES (Narrative) (Details)</t>
  </si>
  <si>
    <t>Dec. 31, 2015USD ($)yrdshares</t>
  </si>
  <si>
    <t>Convertible Notes 1</t>
  </si>
  <si>
    <t>Convertible Notes 2</t>
  </si>
  <si>
    <t>Convertible Notes 3</t>
  </si>
  <si>
    <t>Convertible Notes 4</t>
  </si>
  <si>
    <t>Convertible Notes 5</t>
  </si>
  <si>
    <t>Convertible Notes 6</t>
  </si>
  <si>
    <t>Convertible Notes 7</t>
  </si>
  <si>
    <t>Convertible Notes 8</t>
  </si>
  <si>
    <t>Convertible Notes 9</t>
  </si>
  <si>
    <t>Convertible Notes 10 | d</t>
  </si>
  <si>
    <t>Convertible Notes 11</t>
  </si>
  <si>
    <t>0.00%</t>
  </si>
  <si>
    <t>Convertible Notes 12 | d</t>
  </si>
  <si>
    <t>Convertible Notes 13</t>
  </si>
  <si>
    <t>12.00%</t>
  </si>
  <si>
    <t>Convertible Notes 14 | yr</t>
  </si>
  <si>
    <t>Convertible Notes 15</t>
  </si>
  <si>
    <t>60.00%</t>
  </si>
  <si>
    <t>Convertible Notes 16 | d</t>
  </si>
  <si>
    <t>Convertible Notes 17</t>
  </si>
  <si>
    <t>Convertible Notes 18</t>
  </si>
  <si>
    <t>Convertible Notes 19</t>
  </si>
  <si>
    <t>Convertible Notes 20</t>
  </si>
  <si>
    <t>Convertible Notes 21</t>
  </si>
  <si>
    <t>Convertible Notes 22</t>
  </si>
  <si>
    <t>Convertible Notes 23</t>
  </si>
  <si>
    <t>Convertible Notes 24</t>
  </si>
  <si>
    <t>Convertible Notes 25</t>
  </si>
  <si>
    <t>Convertible Notes 26</t>
  </si>
  <si>
    <t>Convertible Notes 27</t>
  </si>
  <si>
    <t>Convertible Notes 28</t>
  </si>
  <si>
    <t>Convertible Notes 29</t>
  </si>
  <si>
    <t>Convertible Notes 30 | shares</t>
  </si>
  <si>
    <t>Convertible Notes 31</t>
  </si>
  <si>
    <t>Convertible Notes 32</t>
  </si>
  <si>
    <t>Convertible Notes 33</t>
  </si>
  <si>
    <t>Convertible Notes 34</t>
  </si>
  <si>
    <t>Convertible Notes 35</t>
  </si>
  <si>
    <t>Convertible Notes 36 | d</t>
  </si>
  <si>
    <t>Convertible Notes 37</t>
  </si>
  <si>
    <t>130.00%</t>
  </si>
  <si>
    <t>Convertible Notes 38</t>
  </si>
  <si>
    <t>150.00%</t>
  </si>
  <si>
    <t>Convertible Notes 39</t>
  </si>
  <si>
    <t>Convertible Notes 40</t>
  </si>
  <si>
    <t>Convertible Notes 41 | shares</t>
  </si>
  <si>
    <t>Convertible Notes 42</t>
  </si>
  <si>
    <t>Convertible Notes 43</t>
  </si>
  <si>
    <t>Convertible Notes 44</t>
  </si>
  <si>
    <t>Convertible Notes 45</t>
  </si>
  <si>
    <t>Convertible Notes 46</t>
  </si>
  <si>
    <t>Convertible Notes 47</t>
  </si>
  <si>
    <t>Convertible Notes 48</t>
  </si>
  <si>
    <t>Convertible Notes 49</t>
  </si>
  <si>
    <t>8.00%</t>
  </si>
  <si>
    <t>Convertible Notes 50</t>
  </si>
  <si>
    <t>22.00%</t>
  </si>
  <si>
    <t>Convertible Notes 51 | d</t>
  </si>
  <si>
    <t>Convertible Notes 52</t>
  </si>
  <si>
    <t>61.00%</t>
  </si>
  <si>
    <t>Convertible Notes 53 | d</t>
  </si>
  <si>
    <t>Convertible Notes 54</t>
  </si>
  <si>
    <t>Convertible Notes 55</t>
  </si>
  <si>
    <t>Convertible Notes 56</t>
  </si>
  <si>
    <t>Convertible Notes 57</t>
  </si>
  <si>
    <t>Convertible Notes 58</t>
  </si>
  <si>
    <t>Convertible Notes 59</t>
  </si>
  <si>
    <t>Convertible Notes 60</t>
  </si>
  <si>
    <t>Convertible Notes 61 | shares</t>
  </si>
  <si>
    <t>Convertible Notes 62</t>
  </si>
  <si>
    <t>Convertible Notes 63</t>
  </si>
  <si>
    <t>Convertible Notes 64</t>
  </si>
  <si>
    <t>Convertible Notes 65</t>
  </si>
  <si>
    <t>Convertible Notes 66</t>
  </si>
  <si>
    <t>Convertible Notes 67 | d</t>
  </si>
  <si>
    <t>Convertible Notes 68</t>
  </si>
  <si>
    <t>Convertible Notes 69 | d</t>
  </si>
  <si>
    <t>Convertible Notes 70 | d</t>
  </si>
  <si>
    <t>Convertible Notes 71</t>
  </si>
  <si>
    <t>120.00%</t>
  </si>
  <si>
    <t>Convertible Notes 72</t>
  </si>
  <si>
    <t>Convertible Notes 73</t>
  </si>
  <si>
    <t>Convertible Notes 74</t>
  </si>
  <si>
    <t>Convertible Notes 75</t>
  </si>
  <si>
    <t>Convertible Notes 76</t>
  </si>
  <si>
    <t>Convertible Notes 77</t>
  </si>
  <si>
    <t>Convertible Notes 78 | shares</t>
  </si>
  <si>
    <t>Convertible Notes 79</t>
  </si>
  <si>
    <t>Convertible Notes 80</t>
  </si>
  <si>
    <t>Convertible Notes 81</t>
  </si>
  <si>
    <t>Convertible Notes 82</t>
  </si>
  <si>
    <t>Convertible Notes 83</t>
  </si>
  <si>
    <t>24.00%</t>
  </si>
  <si>
    <t>Convertible Notes 84 | d</t>
  </si>
  <si>
    <t>Convertible Notes 85</t>
  </si>
  <si>
    <t>Convertible Notes 86 | d</t>
  </si>
  <si>
    <t>Convertible Notes 87 | d</t>
  </si>
  <si>
    <t>Convertible Notes 88</t>
  </si>
  <si>
    <t>110.00%</t>
  </si>
  <si>
    <t>Convertible Notes 89</t>
  </si>
  <si>
    <t>135.00%</t>
  </si>
  <si>
    <t>Convertible Notes 90</t>
  </si>
  <si>
    <t>Convertible Notes 91</t>
  </si>
  <si>
    <t>Convertible Notes 92</t>
  </si>
  <si>
    <t>Convertible Notes 93</t>
  </si>
  <si>
    <t>Convertible Notes 94</t>
  </si>
  <si>
    <t>Convertible Notes 95</t>
  </si>
  <si>
    <t>Convertible Notes 96</t>
  </si>
  <si>
    <t>Convertible Notes 97 | shares</t>
  </si>
  <si>
    <t>Convertible Notes 98</t>
  </si>
  <si>
    <t>Convertible Notes 99</t>
  </si>
  <si>
    <t>Convertible Notes 100</t>
  </si>
  <si>
    <t>Convertible Notes 101</t>
  </si>
  <si>
    <t>Convertible Notes 102</t>
  </si>
  <si>
    <t>Convertible Notes 103 | d</t>
  </si>
  <si>
    <t>Convertible Notes 104</t>
  </si>
  <si>
    <t>Convertible Notes 105 | d</t>
  </si>
  <si>
    <t>Convertible Notes 106 | d</t>
  </si>
  <si>
    <t>Convertible Notes 107</t>
  </si>
  <si>
    <t>Convertible Notes 108</t>
  </si>
  <si>
    <t>Convertible Notes 109</t>
  </si>
  <si>
    <t>Convertible Notes 110</t>
  </si>
  <si>
    <t>Convertible Notes 111</t>
  </si>
  <si>
    <t>Convertible Notes 112</t>
  </si>
  <si>
    <t>Convertible Notes 113</t>
  </si>
  <si>
    <t>Convertible Notes 114</t>
  </si>
  <si>
    <t>Convertible Notes 115 | shares</t>
  </si>
  <si>
    <t>Convertible Notes 116</t>
  </si>
  <si>
    <t>Convertible Notes 117</t>
  </si>
  <si>
    <t>Convertible Notes 118</t>
  </si>
  <si>
    <t>Convertible Notes 119</t>
  </si>
  <si>
    <t>Convertible Notes 120</t>
  </si>
  <si>
    <t>Convertible Notes 121 | d</t>
  </si>
  <si>
    <t>Convertible Notes 122</t>
  </si>
  <si>
    <t>Convertible Notes 123 | d</t>
  </si>
  <si>
    <t>Convertible Notes 124 | d</t>
  </si>
  <si>
    <t>Convertible Notes 125</t>
  </si>
  <si>
    <t>Convertible Notes 126</t>
  </si>
  <si>
    <t>Convertible Notes 127</t>
  </si>
  <si>
    <t>Convertible Notes 128</t>
  </si>
  <si>
    <t>Convertible Notes 129</t>
  </si>
  <si>
    <t>Convertible Notes 130</t>
  </si>
  <si>
    <t>Convertible Notes 131</t>
  </si>
  <si>
    <t>Convertible Notes 132 | shares</t>
  </si>
  <si>
    <t>Convertible Notes 133</t>
  </si>
  <si>
    <t>Convertible Notes 134</t>
  </si>
  <si>
    <t>Convertible Notes 135</t>
  </si>
  <si>
    <t>Convertible Notes 136</t>
  </si>
  <si>
    <t>Convertible Notes 137</t>
  </si>
  <si>
    <t>Convertible Notes 138</t>
  </si>
  <si>
    <t>20.00%</t>
  </si>
  <si>
    <t>Convertible Notes 139 | d</t>
  </si>
  <si>
    <t>Convertible Notes 140</t>
  </si>
  <si>
    <t>Convertible Notes 141 | d</t>
  </si>
  <si>
    <t>Convertible Notes 142 | d</t>
  </si>
  <si>
    <t>Convertible Notes 143</t>
  </si>
  <si>
    <t>Convertible Notes 144</t>
  </si>
  <si>
    <t>Convertible Notes 145</t>
  </si>
  <si>
    <t>Convertible Notes 146</t>
  </si>
  <si>
    <t>Convertible Notes 147</t>
  </si>
  <si>
    <t>Convertible Notes 148</t>
  </si>
  <si>
    <t>Convertible Notes 149 | shares</t>
  </si>
  <si>
    <t>Convertible Notes 150</t>
  </si>
  <si>
    <t>Convertible Notes 151</t>
  </si>
  <si>
    <t>Convertible Notes 152</t>
  </si>
  <si>
    <t>Convertible Notes 153</t>
  </si>
  <si>
    <t>Convertible Notes 154</t>
  </si>
  <si>
    <t>Convertible Notes 155 | d</t>
  </si>
  <si>
    <t>Convertible Notes 156</t>
  </si>
  <si>
    <t>Convertible Notes 157 | d</t>
  </si>
  <si>
    <t>Convertible Notes 158 | d</t>
  </si>
  <si>
    <t>Convertible Notes 159</t>
  </si>
  <si>
    <t>Convertible Notes 160</t>
  </si>
  <si>
    <t>Convertible Notes 161</t>
  </si>
  <si>
    <t>Convertible Notes 162</t>
  </si>
  <si>
    <t>Convertible Notes 163</t>
  </si>
  <si>
    <t>Convertible Notes 164</t>
  </si>
  <si>
    <t>Convertible Notes 165</t>
  </si>
  <si>
    <t>Convertible Notes 166</t>
  </si>
  <si>
    <t>Convertible Notes 167 | shares</t>
  </si>
  <si>
    <t>Convertible Notes 168</t>
  </si>
  <si>
    <t>Convertible Notes 169</t>
  </si>
  <si>
    <t>Convertible Notes 170</t>
  </si>
  <si>
    <t>Convertible Notes 171</t>
  </si>
  <si>
    <t>Convertible Notes 172</t>
  </si>
  <si>
    <t>Convertible Notes 173</t>
  </si>
  <si>
    <t>Convertible Notes 174 | d</t>
  </si>
  <si>
    <t>Convertible Notes 175</t>
  </si>
  <si>
    <t>Convertible Notes 176 | d</t>
  </si>
  <si>
    <t>Convertible Notes 177 | d</t>
  </si>
  <si>
    <t>Convertible Notes 178</t>
  </si>
  <si>
    <t>Convertible Notes 179</t>
  </si>
  <si>
    <t>Convertible Notes 180</t>
  </si>
  <si>
    <t>Convertible Notes 181</t>
  </si>
  <si>
    <t>Convertible Notes 182</t>
  </si>
  <si>
    <t>Convertible Notes 183</t>
  </si>
  <si>
    <t>Convertible Notes 184</t>
  </si>
  <si>
    <t>Convertible Notes 185</t>
  </si>
  <si>
    <t>Convertible Notes 186 | shares</t>
  </si>
  <si>
    <t>Convertible Notes 187</t>
  </si>
  <si>
    <t>Convertible Notes 188</t>
  </si>
  <si>
    <t>Convertible Notes 189</t>
  </si>
  <si>
    <t>Convertible Notes 190</t>
  </si>
  <si>
    <t>Convertible Notes 191</t>
  </si>
  <si>
    <t>Convertible Notes 192 | d</t>
  </si>
  <si>
    <t>Convertible Notes 193</t>
  </si>
  <si>
    <t>Convertible Notes 194 | d</t>
  </si>
  <si>
    <t>Convertible Notes 195 | d</t>
  </si>
  <si>
    <t>Convertible Notes 196</t>
  </si>
  <si>
    <t>Convertible Notes 197</t>
  </si>
  <si>
    <t>Convertible Notes 198</t>
  </si>
  <si>
    <t>Convertible Notes 199</t>
  </si>
  <si>
    <t>Convertible Notes 200</t>
  </si>
  <si>
    <t>Convertible Notes 201</t>
  </si>
  <si>
    <t>Convertible Notes 202</t>
  </si>
  <si>
    <t>Convertible Notes 203 | shares</t>
  </si>
  <si>
    <t>Convertible Notes 204</t>
  </si>
  <si>
    <t>Convertible Notes 205</t>
  </si>
  <si>
    <t>Convertible Notes 206</t>
  </si>
  <si>
    <t>Convertible Notes 207</t>
  </si>
  <si>
    <t>Convertible Notes 208</t>
  </si>
  <si>
    <t>Convertible Notes 209 | d</t>
  </si>
  <si>
    <t>Convertible Notes 210</t>
  </si>
  <si>
    <t>Convertible Notes 211 | d</t>
  </si>
  <si>
    <t>Convertible Notes 212</t>
  </si>
  <si>
    <t>Convertible Notes 213</t>
  </si>
  <si>
    <t>Convertible Notes 214</t>
  </si>
  <si>
    <t>Convertible Notes 215</t>
  </si>
  <si>
    <t>Convertible Notes 216 | shares</t>
  </si>
  <si>
    <t>Convertible Notes 217</t>
  </si>
  <si>
    <t>Convertible Notes 218</t>
  </si>
  <si>
    <t>Convertible Notes 219</t>
  </si>
  <si>
    <t>Convertible Notes 220</t>
  </si>
  <si>
    <t>Convertible Notes 221</t>
  </si>
  <si>
    <t>Convertible Notes 222 | d</t>
  </si>
  <si>
    <t>Convertible Notes 223</t>
  </si>
  <si>
    <t>Convertible Notes 224 | d</t>
  </si>
  <si>
    <t>Convertible Notes 225</t>
  </si>
  <si>
    <t>Convertible Notes 226</t>
  </si>
  <si>
    <t>Convertible Notes 227</t>
  </si>
  <si>
    <t>Convertible Notes 228</t>
  </si>
  <si>
    <t>Convertible Notes 229</t>
  </si>
  <si>
    <t>Convertible Notes 230</t>
  </si>
  <si>
    <t>Convertible Notes 231 | shares</t>
  </si>
  <si>
    <t>Convertible Notes 232</t>
  </si>
  <si>
    <t>Convertible Notes 233</t>
  </si>
  <si>
    <t>Convertible Notes 234</t>
  </si>
  <si>
    <t>Convertible Notes 235</t>
  </si>
  <si>
    <t>Convertible Notes 236</t>
  </si>
  <si>
    <t>Convertible Notes 237 | d</t>
  </si>
  <si>
    <t>Convertible Notes 238</t>
  </si>
  <si>
    <t>Convertible Notes 239 | d</t>
  </si>
  <si>
    <t>Convertible Notes 240</t>
  </si>
  <si>
    <t>Convertible Notes 241</t>
  </si>
  <si>
    <t>Convertible Notes 242</t>
  </si>
  <si>
    <t>Convertible Notes 243</t>
  </si>
  <si>
    <t>Convertible Notes 244</t>
  </si>
  <si>
    <t>Convertible Notes 245</t>
  </si>
  <si>
    <t>Convertible Notes 246 | shares</t>
  </si>
  <si>
    <t>Convertible Notes 247</t>
  </si>
  <si>
    <t>Convertible Notes 248</t>
  </si>
  <si>
    <t>Convertible Notes 249</t>
  </si>
  <si>
    <t>Convertible Notes 250</t>
  </si>
  <si>
    <t>Convertible Notes 251</t>
  </si>
  <si>
    <t>Convertible Notes 252 | d</t>
  </si>
  <si>
    <t>Convertible Notes 253</t>
  </si>
  <si>
    <t>Convertible Notes 254 | d</t>
  </si>
  <si>
    <t>Convertible Notes 255</t>
  </si>
  <si>
    <t>Convertible Notes 256</t>
  </si>
  <si>
    <t>Convertible Notes 257</t>
  </si>
  <si>
    <t>Convertible Notes 258</t>
  </si>
  <si>
    <t>Convertible Notes 259</t>
  </si>
  <si>
    <t>Convertible Notes 260 | shares</t>
  </si>
  <si>
    <t>Convertible Notes 261</t>
  </si>
  <si>
    <t>Convertible Notes 262</t>
  </si>
  <si>
    <t>Convertible Notes 263</t>
  </si>
  <si>
    <t>Convertible Notes 264</t>
  </si>
  <si>
    <t>Convertible Notes 265</t>
  </si>
  <si>
    <t>Convertible Notes 266</t>
  </si>
  <si>
    <t>Convertible Notes 267 | d</t>
  </si>
  <si>
    <t>Convertible Notes 268</t>
  </si>
  <si>
    <t>Convertible Notes 269</t>
  </si>
  <si>
    <t>Convertible Notes 270</t>
  </si>
  <si>
    <t>Convertible Notes 271</t>
  </si>
  <si>
    <t>Convertible Notes 272</t>
  </si>
  <si>
    <t>Convertible Notes 273</t>
  </si>
  <si>
    <t>Convertible Notes 274 | shares</t>
  </si>
  <si>
    <t>Convertible Notes 275</t>
  </si>
  <si>
    <t>Convertible Notes 276</t>
  </si>
  <si>
    <t>Convertible Notes 277</t>
  </si>
  <si>
    <t>Convertible Notes 278</t>
  </si>
  <si>
    <t>Convertible Notes 279</t>
  </si>
  <si>
    <t>Convertible Notes 280 | d</t>
  </si>
  <si>
    <t>Convertible Notes 281</t>
  </si>
  <si>
    <t>Convertible Notes 282</t>
  </si>
  <si>
    <t>Convertible Notes 283</t>
  </si>
  <si>
    <t>Convertible Notes 284</t>
  </si>
  <si>
    <t>Convertible Notes 285</t>
  </si>
  <si>
    <t>Convertible Notes 286 | shares</t>
  </si>
  <si>
    <t>Convertible Notes 287</t>
  </si>
  <si>
    <t>Convertible Notes 288</t>
  </si>
  <si>
    <t>Convertible Notes 289</t>
  </si>
  <si>
    <t>Convertible Notes 290</t>
  </si>
  <si>
    <t>Convertible Notes 291</t>
  </si>
  <si>
    <t>Convertible Notes 292 | d</t>
  </si>
  <si>
    <t>Convertible Notes 293</t>
  </si>
  <si>
    <t>Convertible Notes 294</t>
  </si>
  <si>
    <t>Convertible Notes 295</t>
  </si>
  <si>
    <t>Convertible Notes 296</t>
  </si>
  <si>
    <t>Convertible Notes 297</t>
  </si>
  <si>
    <t>Convertible Notes 298 | shares</t>
  </si>
  <si>
    <t>Convertible Notes 299</t>
  </si>
  <si>
    <t>Convertible Notes 300</t>
  </si>
  <si>
    <t>Convertible Notes 301</t>
  </si>
  <si>
    <t>Convertible Notes 302</t>
  </si>
  <si>
    <t>Convertible Notes 303</t>
  </si>
  <si>
    <t>Convertible Notes 304</t>
  </si>
  <si>
    <t>Convertible Notes 305 | d</t>
  </si>
  <si>
    <t>Convertible Notes 306</t>
  </si>
  <si>
    <t>Convertible Notes 307</t>
  </si>
  <si>
    <t>Convertible Notes 308</t>
  </si>
  <si>
    <t>Convertible Notes 309</t>
  </si>
  <si>
    <t>Convertible Notes 310</t>
  </si>
  <si>
    <t>Convertible Notes 311</t>
  </si>
  <si>
    <t>Convertible Notes 312</t>
  </si>
  <si>
    <t>Convertible Notes 313</t>
  </si>
  <si>
    <t>Convertible Notes 314</t>
  </si>
  <si>
    <t>Convertible Notes 315</t>
  </si>
  <si>
    <t>Convertible Notes 316 | d</t>
  </si>
  <si>
    <t>Convertible Notes 317</t>
  </si>
  <si>
    <t>Convertible Notes 318</t>
  </si>
  <si>
    <t>Convertible Notes 319</t>
  </si>
  <si>
    <t>Convertible Notes 320</t>
  </si>
  <si>
    <t>Convertible Notes 321</t>
  </si>
  <si>
    <t>DERIVATIVE LIABILITIES (Narrative) (Details)</t>
  </si>
  <si>
    <t>Derivative Liabilities 1</t>
  </si>
  <si>
    <t>Derivative Liabilities 2</t>
  </si>
  <si>
    <t>Derivative Liabilities 3</t>
  </si>
  <si>
    <t>Derivative Liabilities 4</t>
  </si>
  <si>
    <t>Derivative Liabilities 5</t>
  </si>
  <si>
    <t>STOCKHOLDERS DEFICIT (Narrative) (Details)</t>
  </si>
  <si>
    <t>Dec. 31, 2015USD ($)yrd$ / sharesshares</t>
  </si>
  <si>
    <t>Stockholders Deficit 1</t>
  </si>
  <si>
    <t>Stockholders Deficit 2</t>
  </si>
  <si>
    <t>Stockholders Deficit 3</t>
  </si>
  <si>
    <t>Stockholders Deficit 4</t>
  </si>
  <si>
    <t>Stockholders Deficit 5</t>
  </si>
  <si>
    <t>Stockholders Deficit 6</t>
  </si>
  <si>
    <t>Stockholders Deficit 7</t>
  </si>
  <si>
    <t>Stockholders Deficit 8</t>
  </si>
  <si>
    <t>Stockholders Deficit 9 | $ / shares</t>
  </si>
  <si>
    <t>Stockholders Deficit 10 | d</t>
  </si>
  <si>
    <t>Stockholders Deficit 11</t>
  </si>
  <si>
    <t>Stockholders Deficit 12</t>
  </si>
  <si>
    <t>Stockholders Deficit 13</t>
  </si>
  <si>
    <t>Stockholders Deficit 14</t>
  </si>
  <si>
    <t>Stockholders Deficit 15</t>
  </si>
  <si>
    <t>Stockholders Deficit 16 | shares</t>
  </si>
  <si>
    <t>Stockholders Deficit 17</t>
  </si>
  <si>
    <t>Stockholders Deficit 18 | shares</t>
  </si>
  <si>
    <t>Stockholders Deficit 19</t>
  </si>
  <si>
    <t>Stockholders Deficit 20 | shares</t>
  </si>
  <si>
    <t>Stockholders Deficit 21</t>
  </si>
  <si>
    <t>Stockholders Deficit 22 | shares</t>
  </si>
  <si>
    <t>Stockholders Deficit 23</t>
  </si>
  <si>
    <t>Stockholders Deficit 24</t>
  </si>
  <si>
    <t>Stockholders Deficit 25 | shares</t>
  </si>
  <si>
    <t>Stockholders Deficit 26 | shares</t>
  </si>
  <si>
    <t>Stockholders Deficit 27 | shares</t>
  </si>
  <si>
    <t>Stockholders Deficit 28</t>
  </si>
  <si>
    <t>Stockholders Deficit 29 | shares</t>
  </si>
  <si>
    <t>Stockholders Deficit 30 | shares</t>
  </si>
  <si>
    <t>Stockholders Deficit 31</t>
  </si>
  <si>
    <t>Stockholders Deficit 32</t>
  </si>
  <si>
    <t>Stockholders Deficit 33</t>
  </si>
  <si>
    <t>Stockholders Deficit 34 | shares</t>
  </si>
  <si>
    <t>Stockholders Deficit 35</t>
  </si>
  <si>
    <t>Stockholders Deficit 36 | shares</t>
  </si>
  <si>
    <t>Stockholders Deficit 37</t>
  </si>
  <si>
    <t>Stockholders Deficit 38</t>
  </si>
  <si>
    <t>Stockholders Deficit 39</t>
  </si>
  <si>
    <t>Stockholders Deficit 40 | shares</t>
  </si>
  <si>
    <t>Stockholders Deficit 41</t>
  </si>
  <si>
    <t>Stockholders Deficit 42</t>
  </si>
  <si>
    <t>Stockholders Deficit 43 | shares</t>
  </si>
  <si>
    <t>Stockholders Deficit 44</t>
  </si>
  <si>
    <t>Stockholders Deficit 45</t>
  </si>
  <si>
    <t>Stockholders Deficit 46 | shares</t>
  </si>
  <si>
    <t>Stockholders Deficit 47</t>
  </si>
  <si>
    <t>Stockholders Deficit 48</t>
  </si>
  <si>
    <t>Stockholders Deficit 49 | shares</t>
  </si>
  <si>
    <t>Stockholders Deficit 50</t>
  </si>
  <si>
    <t>Stockholders Deficit 51</t>
  </si>
  <si>
    <t>Stockholders Deficit 52 | shares</t>
  </si>
  <si>
    <t>Stockholders Deficit 53</t>
  </si>
  <si>
    <t>Stockholders Deficit 54</t>
  </si>
  <si>
    <t>Stockholders Deficit 55 | shares</t>
  </si>
  <si>
    <t>Stockholders Deficit 56 | shares</t>
  </si>
  <si>
    <t>Stockholders Deficit 57</t>
  </si>
  <si>
    <t>Stockholders Deficit 58 | shares</t>
  </si>
  <si>
    <t>Stockholders Deficit 59</t>
  </si>
  <si>
    <t>Stockholders Deficit 60 | shares</t>
  </si>
  <si>
    <t>Stockholders Deficit 61</t>
  </si>
  <si>
    <t>Stockholders Deficit 62</t>
  </si>
  <si>
    <t>Stockholders Deficit 63</t>
  </si>
  <si>
    <t>Stockholders Deficit 64 | shares</t>
  </si>
  <si>
    <t>Stockholders Deficit 65</t>
  </si>
  <si>
    <t>Stockholders Deficit 66 | shares</t>
  </si>
  <si>
    <t>Stockholders Deficit 67</t>
  </si>
  <si>
    <t>Stockholders Deficit 68 | shares</t>
  </si>
  <si>
    <t>Stockholders Deficit 69</t>
  </si>
  <si>
    <t>Stockholders Deficit 70 | shares</t>
  </si>
  <si>
    <t>Stockholders Deficit 71 | shares</t>
  </si>
  <si>
    <t>Stockholders Deficit 72</t>
  </si>
  <si>
    <t>Stockholders Deficit 73</t>
  </si>
  <si>
    <t>Stockholders Deficit 74 | shares</t>
  </si>
  <si>
    <t>Stockholders Deficit 75 | shares</t>
  </si>
  <si>
    <t>Stockholders Deficit 76</t>
  </si>
  <si>
    <t>Stockholders Deficit 77 | shares</t>
  </si>
  <si>
    <t>Stockholders Deficit 78</t>
  </si>
  <si>
    <t>Stockholders Deficit 79</t>
  </si>
  <si>
    <t>Stockholders Deficit 80</t>
  </si>
  <si>
    <t>Stockholders Deficit 81 | shares</t>
  </si>
  <si>
    <t>Stockholders Deficit 82</t>
  </si>
  <si>
    <t>Stockholders Deficit 83</t>
  </si>
  <si>
    <t>Stockholders Deficit 84</t>
  </si>
  <si>
    <t>Stockholders Deficit 85 | yr</t>
  </si>
  <si>
    <t>Stockholders Deficit 86</t>
  </si>
  <si>
    <t>Stockholders Deficit 87</t>
  </si>
  <si>
    <t>Stockholders Deficit 88 | $ / shares</t>
  </si>
  <si>
    <t>Stockholders Deficit 89</t>
  </si>
  <si>
    <t>Stockholders Deficit 90</t>
  </si>
  <si>
    <t>Stockholders Deficit 91 | $ / shares</t>
  </si>
  <si>
    <t>RELATED PARTY TRANSACTIONS (Narrative) (Details)</t>
  </si>
  <si>
    <t>Dec. 31, 2015USD ($)$ / moshares</t>
  </si>
  <si>
    <t>Related Party Transactions 1 | shares</t>
  </si>
  <si>
    <t>Related Party Transactions 2</t>
  </si>
  <si>
    <t>Related Party Transactions 3</t>
  </si>
  <si>
    <t>Related Party Transactions 4 | shares</t>
  </si>
  <si>
    <t>Related Party Transactions 5</t>
  </si>
  <si>
    <t>Related Party Transactions 6</t>
  </si>
  <si>
    <t>Related Party Transactions 7</t>
  </si>
  <si>
    <t>Related Party Transactions 8 | shares</t>
  </si>
  <si>
    <t>Related Party Transactions 9</t>
  </si>
  <si>
    <t>Related Party Transactions 10</t>
  </si>
  <si>
    <t>Related Party Transactions 11</t>
  </si>
  <si>
    <t>Related Party Transactions 12</t>
  </si>
  <si>
    <t>52.50%</t>
  </si>
  <si>
    <t>Related Party Transactions 13</t>
  </si>
  <si>
    <t>Related Party Transactions 14</t>
  </si>
  <si>
    <t>Related Party Transactions 15</t>
  </si>
  <si>
    <t>Related Party Transactions 16 | $ / mo</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80.00%</t>
  </si>
  <si>
    <t>Related Party Transactions 32</t>
  </si>
  <si>
    <t>Related Party Transactions 33</t>
  </si>
  <si>
    <t>INCOME TAXES (Narrative) (Details)</t>
  </si>
  <si>
    <t>Income Taxes 1</t>
  </si>
  <si>
    <t>COMMITMENT AND CONTINGENCIES (Narrative) (Details)</t>
  </si>
  <si>
    <t>Commitment And Contingencies 1</t>
  </si>
  <si>
    <t>Commitment And Contingencies 2</t>
  </si>
  <si>
    <t>Commitment And Contingencies 3</t>
  </si>
  <si>
    <t>Commitment And Contingencies 4</t>
  </si>
  <si>
    <t>Commitment And Contingencies 5</t>
  </si>
  <si>
    <t>SUBSEQUENT EVENTS (Narrative) (Details)</t>
  </si>
  <si>
    <t>Dec. 31, 2015USD ($)yrshares</t>
  </si>
  <si>
    <t>Subsequent Events 1 | shares</t>
  </si>
  <si>
    <t>Subsequent Events 2</t>
  </si>
  <si>
    <t>Subsequent Events 3</t>
  </si>
  <si>
    <t>Subsequent Events 4</t>
  </si>
  <si>
    <t>Subsequent Events 5 | shares</t>
  </si>
  <si>
    <t>Subsequent Events 6</t>
  </si>
  <si>
    <t>Subsequent Events 7</t>
  </si>
  <si>
    <t>Subsequent Events 8</t>
  </si>
  <si>
    <t>Subsequent Events 9</t>
  </si>
  <si>
    <t>Subsequent Events 10</t>
  </si>
  <si>
    <t>Subsequent Events 11 | yr</t>
  </si>
  <si>
    <t>Schedule of Antidilutive Securities Excluded from Computation of Earnings Per Share (Details)</t>
  </si>
  <si>
    <t>Summary Of Significant Accounting Policies Schedule Of Antidilutive Securities Excluded From Computation Of Earnings Per Share 1</t>
  </si>
  <si>
    <t>Summary Of Significant Accounting Policies Schedule Of Antidilutive Securities Excluded From Computation Of Earnings Per Share 2</t>
  </si>
  <si>
    <t>Summary Of Significant Accounting Policies Schedule Of Antidilutive Securities Excluded From Computation Of Earnings Per Share 3</t>
  </si>
  <si>
    <t>Summary Of Significant Accounting Policies Schedule Of Antidilutive Securities Excluded From Computation Of Earnings Per Share 4</t>
  </si>
  <si>
    <t>Summary Of Significant Accounting Policies Schedule Of Antidilutive Securities Excluded From Computation Of Earnings Per Share 5</t>
  </si>
  <si>
    <t>Summary Of Significant Accounting Policies Schedule Of Antidilutive Securities Excluded From Computation Of Earnings Per Share 6</t>
  </si>
  <si>
    <t>Fair Value, Assets and Liabilities Measured on Recurring Basis, Unobservable Input Reconciliation (Details)</t>
  </si>
  <si>
    <t>Summary Of Significant Accounting Policies Fair Value, Assets And Liabilities Measured On Recurring Basis, Unobservable Input Reconciliation 1</t>
  </si>
  <si>
    <t>Summary Of Significant Accounting Policies Fair Value, Assets And Liabilities Measured On Recurring Basis, Unobservable Input Reconciliation 2</t>
  </si>
  <si>
    <t>Summary Of Significant Accounting Policies Fair Value, Assets And Liabilities Measured On Recurring Basis, Unobservable Input Reconciliation 3</t>
  </si>
  <si>
    <t>Summary Of Significant Accounting Policies Fair Value, Assets And Liabilities Measured On Recurring Basis, Unobservable Input Reconciliation 4</t>
  </si>
  <si>
    <t>Summary Of Significant Accounting Policies Fair Value, Assets And Liabilities Measured On Recurring Basis, Unobservable Input Reconciliation 5</t>
  </si>
  <si>
    <t>Summary Of Significant Accounting Policies Fair Value, Assets And Liabilities Measured On Recurring Basis, Unobservable Input Reconciliation 6</t>
  </si>
  <si>
    <t>Summary Of Significant Accounting Policies Fair Value, Assets And Liabilities Measured On Recurring Basis, Unobservable Input Reconciliation 7</t>
  </si>
  <si>
    <t>Summary Of Significant Accounting Policies Fair Value, Assets And Liabilities Measured On Recurring Basis, Unobservable Input Reconciliation 8</t>
  </si>
  <si>
    <t>Summary Of Significant Accounting Policies Fair Value, Assets And Liabilities Measured On Recurring Basis, Unobservable Input Reconciliation 9</t>
  </si>
  <si>
    <t>Summary Of Significant Accounting Policies Fair Value, Assets And Liabilities Measured On Recurring Basis, Unobservable Input Reconciliation 10</t>
  </si>
  <si>
    <t>Summary Of Significant Accounting Policies Fair Value, Assets And Liabilities Measured On Recurring Basis, Unobservable Input Reconciliation 11</t>
  </si>
  <si>
    <t>Summary Of Significant Accounting Policies Fair Value, Assets And Liabilities Measured On Recurring Basis, Unobservable Input Reconciliation 12</t>
  </si>
  <si>
    <t>Schedule of License Acquired From NTI (Details)</t>
  </si>
  <si>
    <t>Intangible Assets Schedule Of License Acquired From Nti 1 | yr</t>
  </si>
  <si>
    <t>Intangible Assets Schedule Of License Acquired From Nti 2</t>
  </si>
  <si>
    <t>Intangible Assets Schedule Of License Acquired From Nti 3</t>
  </si>
  <si>
    <t>Intangible Assets Schedule Of License Acquired From Nti 4</t>
  </si>
  <si>
    <t>Intangible Assets Schedule Of License Acquired From Nti 5 | yr</t>
  </si>
  <si>
    <t>Intangible Assets Schedule Of License Acquired From Nti 6</t>
  </si>
  <si>
    <t>Intangible Assets Schedule Of License Acquired From Nti 7</t>
  </si>
  <si>
    <t>Intangible Assets Schedule Of License Acquired From Nti 8</t>
  </si>
  <si>
    <t>Intangible Assets Schedule Of License Acquired From Nti 9 | yr</t>
  </si>
  <si>
    <t>Intangible Assets Schedule Of License Acquired From Nti 10</t>
  </si>
  <si>
    <t>Intangible Assets Schedule Of License Acquired From Nti 11</t>
  </si>
  <si>
    <t>Intangible Assets Schedule Of License Acquired From Nti 12</t>
  </si>
  <si>
    <t>Intangible Assets Schedule Of License Acquired From Nti 13 | yr</t>
  </si>
  <si>
    <t>Intangible Assets Schedule Of License Acquired From Nti 14</t>
  </si>
  <si>
    <t>Intangible Assets Schedule Of License Acquired From Nti 15</t>
  </si>
  <si>
    <t>Intangible Assets Schedule Of License Acquired From Nti 16</t>
  </si>
  <si>
    <t>Intangible Assets Schedule Of License Acquired From Nti 17 | yr</t>
  </si>
  <si>
    <t>Intangible Assets Schedule Of License Acquired From Nti 18</t>
  </si>
  <si>
    <t>Intangible Assets Schedule Of License Acquired From Nti 19</t>
  </si>
  <si>
    <t>Intangible Assets Schedule Of License Acquired From Nti 20</t>
  </si>
  <si>
    <t>Intangible Assets Schedule Of License Acquired From Nti 21</t>
  </si>
  <si>
    <t>Intangible Assets Schedule Of License Acquired From Nti 22</t>
  </si>
  <si>
    <t>Intangible Assets Schedule Of License Acquired From Nti 23</t>
  </si>
  <si>
    <t>Intangible Assets Schedule Of License Acquired From Nti 24</t>
  </si>
  <si>
    <t>Intangible Assets Schedule Of License Acquired From Nti 25</t>
  </si>
  <si>
    <t>Intangible Assets Schedule Of License Acquired From Nti 26</t>
  </si>
  <si>
    <t>Schedule of lntangibles Activity (Details)</t>
  </si>
  <si>
    <t>Intangible Assets Schedule Of Lntangibles Activity 1</t>
  </si>
  <si>
    <t>Intangible Assets Schedule Of Lntangibles Activity 2</t>
  </si>
  <si>
    <t>Intangible Assets Schedule Of Lntangibles Activity 3</t>
  </si>
  <si>
    <t>Intangible Assets Schedule Of Lntangibles Activity 4</t>
  </si>
  <si>
    <t>Intangible Assets Schedule Of Lntangibles Activity 5</t>
  </si>
  <si>
    <t>Intangible Assets Schedule Of Lntangibles Activity 6</t>
  </si>
  <si>
    <t>Intangible Assets Schedule Of Lntangibles Activity 7</t>
  </si>
  <si>
    <t>Intangible Assets Schedule Of Lntangibles Activity 8</t>
  </si>
  <si>
    <t>Schedule of Intangible Assets (Details)</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Schedule of Derivative Liabilities at Fair Value (Details) - USD ($)</t>
  </si>
  <si>
    <t>Derivative Liabilities Schedule Of Derivative Liabilities At Fair Value 1</t>
  </si>
  <si>
    <t>Derivative Liabilities Schedule Of Derivative Liabilities At Fair Value 2</t>
  </si>
  <si>
    <t>Derivative Liabilities Schedule Of Derivative Liabilities At Fair Value 3</t>
  </si>
  <si>
    <t>Derivative Liabilities Schedule Of Derivative Liabilities At Fair Value 4</t>
  </si>
  <si>
    <t>Derivative Liabilities Schedule Of Derivative Liabilities At Fair Value 5</t>
  </si>
  <si>
    <t>Derivative Liabilities Schedule Of Derivative Liabilities At Fair Value 6</t>
  </si>
  <si>
    <t>Derivative Liabilities Schedule Of Derivative Liabilities At Fair Value 7</t>
  </si>
  <si>
    <t>Derivative Liabilities Schedule Of Derivative Liabilities At Fair Value 8</t>
  </si>
  <si>
    <t>Derivative Liabilities Schedule Of Derivative Liabilities At Fair Value 9</t>
  </si>
  <si>
    <t>Derivative Liabilities Schedule Of Derivative Liabilities At Fair Value 10</t>
  </si>
  <si>
    <t>Derivative Liabilities Schedule Of Derivative Liabilities At Fair Value 11</t>
  </si>
  <si>
    <t>Derivative Liabilities Schedule Of Derivative Liabilities At Fair Value 12</t>
  </si>
  <si>
    <t>Derivative Liabilities Schedule Of Derivative Liabilities At Fair Value 13</t>
  </si>
  <si>
    <t>Derivative Liabilities Schedule Of Derivative Liabilities At Fair Value 14</t>
  </si>
  <si>
    <t>Derivative Liabilities Schedule Of Derivative Liabilities At Fair Value 15</t>
  </si>
  <si>
    <t>Derivative Liabilities Schedule Of Derivative Liabilities At Fair Value 16</t>
  </si>
  <si>
    <t>Derivative Liabilities Schedule Of Derivative Liabilities At Fair Value 17</t>
  </si>
  <si>
    <t>Derivative Liabilities Schedule Of Derivative Liabilities At Fair Value 18</t>
  </si>
  <si>
    <t>Derivative Liabilities Schedule Of Derivative Liabilities At Fair Value 19</t>
  </si>
  <si>
    <t>Derivative Liabilities Schedule Of Derivative Liabilities At Fair Value 20</t>
  </si>
  <si>
    <t>Derivative Liabilities Schedule Of Derivative Liabilities At Fair Value 21</t>
  </si>
  <si>
    <t>Derivative Liabilities Schedule Of Derivative Liabilities At Fair Value 22</t>
  </si>
  <si>
    <t>Derivative Liabilities Schedule Of Derivative Liabilities At Fair Value 23</t>
  </si>
  <si>
    <t>Derivative Liabilities Schedule Of Derivative Liabilities At Fair Value 24</t>
  </si>
  <si>
    <t>Derivative Liabilities Schedule Of Derivative Liabilities At Fair Value 25</t>
  </si>
  <si>
    <t>Derivative Liabilities Schedule Of Derivative Liabilities At Fair Value 26</t>
  </si>
  <si>
    <t>Derivative Liabilities Schedule Of Derivative Liabilities At Fair Value 27</t>
  </si>
  <si>
    <t>Derivative Liabilities Schedule Of Derivative Liabilities At Fair Value 28</t>
  </si>
  <si>
    <t>Derivative Liabilities Schedule Of Derivative Liabilities At Fair Value 29</t>
  </si>
  <si>
    <t>Derivative Liabilities Schedule Of Derivative Liabilities At Fair Value 30</t>
  </si>
  <si>
    <t>Derivative Liabilities Schedule Of Derivative Liabilities At Fair Value 31</t>
  </si>
  <si>
    <t>Derivative Liabilities Schedule Of Derivative Liabilities At Fair Value 32</t>
  </si>
  <si>
    <t>Derivative Liabilities Schedule Of Derivative Liabilities At Fair Value 33</t>
  </si>
  <si>
    <t>Derivative Liabilities Schedule Of Derivative Liabilities At Fair Value 34</t>
  </si>
  <si>
    <t>Derivative Liabilities Schedule Of Derivative Liabilities At Fair Value 35</t>
  </si>
  <si>
    <t>Schedule of Warrants Valuation Assumptions (Details)</t>
  </si>
  <si>
    <t>Dec. 31, 2014USD ($)yr</t>
  </si>
  <si>
    <t>Stockholders Deficit Schedule Of Warrants Valuation Assumptions 1</t>
  </si>
  <si>
    <t>261.00%</t>
  </si>
  <si>
    <t>Stockholders Deficit Schedule Of Warrants Valuation Assumptions 2</t>
  </si>
  <si>
    <t>288.00%</t>
  </si>
  <si>
    <t>Stockholders Deficit Schedule Of Warrants Valuation Assumptions 3</t>
  </si>
  <si>
    <t>Stockholders Deficit Schedule Of Warrants Valuation Assumptions 4</t>
  </si>
  <si>
    <t>Stockholders Deficit Schedule Of Warrants Valuation Assumptions 5</t>
  </si>
  <si>
    <t>Stockholders Deficit Schedule Of Warrants Valuation Assumptions 6</t>
  </si>
  <si>
    <t>Stockholders Deficit Schedule Of Warrants Valuation Assumptions 7 | yr</t>
  </si>
  <si>
    <t>Stockholders Deficit Schedule Of Warrants Valuation Assumptions 8 | yr</t>
  </si>
  <si>
    <t>Stockholders Deficit Schedule Of Warrants Valuation Assumptions 9</t>
  </si>
  <si>
    <t>1.19%</t>
  </si>
  <si>
    <t>Stockholders Deficit Schedule Of Warrants Valuation Assumptions 10</t>
  </si>
  <si>
    <t>1.71%</t>
  </si>
  <si>
    <t>Stockholders Deficit Schedule Of Warrants Valuation Assumptions 11</t>
  </si>
  <si>
    <t>166.00%</t>
  </si>
  <si>
    <t>300.00%</t>
  </si>
  <si>
    <t>Stockholders Deficit Schedule Of Warrants Valuation Assumptions 6 | yr</t>
  </si>
  <si>
    <t>Stockholders Deficit Schedule Of Warrants Valuation Assumptions 8</t>
  </si>
  <si>
    <t>0.09%</t>
  </si>
  <si>
    <t>1.80%</t>
  </si>
  <si>
    <t>Schedule of Warrants Activity (Details)</t>
  </si>
  <si>
    <t>Stockholders Deficit Schedule Of Warrants Activity 1</t>
  </si>
  <si>
    <t>Stockholders Deficit Schedule Of Warrants Activity 2</t>
  </si>
  <si>
    <t>Stockholders Deficit Schedule Of Warrants Activity 3</t>
  </si>
  <si>
    <t>Stockholders Deficit Schedule Of Warrants Activity 4</t>
  </si>
  <si>
    <t>Stockholders Deficit Schedule Of Warrants Activity 5</t>
  </si>
  <si>
    <t>Stockholders Deficit Schedule Of Warrants Activity 6</t>
  </si>
  <si>
    <t>Stockholders Deficit Schedule Of Warrants Activity 7</t>
  </si>
  <si>
    <t>Stockholders Deficit Schedule Of Warrants Activity 8</t>
  </si>
  <si>
    <t>Stockholders Deficit Schedule Of Warrants Activity 9</t>
  </si>
  <si>
    <t>Stockholders Deficit Schedule Of Warrants Activity 10</t>
  </si>
  <si>
    <t>Stockholders Deficit Schedule Of Warrants Activity 11</t>
  </si>
  <si>
    <t>Stockholders Deficit Schedule Of Warrants Activity 12</t>
  </si>
  <si>
    <t>Stockholders Deficit Schedule Of Warrants Activity 13</t>
  </si>
  <si>
    <t>Stockholders Deficit Schedule Of Warrants Activity 14</t>
  </si>
  <si>
    <t>Stockholders Deficit Schedule Of Warrants Activity 15</t>
  </si>
  <si>
    <t>Stockholders Deficit Schedule Of Warrants Activity 16</t>
  </si>
  <si>
    <t>Stockholders Deficit Schedule Of Warrants Activity 17</t>
  </si>
  <si>
    <t>Stockholders Deficit Schedule Of Warrants Activity 18</t>
  </si>
  <si>
    <t>Stockholders Deficit Schedule Of Warrants Activity 19</t>
  </si>
  <si>
    <t>Stockholders Deficit Schedule Of Warrants Activity 20</t>
  </si>
  <si>
    <t>Stockholders Deficit Schedule Of Warrants Activity 21</t>
  </si>
  <si>
    <t>Schedule of Effective Income Tax Rate Reconciliation (Details)</t>
  </si>
  <si>
    <t>Income Taxes Schedule Of Effective Income Tax Rate Reconciliation 1</t>
  </si>
  <si>
    <t>34.00%</t>
  </si>
  <si>
    <t>Income Taxes Schedule Of Effective Income Tax Rate Reconciliation 2</t>
  </si>
  <si>
    <t>Income Taxes Schedule Of Effective Income Tax Rate Reconciliation 3</t>
  </si>
  <si>
    <t>(34.00%)</t>
  </si>
  <si>
    <t>Income Taxes Schedule Of Effective Income Tax Rate Reconciliation 4</t>
  </si>
  <si>
    <t>Income Taxes Schedule Of Effective Income Tax Rate Reconciliation 5</t>
  </si>
  <si>
    <t>Income Taxes Schedule Of Effective Income Tax Rate Reconciliation 6</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Schedule Of Share Based Payment Award Warrant Valuation Assumptions Table (Details)</t>
  </si>
  <si>
    <t>Subsequent Events Schedule Of Share Based Payment Award Warrant Valuation Assumptions Table 1</t>
  </si>
  <si>
    <t>277.00%</t>
  </si>
  <si>
    <t>Subsequent Events Schedule Of Share Based Payment Award Warrant Valuation Assumptions Table 2</t>
  </si>
  <si>
    <t>Subsequent Events Schedule Of Share Based Payment Award Warrant Valuation Assumptions Table 3 | $</t>
  </si>
  <si>
    <t>Subsequent Events Schedule Of Share Based Payment Award Warrant Valuation Assumptions Table 4 | yr</t>
  </si>
  <si>
    <t>Subsequent Events Schedule Of Share Based Payment Award Warrant Valuation Assumptions Table 5</t>
  </si>
  <si>
    <t>1.23%</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 &quot;#,##0.00000_);_(&quot;$ &quot;(#,##0.00000)" numFmtId="169"/>
    <numFmt formatCode="#,##0.000_);(#,##0.000)" numFmtId="170"/>
    <numFmt formatCode="#,##0.0000_);(#,##0.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s" r="B6" s="3">
        <v>12</v>
      </c>
    </row>
    <row spans="1:4" r="7">
      <c t="s" r="A7" s="3">
        <v>13</v>
      </c>
      <c t="s" r="B7" s="3">
        <v>14</v>
      </c>
    </row>
    <row spans="1:4" r="8">
      <c t="s" r="A8" s="3">
        <v>15</v>
      </c>
      <c t="s" r="B8" s="3">
        <v>16</v>
      </c>
    </row>
    <row spans="1:4" r="9">
      <c t="s" r="A9" s="3">
        <v>17</v>
      </c>
      <c t="n" r="B9" s="5">
        <v>1445235</v>
      </c>
    </row>
    <row spans="1:4" r="10">
      <c t="s" r="A10" s="3">
        <v>18</v>
      </c>
      <c t="s" r="B10" s="3">
        <v>19</v>
      </c>
    </row>
    <row spans="1:4" r="11">
      <c t="s" r="A11" s="3">
        <v>20</v>
      </c>
      <c t="s" r="B11" s="3">
        <v>21</v>
      </c>
    </row>
    <row spans="1:4" r="12">
      <c t="s" r="A12" s="3">
        <v>22</v>
      </c>
      <c t="n" r="C12" s="5">
        <v>1563559058</v>
      </c>
    </row>
    <row spans="1:4" r="13">
      <c t="s" r="A13" s="3">
        <v>23</v>
      </c>
      <c t="s" r="B13" s="3">
        <v>24</v>
      </c>
    </row>
    <row spans="1:4" r="14">
      <c t="s" r="A14" s="3">
        <v>25</v>
      </c>
      <c t="s" r="B14" s="3">
        <v>26</v>
      </c>
    </row>
    <row spans="1:4" r="15">
      <c t="s" r="A15" s="3">
        <v>27</v>
      </c>
      <c t="s" r="B15" s="3">
        <v>26</v>
      </c>
    </row>
    <row spans="1:4" r="16">
      <c t="s" r="A16" s="3">
        <v>28</v>
      </c>
      <c t="n" r="D16" s="6">
        <v>5619139</v>
      </c>
    </row>
    <row spans="1:4" r="17">
      <c t="s" r="A17" s="3">
        <v>29</v>
      </c>
      <c t="n" r="B17" s="5">
        <v>2015</v>
      </c>
    </row>
    <row spans="1:4" r="18">
      <c t="s" r="A18" s="3">
        <v>30</v>
      </c>
      <c t="s" r="B18" s="3">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200</v>
      </c>
      <c t="s" r="B1" s="2">
        <v>1</v>
      </c>
    </row>
    <row spans="1:2" r="2">
      <c t="s" r="B2" s="2">
        <v>2</v>
      </c>
    </row>
    <row spans="1:2" r="3">
      <c t="s" r="A3" s="3">
        <v>201</v>
      </c>
      <c t="s" r="B3" s="3">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c t="s" r="B3" s="3">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206</v>
      </c>
      <c t="s" r="B1" s="2">
        <v>1</v>
      </c>
    </row>
    <row spans="1:2" r="2">
      <c t="s" r="B2" s="2">
        <v>2</v>
      </c>
    </row>
    <row spans="1:2" r="3">
      <c t="s" r="A3" s="3">
        <v>207</v>
      </c>
      <c t="s" r="B3" s="3">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209</v>
      </c>
      <c t="s" r="B1" s="2">
        <v>1</v>
      </c>
    </row>
    <row spans="1:2" r="2">
      <c t="s" r="B2" s="2">
        <v>2</v>
      </c>
    </row>
    <row spans="1:2" r="3">
      <c t="s" r="A3" s="3">
        <v>210</v>
      </c>
      <c t="s" r="B3" s="3">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212</v>
      </c>
      <c t="s" r="B1" s="2">
        <v>1</v>
      </c>
    </row>
    <row spans="1:2" r="2">
      <c t="s" r="B2" s="2">
        <v>2</v>
      </c>
    </row>
    <row spans="1:2" r="3">
      <c t="s" r="A3" s="3">
        <v>213</v>
      </c>
      <c t="s" r="B3" s="3">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215</v>
      </c>
      <c t="s" r="B1" s="2">
        <v>1</v>
      </c>
    </row>
    <row spans="1:2" r="2">
      <c t="s" r="B2" s="2">
        <v>2</v>
      </c>
    </row>
    <row spans="1:2" r="3">
      <c t="s" r="A3" s="3">
        <v>216</v>
      </c>
      <c t="s" r="B3" s="3">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218</v>
      </c>
      <c t="s" r="B1" s="2">
        <v>1</v>
      </c>
    </row>
    <row spans="1:2" r="2">
      <c t="s" r="B2" s="2">
        <v>2</v>
      </c>
    </row>
    <row spans="1:2" r="3">
      <c t="s" r="A3" s="3">
        <v>219</v>
      </c>
      <c t="s" r="B3" s="3">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221</v>
      </c>
      <c t="s" r="B1" s="2">
        <v>1</v>
      </c>
    </row>
    <row spans="1:2" r="2">
      <c t="s" r="B2" s="2">
        <v>2</v>
      </c>
    </row>
    <row spans="1:2" r="3">
      <c t="s" r="A3" s="3">
        <v>222</v>
      </c>
      <c t="s" r="B3" s="3">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224</v>
      </c>
      <c t="s" r="B1" s="2">
        <v>1</v>
      </c>
    </row>
    <row spans="1:2" r="2">
      <c t="s" r="B2" s="2">
        <v>2</v>
      </c>
    </row>
    <row spans="1:2" r="3">
      <c t="s" r="A3" s="3">
        <v>225</v>
      </c>
      <c t="s" r="B3" s="3">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27</v>
      </c>
      <c t="s" r="B1" s="2">
        <v>1</v>
      </c>
    </row>
    <row spans="1:2" r="2">
      <c t="s" r="B2" s="2">
        <v>2</v>
      </c>
    </row>
    <row spans="1:2" r="3">
      <c t="s" r="A3" s="3">
        <v>228</v>
      </c>
      <c t="s" r="B3" s="3">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v>
      </c>
      <c t="s" r="B1" s="2">
        <v>2</v>
      </c>
      <c t="s" r="C1" s="2">
        <v>33</v>
      </c>
    </row>
    <row spans="1:3" r="2">
      <c t="s" r="A2" s="7">
        <v>34</v>
      </c>
    </row>
    <row spans="1:3" r="3">
      <c t="s" r="A3" s="3">
        <v>35</v>
      </c>
      <c t="n" r="B3" s="6">
        <v>23893</v>
      </c>
      <c t="n" r="C3" s="6">
        <v>0</v>
      </c>
    </row>
    <row spans="1:3" r="4">
      <c t="s" r="A4" s="3">
        <v>36</v>
      </c>
      <c t="n" r="B4" s="5">
        <v>23893</v>
      </c>
      <c t="n" r="C4" s="5">
        <v>0</v>
      </c>
    </row>
    <row spans="1:3" r="5">
      <c t="s" r="A5" s="3">
        <v>37</v>
      </c>
      <c t="n" r="B5" s="5">
        <v>12000</v>
      </c>
      <c t="n" r="C5" s="5">
        <v>0</v>
      </c>
    </row>
    <row spans="1:3" r="6">
      <c t="s" r="A6" s="3">
        <v>38</v>
      </c>
      <c t="n" r="B6" s="5">
        <v>1132753</v>
      </c>
      <c t="n" r="C6" s="5">
        <v>2136205</v>
      </c>
    </row>
    <row spans="1:3" r="7">
      <c t="s" r="A7" s="3">
        <v>39</v>
      </c>
      <c t="n" r="B7" s="5">
        <v>1168646</v>
      </c>
      <c t="n" r="C7" s="5">
        <v>2136205</v>
      </c>
    </row>
    <row spans="1:3" r="8">
      <c t="s" r="A8" s="7">
        <v>40</v>
      </c>
    </row>
    <row spans="1:3" r="9">
      <c t="s" r="A9" s="3">
        <v>41</v>
      </c>
      <c t="n" r="B9" s="5">
        <v>0</v>
      </c>
      <c t="n" r="C9" s="5">
        <v>5552</v>
      </c>
    </row>
    <row spans="1:3" r="10">
      <c t="s" r="A10" s="3">
        <v>42</v>
      </c>
      <c t="n" r="B10" s="5">
        <v>866103</v>
      </c>
      <c t="n" r="C10" s="5">
        <v>667296</v>
      </c>
    </row>
    <row spans="1:3" r="11">
      <c t="s" r="A11" s="3">
        <v>43</v>
      </c>
      <c t="n" r="B11" s="5">
        <v>324865</v>
      </c>
      <c t="n" r="C11" s="5">
        <v>348731</v>
      </c>
    </row>
    <row spans="1:3" r="12">
      <c t="s" r="A12" s="3">
        <v>44</v>
      </c>
      <c t="n" r="B12" s="5">
        <v>177442</v>
      </c>
      <c t="n" r="C12" s="5">
        <v>20000</v>
      </c>
    </row>
    <row spans="1:3" r="13">
      <c t="s" r="A13" s="3">
        <v>45</v>
      </c>
      <c t="n" r="B13" s="5">
        <v>15000</v>
      </c>
      <c t="n" r="C13" s="5">
        <v>15000</v>
      </c>
    </row>
    <row spans="1:3" r="14">
      <c t="s" r="A14" s="3">
        <v>46</v>
      </c>
      <c t="n" r="B14" s="5">
        <v>200000</v>
      </c>
      <c t="n" r="C14" s="5">
        <v>200000</v>
      </c>
    </row>
    <row spans="1:3" r="15">
      <c t="s" r="A15" s="3">
        <v>47</v>
      </c>
      <c t="n" r="B15" s="5">
        <v>60424</v>
      </c>
      <c t="n" r="C15" s="5">
        <v>119363</v>
      </c>
    </row>
    <row spans="1:3" r="16">
      <c t="s" r="A16" s="3">
        <v>48</v>
      </c>
      <c t="n" r="B16" s="5">
        <v>1206500</v>
      </c>
      <c t="n" r="C16" s="5">
        <v>977500</v>
      </c>
    </row>
    <row spans="1:3" r="17">
      <c t="s" r="A17" s="3">
        <v>49</v>
      </c>
      <c t="n" r="B17" s="5">
        <v>2197082</v>
      </c>
      <c t="n" r="C17" s="5">
        <v>1944504</v>
      </c>
    </row>
    <row spans="1:3" r="18">
      <c t="s" r="A18" s="3">
        <v>50</v>
      </c>
      <c t="n" r="B18" s="5">
        <v>1300491</v>
      </c>
      <c t="n" r="C18" s="5">
        <v>1889491</v>
      </c>
    </row>
    <row spans="1:3" r="19">
      <c t="s" r="A19" s="3">
        <v>51</v>
      </c>
      <c t="n" r="B19" s="5">
        <v>138957</v>
      </c>
      <c t="n" r="C19" s="5">
        <v>0</v>
      </c>
    </row>
    <row spans="1:3" r="20">
      <c t="s" r="A20" s="3">
        <v>52</v>
      </c>
      <c t="n" r="B20" s="5">
        <v>6486864</v>
      </c>
      <c t="n" r="C20" s="5">
        <v>6187437</v>
      </c>
    </row>
    <row spans="1:3" r="21">
      <c t="s" r="A21" s="7">
        <v>53</v>
      </c>
    </row>
    <row spans="1:3" r="22">
      <c t="s" r="A22" s="3">
        <v>54</v>
      </c>
      <c t="n" r="B22" s="5">
        <v>1344242</v>
      </c>
      <c t="n" r="C22" s="5">
        <v>1342696</v>
      </c>
    </row>
    <row spans="1:3" r="23">
      <c t="s" r="A23" s="3">
        <v>51</v>
      </c>
      <c t="n" r="B23" s="5">
        <v>0</v>
      </c>
      <c t="n" r="C23" s="5">
        <v>181723</v>
      </c>
    </row>
    <row spans="1:3" r="24">
      <c t="s" r="A24" s="3">
        <v>55</v>
      </c>
      <c t="n" r="B24" s="5">
        <v>7831106</v>
      </c>
      <c t="n" r="C24" s="5">
        <v>7711856</v>
      </c>
    </row>
    <row spans="1:3" r="25">
      <c t="s" r="A25" s="3">
        <v>56</v>
      </c>
      <c t="n" r="B25" s="5">
        <v>0</v>
      </c>
      <c t="n" r="C25" s="5">
        <v>0</v>
      </c>
    </row>
    <row spans="1:3" r="26">
      <c t="s" r="A26" s="7">
        <v>57</v>
      </c>
    </row>
    <row spans="1:3" r="27">
      <c t="s" r="A27" s="3">
        <v>58</v>
      </c>
      <c t="n" r="B27" s="5">
        <v>1188559</v>
      </c>
      <c t="n" r="C27" s="5">
        <v>44127</v>
      </c>
    </row>
    <row spans="1:3" r="28">
      <c t="s" r="A28" s="3">
        <v>59</v>
      </c>
      <c t="n" r="B28" s="5">
        <v>21502881</v>
      </c>
      <c t="n" r="C28" s="5">
        <v>17003285</v>
      </c>
    </row>
    <row spans="1:3" r="29">
      <c t="s" r="A29" s="3">
        <v>60</v>
      </c>
      <c t="n" r="B29" s="5">
        <v>-29354360</v>
      </c>
      <c t="n" r="C29" s="5">
        <v>-22623063</v>
      </c>
    </row>
    <row spans="1:3" r="30">
      <c t="s" r="A30" s="3">
        <v>61</v>
      </c>
      <c t="n" r="B30" s="5">
        <v>-6662460</v>
      </c>
      <c t="n" r="C30" s="5">
        <v>-5575651</v>
      </c>
    </row>
    <row spans="1:3" r="31">
      <c t="s" r="A31" s="3">
        <v>62</v>
      </c>
      <c t="n" r="B31" s="5">
        <v>1168646</v>
      </c>
      <c t="n" r="C31" s="5">
        <v>2136205</v>
      </c>
    </row>
    <row spans="1:3" r="32">
      <c t="s" r="A32" s="3">
        <v>63</v>
      </c>
    </row>
    <row spans="1:3" r="33">
      <c t="s" r="A33" s="7">
        <v>57</v>
      </c>
    </row>
    <row spans="1:3" r="34">
      <c t="s" r="A34" s="3">
        <v>64</v>
      </c>
      <c t="n" r="B34" s="5">
        <v>0</v>
      </c>
      <c t="n" r="C34" s="5">
        <v>0</v>
      </c>
    </row>
    <row spans="1:3" r="35">
      <c t="s" r="A35" s="3">
        <v>65</v>
      </c>
    </row>
    <row spans="1:3" r="36">
      <c t="s" r="A36" s="7">
        <v>57</v>
      </c>
    </row>
    <row spans="1:3" r="37">
      <c t="s" r="A37" s="3">
        <v>64</v>
      </c>
      <c t="n" r="B37" s="6">
        <v>460</v>
      </c>
      <c t="n" r="C37"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230</v>
      </c>
      <c t="s" r="B1" s="2">
        <v>1</v>
      </c>
    </row>
    <row spans="1:2" r="2">
      <c t="s" r="B2" s="2">
        <v>2</v>
      </c>
    </row>
    <row spans="1:2" r="3">
      <c t="s" r="A3" s="3">
        <v>231</v>
      </c>
      <c t="s" r="B3" s="3">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233</v>
      </c>
      <c t="s" r="B1" s="2">
        <v>1</v>
      </c>
    </row>
    <row spans="1:2" r="2">
      <c t="s" r="B2" s="2">
        <v>2</v>
      </c>
    </row>
    <row spans="1:2" r="3">
      <c t="s" r="A3" s="3">
        <v>234</v>
      </c>
      <c t="s" r="B3" s="3">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spans="1:2" r="1">
      <c t="s" r="A1" s="1">
        <v>236</v>
      </c>
      <c t="s" r="B1" s="2">
        <v>1</v>
      </c>
    </row>
    <row spans="1:2" r="2">
      <c t="s" r="B2" s="2">
        <v>2</v>
      </c>
    </row>
    <row spans="1:2" r="3">
      <c t="s" r="A3" s="3">
        <v>237</v>
      </c>
      <c t="s" r="B3" s="3">
        <v>238</v>
      </c>
    </row>
    <row spans="1:2" r="4">
      <c t="s" r="A4" s="3">
        <v>239</v>
      </c>
      <c t="s" r="B4" s="3">
        <v>240</v>
      </c>
    </row>
    <row spans="1:2" r="5">
      <c t="s" r="A5" s="3">
        <v>241</v>
      </c>
      <c t="s" r="B5" s="3">
        <v>242</v>
      </c>
    </row>
    <row spans="1:2" r="6">
      <c t="s" r="A6" s="3">
        <v>243</v>
      </c>
      <c t="s" r="B6" s="3">
        <v>244</v>
      </c>
    </row>
    <row spans="1:2" r="7">
      <c t="s" r="A7" s="3">
        <v>245</v>
      </c>
      <c t="s" r="B7" s="3">
        <v>246</v>
      </c>
    </row>
    <row spans="1:2" r="8">
      <c t="s" r="A8" s="3">
        <v>247</v>
      </c>
      <c t="s" r="B8" s="3">
        <v>248</v>
      </c>
    </row>
    <row spans="1:2" r="9">
      <c t="s" r="A9" s="3">
        <v>249</v>
      </c>
      <c t="s" r="B9" s="3">
        <v>250</v>
      </c>
    </row>
    <row spans="1:2" r="10">
      <c t="s" r="A10" s="3">
        <v>251</v>
      </c>
      <c t="s" r="B10" s="3">
        <v>252</v>
      </c>
    </row>
    <row spans="1:2" r="11">
      <c t="s" r="A11" s="3">
        <v>253</v>
      </c>
      <c t="s" r="B11" s="3">
        <v>254</v>
      </c>
    </row>
    <row spans="1:2" r="12">
      <c t="s" r="A12" s="3">
        <v>255</v>
      </c>
      <c t="s" r="B12" s="3">
        <v>256</v>
      </c>
    </row>
    <row spans="1:2" r="13">
      <c t="s" r="A13" s="3">
        <v>257</v>
      </c>
      <c t="s" r="B13" s="3">
        <v>258</v>
      </c>
    </row>
    <row spans="1:2" r="14">
      <c t="s" r="A14" s="3">
        <v>259</v>
      </c>
      <c t="s" r="B14" s="3">
        <v>260</v>
      </c>
    </row>
    <row spans="1:2" r="15">
      <c t="s" r="A15" s="3">
        <v>261</v>
      </c>
      <c t="s" r="B15" s="3">
        <v>262</v>
      </c>
    </row>
    <row spans="1:2" r="16">
      <c t="s" r="A16" s="3">
        <v>263</v>
      </c>
      <c t="s" r="B16" s="3">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66</v>
      </c>
      <c t="s" r="B3" s="3">
        <v>267</v>
      </c>
    </row>
    <row spans="1:2" r="4">
      <c t="s" r="A4" s="3">
        <v>268</v>
      </c>
      <c t="s" r="B4" s="3">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70</v>
      </c>
      <c t="s" r="B1" s="2">
        <v>1</v>
      </c>
    </row>
    <row spans="1:2" r="2">
      <c t="s" r="B2" s="2">
        <v>2</v>
      </c>
    </row>
    <row spans="1:2" r="3">
      <c t="s" r="A3" s="3">
        <v>271</v>
      </c>
      <c t="s" r="B3" s="3">
        <v>272</v>
      </c>
    </row>
    <row spans="1:2" r="4">
      <c t="s" r="A4" s="3">
        <v>273</v>
      </c>
      <c t="s" r="B4" s="3">
        <v>274</v>
      </c>
    </row>
    <row spans="1:2" r="5">
      <c t="s" r="A5" s="3">
        <v>275</v>
      </c>
      <c t="s" r="B5" s="3">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r="A1" s="1">
        <v>277</v>
      </c>
      <c t="s" r="B1" s="2">
        <v>1</v>
      </c>
    </row>
    <row spans="1:3" r="2">
      <c t="s" r="B2" s="2">
        <v>2</v>
      </c>
      <c t="s" r="C2" s="2">
        <v>33</v>
      </c>
    </row>
    <row spans="1:3" r="3">
      <c t="s" r="A3" s="3">
        <v>278</v>
      </c>
      <c t="s" r="B3" s="3">
        <v>279</v>
      </c>
      <c t="s" r="C3" s="3">
        <v>2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80"/>
    <col customWidth="1" max="3" min="3" width="80"/>
  </cols>
  <sheetData>
    <row spans="1:3" r="1">
      <c t="s" r="A1" s="1">
        <v>281</v>
      </c>
      <c t="s" r="B1" s="2">
        <v>1</v>
      </c>
    </row>
    <row spans="1:3" r="2">
      <c t="s" r="B2" s="2">
        <v>2</v>
      </c>
      <c t="s" r="C2" s="2">
        <v>33</v>
      </c>
    </row>
    <row spans="1:3" r="3">
      <c t="s" r="A3" s="3">
        <v>282</v>
      </c>
      <c t="s" r="B3" s="3">
        <v>283</v>
      </c>
      <c t="s" r="C3" s="3">
        <v>284</v>
      </c>
    </row>
    <row spans="1:3" r="4">
      <c t="s" r="A4" s="3">
        <v>285</v>
      </c>
      <c t="s" r="B4" s="3">
        <v>2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87</v>
      </c>
      <c t="s" r="B1" s="2">
        <v>1</v>
      </c>
    </row>
    <row spans="1:2" r="2">
      <c t="s" r="B2" s="2">
        <v>2</v>
      </c>
    </row>
    <row spans="1:2" r="3">
      <c t="s" r="A3" s="3">
        <v>288</v>
      </c>
      <c t="s" r="B3" s="3">
        <v>289</v>
      </c>
    </row>
    <row spans="1:2" r="4">
      <c t="s" r="A4" s="3">
        <v>290</v>
      </c>
      <c t="s" r="B4" s="3">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93</v>
      </c>
      <c t="s" r="B3" s="3">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r="A1" s="1">
        <v>295</v>
      </c>
      <c t="s" r="B1" s="2">
        <v>1</v>
      </c>
    </row>
    <row spans="1:2" r="2">
      <c t="s" r="B2" s="2">
        <v>296</v>
      </c>
    </row>
    <row spans="1:2" r="3">
      <c t="s" r="A3" s="3">
        <v>297</v>
      </c>
      <c t="n" r="B3" s="6">
        <v>29354000</v>
      </c>
    </row>
    <row spans="1:2" r="4">
      <c t="s" r="A4" s="3">
        <v>298</v>
      </c>
      <c t="n" r="B4" s="6">
        <v>64629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33</v>
      </c>
    </row>
    <row spans="1:3" r="2">
      <c t="s" r="A2" s="3">
        <v>67</v>
      </c>
      <c t="n" r="B2" s="6">
        <v>76975</v>
      </c>
      <c t="n" r="C2" s="6">
        <v>160748</v>
      </c>
    </row>
    <row spans="1:3" r="3">
      <c t="s" r="A3" s="3">
        <v>68</v>
      </c>
      <c t="n" r="B3" s="8">
        <v>0.001</v>
      </c>
      <c t="n" r="C3" s="8">
        <v>0.001</v>
      </c>
    </row>
    <row spans="1:3" r="4">
      <c t="s" r="A4" s="3">
        <v>69</v>
      </c>
      <c t="n" r="B4" s="5">
        <v>1600000000</v>
      </c>
      <c t="n" r="C4" s="5">
        <v>1600000000</v>
      </c>
    </row>
    <row spans="1:3" r="5">
      <c t="s" r="A5" s="3">
        <v>70</v>
      </c>
      <c t="n" r="B5" s="5">
        <v>1188559058</v>
      </c>
      <c t="n" r="C5" s="5">
        <v>44126829</v>
      </c>
    </row>
    <row spans="1:3" r="6">
      <c t="s" r="A6" s="3">
        <v>71</v>
      </c>
      <c t="n" r="B6" s="5">
        <v>1188559058</v>
      </c>
      <c t="n" r="C6" s="5">
        <v>44126829</v>
      </c>
    </row>
    <row spans="1:3" r="7">
      <c t="s" r="A7" s="3">
        <v>63</v>
      </c>
    </row>
    <row spans="1:3" r="8">
      <c t="s" r="A8" s="3">
        <v>72</v>
      </c>
      <c t="n" r="B8" s="8">
        <v>0.001</v>
      </c>
      <c t="n" r="C8" s="8">
        <v>0.001</v>
      </c>
    </row>
    <row spans="1:3" r="9">
      <c t="s" r="A9" s="3">
        <v>73</v>
      </c>
      <c t="n" r="B9" s="5">
        <v>1000000</v>
      </c>
      <c t="n" r="C9" s="5">
        <v>1000000</v>
      </c>
    </row>
    <row spans="1:3" r="10">
      <c t="s" r="A10" s="3">
        <v>74</v>
      </c>
      <c t="n" r="B10" s="5">
        <v>0</v>
      </c>
      <c t="n" r="C10" s="5">
        <v>0</v>
      </c>
    </row>
    <row spans="1:3" r="11">
      <c t="s" r="A11" s="3">
        <v>65</v>
      </c>
    </row>
    <row spans="1:3" r="12">
      <c t="s" r="A12" s="3">
        <v>72</v>
      </c>
      <c t="n" r="B12" s="8">
        <v>0.001</v>
      </c>
      <c t="n" r="C12" s="8">
        <v>0.001</v>
      </c>
    </row>
    <row spans="1:3" r="13">
      <c t="s" r="A13" s="3">
        <v>73</v>
      </c>
      <c t="n" r="B13" s="5">
        <v>4000000</v>
      </c>
      <c t="n" r="C13" s="5">
        <v>4000000</v>
      </c>
    </row>
    <row spans="1:3" r="14">
      <c t="s" r="A14" s="3">
        <v>74</v>
      </c>
      <c t="n" r="B14" s="5">
        <v>460000</v>
      </c>
      <c t="n" r="C14"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5"/>
  </cols>
  <sheetData>
    <row spans="1:2" r="1">
      <c t="s" r="A1" s="1">
        <v>299</v>
      </c>
      <c t="s" r="B1" s="2">
        <v>1</v>
      </c>
    </row>
    <row spans="1:2" r="2">
      <c t="s" r="B2" s="2">
        <v>300</v>
      </c>
    </row>
    <row spans="1:2" r="3">
      <c t="s" r="A3" s="3">
        <v>301</v>
      </c>
      <c t="n" r="B3" s="6">
        <v>250000</v>
      </c>
    </row>
    <row spans="1:2" r="4">
      <c t="s" r="A4" s="3">
        <v>302</v>
      </c>
      <c t="n" r="B4" s="5">
        <v>10</v>
      </c>
    </row>
    <row spans="1:2" r="5">
      <c t="s" r="A5" s="3">
        <v>303</v>
      </c>
      <c t="n" r="B5" s="5">
        <v>24</v>
      </c>
    </row>
    <row spans="1:2" r="6">
      <c t="s" r="A6" s="3">
        <v>304</v>
      </c>
      <c t="n" r="B6" s="5">
        <v>120</v>
      </c>
    </row>
    <row spans="1:2" r="7">
      <c t="s" r="A7" s="3">
        <v>305</v>
      </c>
      <c t="s" r="B7" s="3">
        <v>306</v>
      </c>
    </row>
    <row spans="1:2" r="8">
      <c t="s" r="A8" s="3">
        <v>307</v>
      </c>
      <c t="s" r="B8" s="3">
        <v>308</v>
      </c>
    </row>
    <row spans="1:2" r="9">
      <c t="s" r="A9" s="3">
        <v>309</v>
      </c>
      <c t="s" r="B9" s="3">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3"/>
  </cols>
  <sheetData>
    <row spans="1:2" r="1">
      <c t="s" r="A1" s="1">
        <v>311</v>
      </c>
      <c t="s" r="B1" s="2">
        <v>1</v>
      </c>
    </row>
    <row spans="1:2" r="2">
      <c t="s" r="B2" s="2">
        <v>312</v>
      </c>
    </row>
    <row spans="1:2" r="3">
      <c t="s" r="A3" s="3">
        <v>313</v>
      </c>
      <c t="n" r="B3" s="6">
        <v>17000</v>
      </c>
    </row>
    <row spans="1:2" r="4">
      <c t="s" r="A4" s="3">
        <v>314</v>
      </c>
      <c t="n" r="B4" s="5">
        <v>10</v>
      </c>
    </row>
    <row spans="1:2" r="5">
      <c t="s" r="A5" s="3">
        <v>315</v>
      </c>
      <c t="s" r="B5" s="3">
        <v>316</v>
      </c>
    </row>
    <row spans="1:2" r="6">
      <c t="s" r="A6" s="3">
        <v>317</v>
      </c>
      <c t="n" r="B6" s="6">
        <v>12000</v>
      </c>
    </row>
    <row spans="1:2" r="7">
      <c t="s" r="A7" s="3">
        <v>318</v>
      </c>
      <c t="n" r="B7" s="6">
        <v>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0"/>
    <col customWidth="1" max="2" min="2" width="32"/>
  </cols>
  <sheetData>
    <row spans="1:2" r="1">
      <c t="s" r="A1" s="1">
        <v>319</v>
      </c>
      <c t="s" r="B1" s="2">
        <v>1</v>
      </c>
    </row>
    <row spans="1:2" r="2">
      <c t="s" r="B2" s="2">
        <v>320</v>
      </c>
    </row>
    <row spans="1:2" r="3">
      <c t="s" r="A3" s="3">
        <v>321</v>
      </c>
      <c t="n" r="B3" s="6">
        <v>500000</v>
      </c>
    </row>
    <row spans="1:2" r="4">
      <c t="s" r="A4" s="3">
        <v>322</v>
      </c>
      <c t="s" r="B4" s="3">
        <v>323</v>
      </c>
    </row>
    <row spans="1:2" r="5">
      <c t="s" r="A5" s="3">
        <v>324</v>
      </c>
      <c t="s" r="B5" s="3">
        <v>325</v>
      </c>
    </row>
    <row spans="1:2" r="6">
      <c t="s" r="A6" s="3">
        <v>326</v>
      </c>
      <c t="s" r="B6" s="3">
        <v>327</v>
      </c>
    </row>
    <row spans="1:2" r="7">
      <c t="s" r="A7" s="3">
        <v>328</v>
      </c>
      <c t="n" r="B7" s="6">
        <v>150000</v>
      </c>
    </row>
    <row spans="1:2" r="8">
      <c t="s" r="A8" s="3">
        <v>329</v>
      </c>
      <c t="n" r="B8" s="5">
        <v>1250000</v>
      </c>
    </row>
    <row spans="1:2" r="9">
      <c t="s" r="A9" s="3">
        <v>330</v>
      </c>
      <c t="n" r="B9" s="6">
        <v>567549</v>
      </c>
    </row>
    <row spans="1:2" r="10">
      <c t="s" r="A10" s="3">
        <v>331</v>
      </c>
      <c t="n" r="B10" s="5">
        <v>36</v>
      </c>
    </row>
    <row spans="1:2" r="11">
      <c t="s" r="A11" s="3">
        <v>332</v>
      </c>
      <c t="s" r="B11" s="3">
        <v>333</v>
      </c>
    </row>
    <row spans="1:2" r="12">
      <c t="s" r="A12" s="3">
        <v>334</v>
      </c>
      <c t="s" r="B12" s="3">
        <v>327</v>
      </c>
    </row>
    <row spans="1:2" r="13">
      <c t="s" r="A13" s="3">
        <v>335</v>
      </c>
      <c t="n" r="B13" s="6">
        <v>150000</v>
      </c>
    </row>
    <row spans="1:2" r="14">
      <c t="s" r="A14" s="3">
        <v>336</v>
      </c>
      <c t="n" r="B14" s="5">
        <v>0</v>
      </c>
    </row>
    <row spans="1:2" r="15">
      <c t="s" r="A15" s="3">
        <v>337</v>
      </c>
      <c t="n" r="B15" s="5">
        <v>36463</v>
      </c>
    </row>
    <row spans="1:2" r="16">
      <c t="s" r="A16" s="3">
        <v>338</v>
      </c>
      <c t="n" r="B16" s="5">
        <v>4800</v>
      </c>
    </row>
    <row spans="1:2" r="17">
      <c t="s" r="A17" s="3">
        <v>339</v>
      </c>
      <c t="n" r="B17" s="5">
        <v>140760</v>
      </c>
    </row>
    <row spans="1:2" r="18">
      <c t="s" r="A18" s="3">
        <v>340</v>
      </c>
      <c t="n" r="B18" s="6">
        <v>2000000</v>
      </c>
    </row>
    <row spans="1:2" r="19">
      <c t="s" r="A19" s="3">
        <v>341</v>
      </c>
      <c t="n" r="B19" s="5">
        <v>36</v>
      </c>
    </row>
    <row spans="1:2" r="20">
      <c t="s" r="A20" s="3">
        <v>342</v>
      </c>
      <c t="n" r="B20" s="5">
        <v>24</v>
      </c>
    </row>
    <row spans="1:2" r="21">
      <c t="s" r="A21" s="3">
        <v>343</v>
      </c>
      <c t="n" r="B21" s="5">
        <v>42</v>
      </c>
    </row>
    <row spans="1:2" r="22">
      <c t="s" r="A22" s="3">
        <v>344</v>
      </c>
      <c t="n" r="B22" s="6">
        <v>500000</v>
      </c>
    </row>
    <row spans="1:2" r="23">
      <c t="s" r="A23" s="3">
        <v>345</v>
      </c>
      <c t="s" r="B23" s="3">
        <v>333</v>
      </c>
    </row>
    <row spans="1:2" r="24">
      <c t="s" r="A24" s="3">
        <v>346</v>
      </c>
      <c t="s" r="B24" s="3">
        <v>333</v>
      </c>
    </row>
    <row spans="1:2" r="25">
      <c t="s" r="A25" s="3">
        <v>347</v>
      </c>
      <c t="n" r="B25" s="5">
        <v>24</v>
      </c>
    </row>
    <row spans="1:2" r="26">
      <c t="s" r="A26" s="3">
        <v>348</v>
      </c>
      <c t="s" r="B26" s="3">
        <v>333</v>
      </c>
    </row>
    <row spans="1:2" r="27">
      <c t="s" r="A27" s="3">
        <v>349</v>
      </c>
      <c t="n" r="B27" s="5">
        <v>10</v>
      </c>
    </row>
    <row spans="1:2" r="28">
      <c t="s" r="A28" s="3">
        <v>350</v>
      </c>
      <c t="n" r="B28" s="5">
        <v>10</v>
      </c>
    </row>
    <row spans="1:2" r="29">
      <c t="s" r="A29" s="3">
        <v>351</v>
      </c>
      <c t="n" r="B29" s="5">
        <v>8113116</v>
      </c>
    </row>
    <row spans="1:2" r="30">
      <c t="s" r="A30" s="3">
        <v>352</v>
      </c>
      <c t="n" r="B30" s="6">
        <v>892443</v>
      </c>
    </row>
    <row spans="1:2" r="31">
      <c t="s" r="A31" s="3">
        <v>353</v>
      </c>
      <c t="n" r="B31" s="5">
        <v>500000</v>
      </c>
    </row>
    <row spans="1:2" r="32">
      <c t="s" r="A32" s="3">
        <v>354</v>
      </c>
      <c t="n" r="B32" s="5">
        <v>372160</v>
      </c>
    </row>
    <row spans="1:2" r="33">
      <c t="s" r="A33" s="3">
        <v>355</v>
      </c>
      <c t="n" r="B33" s="6">
        <v>20283</v>
      </c>
    </row>
    <row spans="1:2" r="34">
      <c t="s" r="A34" s="3">
        <v>356</v>
      </c>
      <c t="n" r="B34" s="5">
        <v>420000</v>
      </c>
    </row>
    <row spans="1:2" r="35">
      <c t="s" r="A35" s="3">
        <v>357</v>
      </c>
      <c t="n" r="B35" s="6">
        <v>102480</v>
      </c>
    </row>
    <row spans="1:2" r="36">
      <c t="s" r="A36" s="3">
        <v>358</v>
      </c>
      <c t="s" r="B36" s="3">
        <v>359</v>
      </c>
    </row>
    <row spans="1:2" r="37">
      <c t="s" r="A37" s="3">
        <v>360</v>
      </c>
      <c t="n" r="B37" s="5">
        <v>2240000</v>
      </c>
    </row>
    <row spans="1:2" r="38">
      <c t="s" r="A38" s="3">
        <v>361</v>
      </c>
      <c t="n" r="B38" s="5">
        <v>31300000</v>
      </c>
    </row>
    <row spans="1:2" r="39">
      <c t="s" r="A39" s="3">
        <v>362</v>
      </c>
      <c t="n" r="B39" s="5">
        <v>90</v>
      </c>
    </row>
    <row spans="1:2" r="40">
      <c t="s" r="A40" s="3">
        <v>363</v>
      </c>
      <c t="n" r="B40" s="5">
        <v>90</v>
      </c>
    </row>
    <row spans="1:2" r="41">
      <c t="s" r="A41" s="3">
        <v>364</v>
      </c>
      <c t="n" r="B41" s="5">
        <v>90</v>
      </c>
    </row>
    <row spans="1:2" r="42">
      <c t="s" r="A42" s="3">
        <v>365</v>
      </c>
      <c t="n" r="B42" s="5">
        <v>90</v>
      </c>
    </row>
    <row spans="1:2" r="43">
      <c t="s" r="A43" s="3">
        <v>366</v>
      </c>
      <c t="n" r="B43" s="6">
        <v>313000</v>
      </c>
    </row>
    <row spans="1:2" r="44">
      <c t="s" r="A44" s="3">
        <v>367</v>
      </c>
      <c t="n" r="B44" s="5">
        <v>126000000</v>
      </c>
    </row>
    <row spans="1:2" r="45">
      <c t="s" r="A45" s="3">
        <v>368</v>
      </c>
      <c t="n" r="B45" s="5">
        <v>12</v>
      </c>
    </row>
    <row spans="1:2" r="46">
      <c t="s" r="A46" s="3">
        <v>369</v>
      </c>
      <c t="n" r="B46" s="5">
        <v>12</v>
      </c>
    </row>
    <row spans="1:2" r="47">
      <c t="s" r="A47" s="3">
        <v>370</v>
      </c>
      <c t="n" r="B47" s="5">
        <v>12</v>
      </c>
    </row>
    <row spans="1:2" r="48">
      <c t="s" r="A48" s="3">
        <v>371</v>
      </c>
      <c t="n" r="B48" s="5">
        <v>12</v>
      </c>
    </row>
    <row spans="1:2" r="49">
      <c t="s" r="A49" s="3">
        <v>372</v>
      </c>
      <c t="n" r="B49" s="5">
        <v>90</v>
      </c>
    </row>
    <row spans="1:2" r="50">
      <c t="s" r="A50" s="3">
        <v>373</v>
      </c>
      <c t="n" r="B50" s="5">
        <v>12</v>
      </c>
    </row>
    <row spans="1:2" r="51">
      <c t="s" r="A51" s="3">
        <v>374</v>
      </c>
      <c t="n" r="B51" s="6">
        <v>1500000</v>
      </c>
    </row>
    <row spans="1:2" r="52">
      <c t="s" r="A52" s="3">
        <v>375</v>
      </c>
      <c t="n" r="B52" s="5">
        <v>90</v>
      </c>
    </row>
    <row spans="1:2" r="53">
      <c t="s" r="A53" s="3">
        <v>376</v>
      </c>
      <c t="n" r="B53" s="5">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6"/>
    <col customWidth="1" max="2" min="2" width="27"/>
  </cols>
  <sheetData>
    <row spans="1:2" r="1">
      <c t="s" r="A1" s="1">
        <v>377</v>
      </c>
      <c t="s" r="B1" s="2">
        <v>1</v>
      </c>
    </row>
    <row spans="1:2" r="2">
      <c t="s" r="B2" s="2">
        <v>378</v>
      </c>
    </row>
    <row spans="1:2" r="3">
      <c t="s" r="A3" s="3">
        <v>379</v>
      </c>
      <c t="n" r="B3" s="6">
        <v>75000</v>
      </c>
    </row>
    <row spans="1:2" r="4">
      <c t="s" r="A4" s="3">
        <v>380</v>
      </c>
      <c t="s" r="B4" s="3">
        <v>381</v>
      </c>
    </row>
    <row spans="1:2" r="5">
      <c t="s" r="A5" s="3">
        <v>382</v>
      </c>
      <c t="n" r="B5" s="6">
        <v>7500</v>
      </c>
    </row>
    <row spans="1:2" r="6">
      <c t="s" r="A6" s="3">
        <v>383</v>
      </c>
      <c t="s" r="B6" s="3">
        <v>381</v>
      </c>
    </row>
    <row spans="1:2" r="7">
      <c t="s" r="A7" s="3">
        <v>384</v>
      </c>
      <c t="n" r="B7" s="6">
        <v>55000</v>
      </c>
    </row>
    <row spans="1:2" r="8">
      <c t="s" r="A8" s="3">
        <v>385</v>
      </c>
      <c t="n" r="B8" s="5">
        <v>27500</v>
      </c>
    </row>
    <row spans="1:2" r="9">
      <c t="s" r="A9" s="3">
        <v>386</v>
      </c>
      <c t="n" r="B9" s="6">
        <v>977500</v>
      </c>
    </row>
    <row spans="1:2" r="10">
      <c t="s" r="A10" s="3">
        <v>387</v>
      </c>
      <c t="s" r="B10" s="3">
        <v>333</v>
      </c>
    </row>
    <row spans="1:2" r="11">
      <c t="s" r="A11" s="3">
        <v>388</v>
      </c>
      <c t="s" r="B11" s="3">
        <v>389</v>
      </c>
    </row>
    <row spans="1:2" r="12">
      <c t="s" r="A12" s="3">
        <v>390</v>
      </c>
      <c t="n" r="B12" s="5">
        <v>110000</v>
      </c>
    </row>
    <row spans="1:2" r="13">
      <c t="s" r="A13" s="3">
        <v>391</v>
      </c>
      <c t="n" r="B13" s="6">
        <v>229000</v>
      </c>
    </row>
    <row spans="1:2" r="14">
      <c t="s" r="A14" s="3">
        <v>392</v>
      </c>
      <c t="n" r="B14" s="5">
        <v>0</v>
      </c>
    </row>
    <row spans="1:2" r="15">
      <c t="s" r="A15" s="3">
        <v>393</v>
      </c>
      <c t="n" r="B15" s="5">
        <v>5455</v>
      </c>
    </row>
    <row spans="1:2" r="16">
      <c t="s" r="A16" s="3">
        <v>394</v>
      </c>
      <c t="n" r="B16" s="5">
        <v>172775</v>
      </c>
    </row>
    <row spans="1:2" r="17">
      <c t="s" r="A17" s="3">
        <v>395</v>
      </c>
      <c t="n" r="B17" s="5">
        <v>174102</v>
      </c>
    </row>
    <row spans="1:2" r="18">
      <c t="s" r="A18" s="3">
        <v>396</v>
      </c>
      <c t="n" r="B18" s="5">
        <v>50343</v>
      </c>
    </row>
    <row spans="1:2" r="19">
      <c t="s" r="A19" s="3">
        <v>397</v>
      </c>
      <c t="n" r="B19" s="5">
        <v>40266</v>
      </c>
    </row>
    <row spans="1:2" r="20">
      <c t="s" r="A20" s="3">
        <v>398</v>
      </c>
      <c t="n" r="B20" s="5">
        <v>396510</v>
      </c>
    </row>
    <row spans="1:2" r="21">
      <c t="s" r="A21" s="3">
        <v>399</v>
      </c>
      <c t="n" r="B21" s="6">
        <v>249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9"/>
    <col customWidth="1" max="2" min="2" width="27"/>
  </cols>
  <sheetData>
    <row spans="1:2" r="1">
      <c t="s" r="A1" s="1">
        <v>400</v>
      </c>
      <c t="s" r="B1" s="2">
        <v>1</v>
      </c>
    </row>
    <row spans="1:2" r="2">
      <c t="s" r="B2" s="2">
        <v>378</v>
      </c>
    </row>
    <row spans="1:2" r="3">
      <c t="s" r="A3" s="3">
        <v>401</v>
      </c>
      <c t="s" r="B3" s="3">
        <v>402</v>
      </c>
    </row>
    <row spans="1:2" r="4">
      <c t="s" r="A4" s="3">
        <v>403</v>
      </c>
      <c t="s" r="B4" s="3">
        <v>359</v>
      </c>
    </row>
    <row spans="1:2" r="5">
      <c t="s" r="A5" s="3">
        <v>404</v>
      </c>
      <c t="n" r="B5" s="6">
        <v>943019</v>
      </c>
    </row>
    <row spans="1:2" r="6">
      <c t="s" r="A6" s="3">
        <v>405</v>
      </c>
      <c t="n" r="B6" s="5">
        <v>100000</v>
      </c>
    </row>
    <row spans="1:2" r="7">
      <c t="s" r="A7" s="3">
        <v>406</v>
      </c>
      <c t="n" r="B7" s="6">
        <v>100000</v>
      </c>
    </row>
    <row spans="1:2" r="8">
      <c t="s" r="A8" s="3">
        <v>407</v>
      </c>
      <c t="n" r="B8" s="5">
        <v>6252324</v>
      </c>
    </row>
    <row spans="1:2" r="9">
      <c t="s" r="A9" s="3">
        <v>408</v>
      </c>
      <c t="n" r="B9" s="6">
        <v>258141</v>
      </c>
    </row>
    <row spans="1:2" r="10">
      <c t="s" r="A10" s="3">
        <v>409</v>
      </c>
      <c t="n" r="B10" s="5">
        <v>158141</v>
      </c>
    </row>
    <row spans="1:2" r="11">
      <c t="s" r="A11" s="3">
        <v>410</v>
      </c>
      <c t="n" r="B11" s="5">
        <v>1816236</v>
      </c>
    </row>
    <row spans="1:2" r="12">
      <c t="s" r="A12" s="3">
        <v>411</v>
      </c>
      <c t="n" r="B12" s="5">
        <v>1452237</v>
      </c>
    </row>
    <row spans="1:2" r="13">
      <c t="s" r="A13" s="3">
        <v>412</v>
      </c>
      <c t="n" r="B13" s="5">
        <v>1311534</v>
      </c>
    </row>
    <row spans="1:2" r="14">
      <c t="s" r="A14" s="3">
        <v>413</v>
      </c>
      <c t="n" r="B14" s="5">
        <v>726573</v>
      </c>
    </row>
    <row spans="1:2" r="15">
      <c t="s" r="A15" s="3">
        <v>414</v>
      </c>
      <c t="n" r="B15" s="5">
        <v>2197082</v>
      </c>
    </row>
    <row spans="1:2" r="16">
      <c t="s" r="A16" s="3">
        <v>415</v>
      </c>
      <c t="n" r="B16" s="5">
        <v>1944504</v>
      </c>
    </row>
    <row spans="1:2" r="17">
      <c t="s" r="A17" s="3">
        <v>416</v>
      </c>
      <c t="n" r="B17" s="5">
        <v>0</v>
      </c>
    </row>
    <row spans="1:2" r="18">
      <c t="s" r="A18" s="3">
        <v>417</v>
      </c>
      <c t="n" r="B18" s="5">
        <v>21980</v>
      </c>
    </row>
    <row spans="1:2" r="19">
      <c t="s" r="A19" s="3">
        <v>418</v>
      </c>
      <c t="n" r="B19" s="5">
        <v>120839</v>
      </c>
    </row>
    <row spans="1:2" r="20">
      <c t="s" r="A20" s="3">
        <v>419</v>
      </c>
      <c t="n" r="B20" s="5">
        <v>104569</v>
      </c>
    </row>
    <row spans="1:2" r="21">
      <c t="s" r="A21" s="3">
        <v>420</v>
      </c>
      <c t="n" r="B21" s="5">
        <v>4371</v>
      </c>
    </row>
    <row spans="1:2" r="22">
      <c t="s" r="A22" s="3">
        <v>421</v>
      </c>
      <c t="n" r="B22" s="6">
        <v>124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5"/>
    <col customWidth="1" max="2" min="2" width="39"/>
  </cols>
  <sheetData>
    <row spans="1:2" r="1">
      <c t="s" r="A1" s="1">
        <v>422</v>
      </c>
      <c t="s" r="B1" s="2">
        <v>1</v>
      </c>
    </row>
    <row spans="1:2" r="2">
      <c t="s" r="B2" s="2">
        <v>423</v>
      </c>
    </row>
    <row spans="1:2" r="3">
      <c t="s" r="A3" s="3">
        <v>424</v>
      </c>
      <c t="n" r="B3" s="6">
        <v>1201000</v>
      </c>
    </row>
    <row spans="1:2" r="4">
      <c t="s" r="A4" s="3">
        <v>425</v>
      </c>
      <c t="n" r="B4" s="6">
        <v>119500</v>
      </c>
    </row>
    <row spans="1:2" r="5">
      <c t="s" r="A5" s="3">
        <v>426</v>
      </c>
      <c t="n" r="B5" s="5">
        <v>36</v>
      </c>
    </row>
    <row spans="1:2" r="6">
      <c t="s" r="A6" s="3">
        <v>427</v>
      </c>
      <c t="s" r="B6" s="3">
        <v>381</v>
      </c>
    </row>
    <row spans="1:2" r="7">
      <c t="s" r="A7" s="3">
        <v>428</v>
      </c>
      <c t="n" r="B7" s="10">
        <v>1.4</v>
      </c>
    </row>
    <row spans="1:2" r="8">
      <c t="s" r="A8" s="3">
        <v>429</v>
      </c>
      <c t="n" r="B8" s="9">
        <v>1.4</v>
      </c>
    </row>
    <row spans="1:2" r="9">
      <c t="s" r="A9" s="3">
        <v>430</v>
      </c>
      <c t="n" r="B9" s="5">
        <v>1</v>
      </c>
    </row>
    <row spans="1:2" r="10">
      <c t="s" r="A10" s="3">
        <v>431</v>
      </c>
      <c t="n" r="B10" s="5">
        <v>2</v>
      </c>
    </row>
    <row spans="1:2" r="11">
      <c t="s" r="A11" s="3">
        <v>432</v>
      </c>
      <c t="n" r="B11" s="5">
        <v>36</v>
      </c>
    </row>
    <row spans="1:2" r="12">
      <c t="s" r="A12" s="3">
        <v>433</v>
      </c>
      <c t="n" r="B12" s="11">
        <v>1.45</v>
      </c>
    </row>
    <row spans="1:2" r="13">
      <c t="s" r="A13" s="3">
        <v>434</v>
      </c>
      <c t="n" r="B13" s="9">
        <v>1.45</v>
      </c>
    </row>
    <row spans="1:2" r="14">
      <c t="s" r="A14" s="3">
        <v>435</v>
      </c>
      <c t="n" r="B14" s="5">
        <v>1</v>
      </c>
    </row>
    <row spans="1:2" r="15">
      <c t="s" r="A15" s="3">
        <v>436</v>
      </c>
      <c t="n" r="B15" s="5">
        <v>2</v>
      </c>
    </row>
    <row spans="1:2" r="16">
      <c t="s" r="A16" s="3">
        <v>437</v>
      </c>
      <c t="n" r="B16" s="5">
        <v>36</v>
      </c>
    </row>
    <row spans="1:2" r="17">
      <c t="s" r="A17" s="3">
        <v>438</v>
      </c>
      <c t="n" r="B17" s="6">
        <v>46721</v>
      </c>
    </row>
    <row spans="1:2" r="18">
      <c t="s" r="A18" s="3">
        <v>439</v>
      </c>
      <c t="n" r="B18" s="6">
        <v>558248</v>
      </c>
    </row>
    <row spans="1:2" r="19">
      <c t="s" r="A19" s="3">
        <v>440</v>
      </c>
      <c t="n" r="B19" s="5">
        <v>5420906</v>
      </c>
    </row>
    <row spans="1:2" r="20">
      <c t="s" r="A20" s="3">
        <v>441</v>
      </c>
      <c t="n" r="B20" s="6">
        <v>132050</v>
      </c>
    </row>
    <row spans="1:2" r="21">
      <c t="s" r="A21" s="3">
        <v>442</v>
      </c>
      <c t="n" r="B21" s="5">
        <v>82000</v>
      </c>
    </row>
    <row spans="1:2" r="22">
      <c t="s" r="A22" s="3">
        <v>443</v>
      </c>
      <c t="n" r="B22" s="5">
        <v>95000</v>
      </c>
    </row>
    <row spans="1:2" r="23">
      <c t="s" r="A23" s="3">
        <v>444</v>
      </c>
      <c t="n" r="B23" s="6">
        <v>25000</v>
      </c>
    </row>
    <row spans="1:2" r="24">
      <c t="s" r="A24" s="3">
        <v>445</v>
      </c>
      <c t="n" r="B24" s="5">
        <v>24</v>
      </c>
    </row>
    <row spans="1:2" r="25">
      <c t="s" r="A25" s="3">
        <v>446</v>
      </c>
      <c t="s" r="B25" s="3">
        <v>381</v>
      </c>
    </row>
    <row spans="1:2" r="26">
      <c t="s" r="A26" s="3">
        <v>447</v>
      </c>
      <c t="s" r="B26" s="3">
        <v>448</v>
      </c>
    </row>
    <row spans="1:2" r="27">
      <c t="s" r="A27" s="3">
        <v>449</v>
      </c>
      <c t="n" r="B27" s="9">
        <v>0.08</v>
      </c>
    </row>
    <row spans="1:2" r="28">
      <c t="s" r="A28" s="3">
        <v>450</v>
      </c>
      <c t="n" r="B28" s="9">
        <v>0.3</v>
      </c>
    </row>
    <row spans="1:2" r="29">
      <c t="s" r="A29" s="3">
        <v>451</v>
      </c>
      <c t="n" r="B29" s="6">
        <v>58193</v>
      </c>
    </row>
    <row spans="1:2" r="30">
      <c t="s" r="A30" s="3">
        <v>452</v>
      </c>
      <c t="n" r="B30" s="5">
        <v>675893</v>
      </c>
    </row>
    <row spans="1:2" r="31">
      <c t="s" r="A31" s="3">
        <v>453</v>
      </c>
      <c t="n" r="B31" s="5">
        <v>15400</v>
      </c>
    </row>
    <row spans="1:2" r="32">
      <c t="s" r="A32" s="3">
        <v>454</v>
      </c>
      <c t="n" r="B32" s="6">
        <v>445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33"/>
  </cols>
  <sheetData>
    <row spans="1:2" r="1">
      <c t="s" r="A1" s="1">
        <v>455</v>
      </c>
      <c t="s" r="B1" s="2">
        <v>1</v>
      </c>
    </row>
    <row spans="1:2" r="2">
      <c t="s" r="B2" s="2">
        <v>456</v>
      </c>
    </row>
    <row spans="1:2" r="3">
      <c t="s" r="A3" s="3">
        <v>457</v>
      </c>
      <c t="n" r="B3" s="6">
        <v>400000</v>
      </c>
    </row>
    <row spans="1:2" r="4">
      <c t="s" r="A4" s="3">
        <v>458</v>
      </c>
      <c t="s" r="B4" s="3">
        <v>381</v>
      </c>
    </row>
    <row spans="1:2" r="5">
      <c t="s" r="A5" s="3">
        <v>459</v>
      </c>
      <c t="n" r="B5" s="9">
        <v>0.75</v>
      </c>
    </row>
    <row spans="1:2" r="6">
      <c t="s" r="A6" s="3">
        <v>460</v>
      </c>
      <c t="n" r="B6" s="5">
        <v>533336</v>
      </c>
    </row>
    <row spans="1:2" r="7">
      <c t="s" r="A7" s="3">
        <v>461</v>
      </c>
      <c t="n" r="B7" s="5">
        <v>1</v>
      </c>
    </row>
    <row spans="1:2" r="8">
      <c t="s" r="A8" s="3">
        <v>462</v>
      </c>
      <c t="n" r="B8" s="9">
        <v>1.25</v>
      </c>
    </row>
    <row spans="1:2" r="9">
      <c t="s" r="A9" s="3">
        <v>463</v>
      </c>
      <c t="n" r="B9" s="5">
        <v>133360</v>
      </c>
    </row>
    <row spans="1:2" r="10">
      <c t="s" r="A10" s="3">
        <v>464</v>
      </c>
      <c t="n" r="B10" s="5">
        <v>3</v>
      </c>
    </row>
    <row spans="1:2" r="11">
      <c t="s" r="A11" s="3">
        <v>465</v>
      </c>
      <c t="n" r="B11" s="9">
        <v>1.5</v>
      </c>
    </row>
    <row spans="1:2" r="12">
      <c t="s" r="A12" s="3">
        <v>466</v>
      </c>
      <c t="n" r="B12" s="6">
        <v>200000</v>
      </c>
    </row>
    <row spans="1:2" r="13">
      <c t="s" r="A13" s="3">
        <v>467</v>
      </c>
      <c t="n" r="B13" s="5">
        <v>200000</v>
      </c>
    </row>
    <row spans="1:2" r="14">
      <c t="s" r="A14" s="3">
        <v>468</v>
      </c>
      <c t="n" r="B14" s="5">
        <v>20000</v>
      </c>
    </row>
    <row spans="1:2" r="15">
      <c t="s" r="A15" s="3">
        <v>469</v>
      </c>
      <c t="n" r="B15" s="5">
        <v>20000</v>
      </c>
    </row>
    <row spans="1:2" r="16">
      <c t="s" r="A16" s="3">
        <v>470</v>
      </c>
      <c t="n" r="B16" s="5">
        <v>68159</v>
      </c>
    </row>
    <row spans="1:2" r="17">
      <c t="s" r="A17" s="3">
        <v>471</v>
      </c>
      <c t="n" r="B17" s="6">
        <v>481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23"/>
  <sheetViews>
    <sheetView workbookViewId="0">
      <selection activeCell="A1" sqref="A1"/>
    </sheetView>
  </sheetViews>
  <sheetFormatPr baseColWidth="10" defaultRowHeight="15"/>
  <cols>
    <col customWidth="1" max="1" min="1" width="40"/>
    <col customWidth="1" max="2" min="2" width="30"/>
  </cols>
  <sheetData>
    <row spans="1:2" r="1">
      <c t="s" r="A1" s="1">
        <v>472</v>
      </c>
      <c t="s" r="B1" s="2">
        <v>1</v>
      </c>
    </row>
    <row spans="1:2" r="2">
      <c t="s" r="B2" s="2">
        <v>473</v>
      </c>
    </row>
    <row spans="1:2" r="3">
      <c t="s" r="A3" s="3">
        <v>474</v>
      </c>
      <c t="n" r="B3" s="6">
        <v>250000</v>
      </c>
    </row>
    <row spans="1:2" r="4">
      <c t="s" r="A4" s="3">
        <v>475</v>
      </c>
      <c t="n" r="B4" s="5">
        <v>25000</v>
      </c>
    </row>
    <row spans="1:2" r="5">
      <c t="s" r="A5" s="3">
        <v>476</v>
      </c>
      <c t="n" r="B5" s="5">
        <v>111111</v>
      </c>
    </row>
    <row spans="1:2" r="6">
      <c t="s" r="A6" s="3">
        <v>477</v>
      </c>
      <c t="n" r="B6" s="5">
        <v>111111</v>
      </c>
    </row>
    <row spans="1:2" r="7">
      <c t="s" r="A7" s="3">
        <v>478</v>
      </c>
      <c t="n" r="B7" s="5">
        <v>11111</v>
      </c>
    </row>
    <row spans="1:2" r="8">
      <c t="s" r="A8" s="3">
        <v>479</v>
      </c>
      <c t="n" r="B8" s="5">
        <v>62223</v>
      </c>
    </row>
    <row spans="1:2" r="9">
      <c t="s" r="A9" s="3">
        <v>480</v>
      </c>
      <c t="n" r="B9" s="5">
        <v>12223</v>
      </c>
    </row>
    <row spans="1:2" r="10">
      <c t="s" r="A10" s="3">
        <v>481</v>
      </c>
      <c t="n" r="B10" s="5">
        <v>43556</v>
      </c>
    </row>
    <row spans="1:2" r="11">
      <c t="s" r="A11" s="3">
        <v>482</v>
      </c>
      <c t="n" r="B11" s="6">
        <v>8556</v>
      </c>
    </row>
    <row spans="1:2" r="12">
      <c t="s" r="A12" s="3">
        <v>483</v>
      </c>
      <c t="n" r="B12" s="5">
        <v>90</v>
      </c>
    </row>
    <row spans="1:2" r="13">
      <c t="s" r="A13" s="3">
        <v>484</v>
      </c>
      <c t="s" r="B13" s="3">
        <v>485</v>
      </c>
    </row>
    <row spans="1:2" r="14">
      <c t="s" r="A14" s="3">
        <v>486</v>
      </c>
      <c t="n" r="B14" s="5">
        <v>90</v>
      </c>
    </row>
    <row spans="1:2" r="15">
      <c t="s" r="A15" s="3">
        <v>487</v>
      </c>
      <c t="s" r="B15" s="3">
        <v>488</v>
      </c>
    </row>
    <row spans="1:2" r="16">
      <c t="s" r="A16" s="3">
        <v>489</v>
      </c>
      <c t="n" r="B16" s="5">
        <v>2</v>
      </c>
    </row>
    <row spans="1:2" r="17">
      <c t="s" r="A17" s="3">
        <v>490</v>
      </c>
      <c t="s" r="B17" s="3">
        <v>491</v>
      </c>
    </row>
    <row spans="1:2" r="18">
      <c t="s" r="A18" s="3">
        <v>492</v>
      </c>
      <c t="n" r="B18" s="5">
        <v>25</v>
      </c>
    </row>
    <row spans="1:2" r="19">
      <c t="s" r="A19" s="3">
        <v>493</v>
      </c>
      <c t="s" r="B19" s="3">
        <v>381</v>
      </c>
    </row>
    <row spans="1:2" r="20">
      <c t="s" r="A20" s="3">
        <v>494</v>
      </c>
      <c t="s" r="B20" s="3">
        <v>323</v>
      </c>
    </row>
    <row spans="1:2" r="21">
      <c t="s" r="A21" s="3">
        <v>495</v>
      </c>
      <c t="s" r="B21" s="3">
        <v>333</v>
      </c>
    </row>
    <row spans="1:2" r="22">
      <c t="s" r="A22" s="3">
        <v>496</v>
      </c>
      <c t="n" r="B22" s="6">
        <v>153702</v>
      </c>
    </row>
    <row spans="1:2" r="23">
      <c t="s" r="A23" s="3">
        <v>497</v>
      </c>
      <c t="n" r="B23" s="5">
        <v>100000</v>
      </c>
    </row>
    <row spans="1:2" r="24">
      <c t="s" r="A24" s="3">
        <v>498</v>
      </c>
      <c t="n" r="B24" s="5">
        <v>95613</v>
      </c>
    </row>
    <row spans="1:2" r="25">
      <c t="s" r="A25" s="3">
        <v>499</v>
      </c>
      <c t="n" r="B25" s="5">
        <v>50000</v>
      </c>
    </row>
    <row spans="1:2" r="26">
      <c t="s" r="A26" s="3">
        <v>500</v>
      </c>
      <c t="n" r="B26" s="5">
        <v>39443</v>
      </c>
    </row>
    <row spans="1:2" r="27">
      <c t="s" r="A27" s="3">
        <v>501</v>
      </c>
      <c t="n" r="B27" s="5">
        <v>111111</v>
      </c>
    </row>
    <row spans="1:2" r="28">
      <c t="s" r="A28" s="3">
        <v>502</v>
      </c>
      <c t="n" r="B28" s="5">
        <v>13333</v>
      </c>
    </row>
    <row spans="1:2" r="29">
      <c t="s" r="A29" s="3">
        <v>503</v>
      </c>
      <c t="n" r="B29" s="5">
        <v>86605</v>
      </c>
    </row>
    <row spans="1:2" r="30">
      <c t="s" r="A30" s="3">
        <v>504</v>
      </c>
      <c t="n" r="B30" s="5">
        <v>151653</v>
      </c>
    </row>
    <row spans="1:2" r="31">
      <c t="s" r="A31" s="3">
        <v>505</v>
      </c>
      <c t="n" r="B31" s="6">
        <v>62223</v>
      </c>
    </row>
    <row spans="1:2" r="32">
      <c t="s" r="A32" s="3">
        <v>506</v>
      </c>
      <c t="n" r="B32" s="5">
        <v>49230318</v>
      </c>
    </row>
    <row spans="1:2" r="33">
      <c t="s" r="A33" s="3">
        <v>507</v>
      </c>
      <c t="n" r="B33" s="6">
        <v>115000</v>
      </c>
    </row>
    <row spans="1:2" r="34">
      <c t="s" r="A34" s="3">
        <v>508</v>
      </c>
      <c t="n" r="B34" s="5">
        <v>108000</v>
      </c>
    </row>
    <row spans="1:2" r="35">
      <c t="s" r="A35" s="3">
        <v>509</v>
      </c>
      <c t="n" r="B35" s="6">
        <v>7000</v>
      </c>
    </row>
    <row spans="1:2" r="36">
      <c t="s" r="A36" s="3">
        <v>510</v>
      </c>
      <c t="s" r="B36" s="3">
        <v>488</v>
      </c>
    </row>
    <row spans="1:2" r="37">
      <c t="s" r="A37" s="3">
        <v>511</v>
      </c>
      <c t="s" r="B37" s="3">
        <v>491</v>
      </c>
    </row>
    <row spans="1:2" r="38">
      <c t="s" r="A38" s="3">
        <v>512</v>
      </c>
      <c t="n" r="B38" s="5">
        <v>20</v>
      </c>
    </row>
    <row spans="1:2" r="39">
      <c t="s" r="A39" s="3">
        <v>513</v>
      </c>
      <c t="s" r="B39" s="3">
        <v>514</v>
      </c>
    </row>
    <row spans="1:2" r="40">
      <c t="s" r="A40" s="3">
        <v>515</v>
      </c>
      <c t="s" r="B40" s="3">
        <v>516</v>
      </c>
    </row>
    <row spans="1:2" r="41">
      <c t="s" r="A41" s="3">
        <v>517</v>
      </c>
      <c t="n" r="B41" s="6">
        <v>73357</v>
      </c>
    </row>
    <row spans="1:2" r="42">
      <c t="s" r="A42" s="3">
        <v>518</v>
      </c>
      <c t="n" r="B42" s="6">
        <v>36239</v>
      </c>
    </row>
    <row spans="1:2" r="43">
      <c t="s" r="A43" s="3">
        <v>519</v>
      </c>
      <c t="n" r="B43" s="5">
        <v>4919344</v>
      </c>
    </row>
    <row spans="1:2" r="44">
      <c t="s" r="A44" s="3">
        <v>520</v>
      </c>
      <c t="n" r="B44" s="6">
        <v>78761</v>
      </c>
    </row>
    <row spans="1:2" r="45">
      <c t="s" r="A45" s="3">
        <v>521</v>
      </c>
      <c t="n" r="B45" s="5">
        <v>130629</v>
      </c>
    </row>
    <row spans="1:2" r="46">
      <c t="s" r="A46" s="3">
        <v>522</v>
      </c>
      <c t="n" r="B46" s="5">
        <v>7140</v>
      </c>
    </row>
    <row spans="1:2" r="47">
      <c t="s" r="A47" s="3">
        <v>523</v>
      </c>
      <c t="n" r="B47" s="5">
        <v>44728</v>
      </c>
    </row>
    <row spans="1:2" r="48">
      <c t="s" r="A48" s="3">
        <v>524</v>
      </c>
      <c t="n" r="B48" s="5">
        <v>54000</v>
      </c>
    </row>
    <row spans="1:2" r="49">
      <c t="s" r="A49" s="3">
        <v>525</v>
      </c>
      <c t="n" r="B49" s="5">
        <v>50000</v>
      </c>
    </row>
    <row spans="1:2" r="50">
      <c t="s" r="A50" s="3">
        <v>526</v>
      </c>
      <c t="n" r="B50" s="6">
        <v>4000</v>
      </c>
    </row>
    <row spans="1:2" r="51">
      <c t="s" r="A51" s="3">
        <v>527</v>
      </c>
      <c t="s" r="B51" s="3">
        <v>528</v>
      </c>
    </row>
    <row spans="1:2" r="52">
      <c t="s" r="A52" s="3">
        <v>529</v>
      </c>
      <c t="s" r="B52" s="3">
        <v>530</v>
      </c>
    </row>
    <row spans="1:2" r="53">
      <c t="s" r="A53" s="3">
        <v>531</v>
      </c>
      <c t="n" r="B53" s="5">
        <v>180</v>
      </c>
    </row>
    <row spans="1:2" r="54">
      <c t="s" r="A54" s="3">
        <v>532</v>
      </c>
      <c t="s" r="B54" s="3">
        <v>533</v>
      </c>
    </row>
    <row spans="1:2" r="55">
      <c t="s" r="A55" s="3">
        <v>534</v>
      </c>
      <c t="n" r="B55" s="5">
        <v>10</v>
      </c>
    </row>
    <row spans="1:2" r="56">
      <c t="s" r="A56" s="3">
        <v>535</v>
      </c>
      <c t="n" r="B56" s="6">
        <v>65717</v>
      </c>
    </row>
    <row spans="1:2" r="57">
      <c t="s" r="A57" s="3">
        <v>536</v>
      </c>
      <c t="n" r="B57" s="5">
        <v>50000</v>
      </c>
    </row>
    <row spans="1:2" r="58">
      <c t="s" r="A58" s="3">
        <v>537</v>
      </c>
      <c t="n" r="B58" s="5">
        <v>15717</v>
      </c>
    </row>
    <row spans="1:2" r="59">
      <c t="s" r="A59" s="3">
        <v>538</v>
      </c>
      <c t="n" r="B59" s="5">
        <v>54000</v>
      </c>
    </row>
    <row spans="1:2" r="60">
      <c t="s" r="A60" s="3">
        <v>539</v>
      </c>
      <c t="n" r="B60" s="5">
        <v>2191</v>
      </c>
    </row>
    <row spans="1:2" r="61">
      <c t="s" r="A61" s="3">
        <v>540</v>
      </c>
      <c t="n" r="B61" s="5">
        <v>54000</v>
      </c>
    </row>
    <row spans="1:2" r="62">
      <c t="s" r="A62" s="3">
        <v>541</v>
      </c>
      <c t="n" r="B62" s="6">
        <v>2191</v>
      </c>
    </row>
    <row spans="1:2" r="63">
      <c t="s" r="A63" s="3">
        <v>542</v>
      </c>
      <c t="n" r="B63" s="5">
        <v>15775222</v>
      </c>
    </row>
    <row spans="1:2" r="64">
      <c t="s" r="A64" s="3">
        <v>543</v>
      </c>
      <c t="n" r="B64" s="6">
        <v>65000</v>
      </c>
    </row>
    <row spans="1:2" r="65">
      <c t="s" r="A65" s="3">
        <v>544</v>
      </c>
      <c t="n" r="B65" s="5">
        <v>50000</v>
      </c>
    </row>
    <row spans="1:2" r="66">
      <c t="s" r="A66" s="3">
        <v>545</v>
      </c>
      <c t="n" r="B66" s="6">
        <v>15000</v>
      </c>
    </row>
    <row spans="1:2" r="67">
      <c t="s" r="A67" s="3">
        <v>546</v>
      </c>
      <c t="s" r="B67" s="3">
        <v>359</v>
      </c>
    </row>
    <row spans="1:2" r="68">
      <c t="s" r="A68" s="3">
        <v>547</v>
      </c>
      <c t="s" r="B68" s="3">
        <v>530</v>
      </c>
    </row>
    <row spans="1:2" r="69">
      <c t="s" r="A69" s="3">
        <v>548</v>
      </c>
      <c t="n" r="B69" s="5">
        <v>180</v>
      </c>
    </row>
    <row spans="1:2" r="70">
      <c t="s" r="A70" s="3">
        <v>549</v>
      </c>
      <c t="s" r="B70" s="3">
        <v>310</v>
      </c>
    </row>
    <row spans="1:2" r="71">
      <c t="s" r="A71" s="3">
        <v>550</v>
      </c>
      <c t="n" r="B71" s="5">
        <v>20</v>
      </c>
    </row>
    <row spans="1:2" r="72">
      <c t="s" r="A72" s="3">
        <v>551</v>
      </c>
      <c t="n" r="B72" s="5">
        <v>180</v>
      </c>
    </row>
    <row spans="1:2" r="73">
      <c t="s" r="A73" s="3">
        <v>552</v>
      </c>
      <c t="s" r="B73" s="3">
        <v>553</v>
      </c>
    </row>
    <row spans="1:2" r="74">
      <c t="s" r="A74" s="3">
        <v>554</v>
      </c>
      <c t="n" r="B74" s="6">
        <v>111083</v>
      </c>
    </row>
    <row spans="1:2" r="75">
      <c t="s" r="A75" s="3">
        <v>555</v>
      </c>
      <c t="n" r="B75" s="5">
        <v>50000</v>
      </c>
    </row>
    <row spans="1:2" r="76">
      <c t="s" r="A76" s="3">
        <v>556</v>
      </c>
      <c t="n" r="B76" s="5">
        <v>61083</v>
      </c>
    </row>
    <row spans="1:2" r="77">
      <c t="s" r="A77" s="3">
        <v>557</v>
      </c>
      <c t="n" r="B77" s="5">
        <v>65000</v>
      </c>
    </row>
    <row spans="1:2" r="78">
      <c t="s" r="A78" s="3">
        <v>558</v>
      </c>
      <c t="n" r="B78" s="5">
        <v>65000</v>
      </c>
    </row>
    <row spans="1:2" r="79">
      <c t="s" r="A79" s="3">
        <v>559</v>
      </c>
      <c t="n" r="B79" s="6">
        <v>9086</v>
      </c>
    </row>
    <row spans="1:2" r="80">
      <c t="s" r="A80" s="3">
        <v>560</v>
      </c>
      <c t="n" r="B80" s="5">
        <v>68142510</v>
      </c>
    </row>
    <row spans="1:2" r="81">
      <c t="s" r="A81" s="3">
        <v>561</v>
      </c>
      <c t="n" r="B81" s="6">
        <v>52500</v>
      </c>
    </row>
    <row spans="1:2" r="82">
      <c t="s" r="A82" s="3">
        <v>562</v>
      </c>
      <c t="n" r="B82" s="5">
        <v>50000</v>
      </c>
    </row>
    <row spans="1:2" r="83">
      <c t="s" r="A83" s="3">
        <v>563</v>
      </c>
      <c t="n" r="B83" s="6">
        <v>2500</v>
      </c>
    </row>
    <row spans="1:2" r="84">
      <c t="s" r="A84" s="3">
        <v>564</v>
      </c>
      <c t="s" r="B84" s="3">
        <v>528</v>
      </c>
    </row>
    <row spans="1:2" r="85">
      <c t="s" r="A85" s="3">
        <v>565</v>
      </c>
      <c t="s" r="B85" s="3">
        <v>566</v>
      </c>
    </row>
    <row spans="1:2" r="86">
      <c t="s" r="A86" s="3">
        <v>567</v>
      </c>
      <c t="n" r="B86" s="5">
        <v>180</v>
      </c>
    </row>
    <row spans="1:2" r="87">
      <c t="s" r="A87" s="3">
        <v>568</v>
      </c>
      <c t="s" r="B87" s="3">
        <v>491</v>
      </c>
    </row>
    <row spans="1:2" r="88">
      <c t="s" r="A88" s="3">
        <v>569</v>
      </c>
      <c t="n" r="B88" s="5">
        <v>20</v>
      </c>
    </row>
    <row spans="1:2" r="89">
      <c t="s" r="A89" s="3">
        <v>570</v>
      </c>
      <c t="n" r="B89" s="5">
        <v>180</v>
      </c>
    </row>
    <row spans="1:2" r="90">
      <c t="s" r="A90" s="3">
        <v>571</v>
      </c>
      <c t="s" r="B90" s="3">
        <v>572</v>
      </c>
    </row>
    <row spans="1:2" r="91">
      <c t="s" r="A91" s="3">
        <v>573</v>
      </c>
      <c t="s" r="B91" s="3">
        <v>574</v>
      </c>
    </row>
    <row spans="1:2" r="92">
      <c t="s" r="A92" s="3">
        <v>575</v>
      </c>
      <c t="n" r="B92" s="6">
        <v>109533</v>
      </c>
    </row>
    <row spans="1:2" r="93">
      <c t="s" r="A93" s="3">
        <v>576</v>
      </c>
      <c t="n" r="B93" s="5">
        <v>50000</v>
      </c>
    </row>
    <row spans="1:2" r="94">
      <c t="s" r="A94" s="3">
        <v>577</v>
      </c>
      <c t="n" r="B94" s="5">
        <v>59533</v>
      </c>
    </row>
    <row spans="1:2" r="95">
      <c t="s" r="A95" s="3">
        <v>578</v>
      </c>
      <c t="n" r="B95" s="5">
        <v>52500</v>
      </c>
    </row>
    <row spans="1:2" r="96">
      <c t="s" r="A96" s="3">
        <v>579</v>
      </c>
      <c t="n" r="B96" s="5">
        <v>2302</v>
      </c>
    </row>
    <row spans="1:2" r="97">
      <c t="s" r="A97" s="3">
        <v>580</v>
      </c>
      <c t="n" r="B97" s="5">
        <v>52500</v>
      </c>
    </row>
    <row spans="1:2" r="98">
      <c t="s" r="A98" s="3">
        <v>581</v>
      </c>
      <c t="n" r="B98" s="6">
        <v>2302</v>
      </c>
    </row>
    <row spans="1:2" r="99">
      <c t="s" r="A99" s="3">
        <v>582</v>
      </c>
      <c t="n" r="B99" s="5">
        <v>30093910</v>
      </c>
    </row>
    <row spans="1:2" r="100">
      <c t="s" r="A100" s="3">
        <v>583</v>
      </c>
      <c t="n" r="B100" s="6">
        <v>54000</v>
      </c>
    </row>
    <row spans="1:2" r="101">
      <c t="s" r="A101" s="3">
        <v>584</v>
      </c>
      <c t="n" r="B101" s="5">
        <v>50000</v>
      </c>
    </row>
    <row spans="1:2" r="102">
      <c t="s" r="A102" s="3">
        <v>585</v>
      </c>
      <c t="n" r="B102" s="6">
        <v>4000</v>
      </c>
    </row>
    <row spans="1:2" r="103">
      <c t="s" r="A103" s="3">
        <v>586</v>
      </c>
      <c t="s" r="B103" s="3">
        <v>528</v>
      </c>
    </row>
    <row spans="1:2" r="104">
      <c t="s" r="A104" s="3">
        <v>587</v>
      </c>
      <c t="s" r="B104" s="3">
        <v>530</v>
      </c>
    </row>
    <row spans="1:2" r="105">
      <c t="s" r="A105" s="3">
        <v>588</v>
      </c>
      <c t="n" r="B105" s="5">
        <v>180</v>
      </c>
    </row>
    <row spans="1:2" r="106">
      <c t="s" r="A106" s="3">
        <v>589</v>
      </c>
      <c t="s" r="B106" s="3">
        <v>533</v>
      </c>
    </row>
    <row spans="1:2" r="107">
      <c t="s" r="A107" s="3">
        <v>590</v>
      </c>
      <c t="n" r="B107" s="5">
        <v>10</v>
      </c>
    </row>
    <row spans="1:2" r="108">
      <c t="s" r="A108" s="3">
        <v>591</v>
      </c>
      <c t="n" r="B108" s="5">
        <v>180</v>
      </c>
    </row>
    <row spans="1:2" r="109">
      <c t="s" r="A109" s="3">
        <v>592</v>
      </c>
      <c t="s" r="B109" s="3">
        <v>574</v>
      </c>
    </row>
    <row spans="1:2" r="110">
      <c t="s" r="A110" s="3">
        <v>593</v>
      </c>
      <c t="n" r="B110" s="6">
        <v>82026</v>
      </c>
    </row>
    <row spans="1:2" r="111">
      <c t="s" r="A111" s="3">
        <v>594</v>
      </c>
      <c t="n" r="B111" s="5">
        <v>50000</v>
      </c>
    </row>
    <row spans="1:2" r="112">
      <c t="s" r="A112" s="3">
        <v>595</v>
      </c>
      <c t="n" r="B112" s="5">
        <v>32026</v>
      </c>
    </row>
    <row spans="1:2" r="113">
      <c t="s" r="A113" s="3">
        <v>596</v>
      </c>
      <c t="n" r="B113" s="5">
        <v>54000</v>
      </c>
    </row>
    <row spans="1:2" r="114">
      <c t="s" r="A114" s="3">
        <v>597</v>
      </c>
      <c t="n" r="B114" s="5">
        <v>2349</v>
      </c>
    </row>
    <row spans="1:2" r="115">
      <c t="s" r="A115" s="3">
        <v>598</v>
      </c>
      <c t="n" r="B115" s="5">
        <v>54000</v>
      </c>
    </row>
    <row spans="1:2" r="116">
      <c t="s" r="A116" s="3">
        <v>599</v>
      </c>
      <c t="n" r="B116" s="6">
        <v>2349</v>
      </c>
    </row>
    <row spans="1:2" r="117">
      <c t="s" r="A117" s="3">
        <v>600</v>
      </c>
      <c t="n" r="B117" s="5">
        <v>19849893</v>
      </c>
    </row>
    <row spans="1:2" r="118">
      <c t="s" r="A118" s="3">
        <v>601</v>
      </c>
      <c t="n" r="B118" s="6">
        <v>35000</v>
      </c>
    </row>
    <row spans="1:2" r="119">
      <c t="s" r="A119" s="3">
        <v>602</v>
      </c>
      <c t="n" r="B119" s="5">
        <v>33000</v>
      </c>
    </row>
    <row spans="1:2" r="120">
      <c t="s" r="A120" s="3">
        <v>603</v>
      </c>
      <c t="n" r="B120" s="6">
        <v>2000</v>
      </c>
    </row>
    <row spans="1:2" r="121">
      <c t="s" r="A121" s="3">
        <v>604</v>
      </c>
      <c t="s" r="B121" s="3">
        <v>528</v>
      </c>
    </row>
    <row spans="1:2" r="122">
      <c t="s" r="A122" s="3">
        <v>605</v>
      </c>
      <c t="s" r="B122" s="3">
        <v>530</v>
      </c>
    </row>
    <row spans="1:2" r="123">
      <c t="s" r="A123" s="3">
        <v>606</v>
      </c>
      <c t="n" r="B123" s="5">
        <v>180</v>
      </c>
    </row>
    <row spans="1:2" r="124">
      <c t="s" r="A124" s="3">
        <v>607</v>
      </c>
      <c t="s" r="B124" s="3">
        <v>491</v>
      </c>
    </row>
    <row spans="1:2" r="125">
      <c t="s" r="A125" s="3">
        <v>608</v>
      </c>
      <c t="n" r="B125" s="5">
        <v>20</v>
      </c>
    </row>
    <row spans="1:2" r="126">
      <c t="s" r="A126" s="3">
        <v>609</v>
      </c>
      <c t="n" r="B126" s="5">
        <v>180</v>
      </c>
    </row>
    <row spans="1:2" r="127">
      <c t="s" r="A127" s="3">
        <v>610</v>
      </c>
      <c t="s" r="B127" s="3">
        <v>574</v>
      </c>
    </row>
    <row spans="1:2" r="128">
      <c t="s" r="A128" s="3">
        <v>611</v>
      </c>
      <c t="n" r="B128" s="6">
        <v>65569</v>
      </c>
    </row>
    <row spans="1:2" r="129">
      <c t="s" r="A129" s="3">
        <v>612</v>
      </c>
      <c t="n" r="B129" s="5">
        <v>33000</v>
      </c>
    </row>
    <row spans="1:2" r="130">
      <c t="s" r="A130" s="3">
        <v>613</v>
      </c>
      <c t="n" r="B130" s="5">
        <v>32569</v>
      </c>
    </row>
    <row spans="1:2" r="131">
      <c t="s" r="A131" s="3">
        <v>614</v>
      </c>
      <c t="n" r="B131" s="5">
        <v>35000</v>
      </c>
    </row>
    <row spans="1:2" r="132">
      <c t="s" r="A132" s="3">
        <v>615</v>
      </c>
      <c t="n" r="B132" s="5">
        <v>35000</v>
      </c>
    </row>
    <row spans="1:2" r="133">
      <c t="s" r="A133" s="3">
        <v>616</v>
      </c>
      <c t="n" r="B133" s="6">
        <v>1249</v>
      </c>
    </row>
    <row spans="1:2" r="134">
      <c t="s" r="A134" s="3">
        <v>617</v>
      </c>
      <c t="n" r="B134" s="5">
        <v>19746921</v>
      </c>
    </row>
    <row spans="1:2" r="135">
      <c t="s" r="A135" s="3">
        <v>618</v>
      </c>
      <c t="n" r="B135" s="6">
        <v>220000</v>
      </c>
    </row>
    <row spans="1:2" r="136">
      <c t="s" r="A136" s="3">
        <v>619</v>
      </c>
      <c t="n" r="B136" s="5">
        <v>35000</v>
      </c>
    </row>
    <row spans="1:2" r="137">
      <c t="s" r="A137" s="3">
        <v>620</v>
      </c>
      <c t="n" r="B137" s="5">
        <v>3500</v>
      </c>
    </row>
    <row spans="1:2" r="138">
      <c t="s" r="A138" s="3">
        <v>621</v>
      </c>
      <c t="n" r="B138" s="6">
        <v>3850</v>
      </c>
    </row>
    <row spans="1:2" r="139">
      <c t="s" r="A139" s="3">
        <v>622</v>
      </c>
      <c t="s" r="B139" s="3">
        <v>381</v>
      </c>
    </row>
    <row spans="1:2" r="140">
      <c t="s" r="A140" s="3">
        <v>623</v>
      </c>
      <c t="s" r="B140" s="3">
        <v>624</v>
      </c>
    </row>
    <row spans="1:2" r="141">
      <c t="s" r="A141" s="3">
        <v>625</v>
      </c>
      <c t="n" r="B141" s="5">
        <v>180</v>
      </c>
    </row>
    <row spans="1:2" r="142">
      <c t="s" r="A142" s="3">
        <v>626</v>
      </c>
      <c t="s" r="B142" s="3">
        <v>491</v>
      </c>
    </row>
    <row spans="1:2" r="143">
      <c t="s" r="A143" s="3">
        <v>627</v>
      </c>
      <c t="n" r="B143" s="5">
        <v>25</v>
      </c>
    </row>
    <row spans="1:2" r="144">
      <c t="s" r="A144" s="3">
        <v>628</v>
      </c>
      <c t="n" r="B144" s="5">
        <v>180</v>
      </c>
    </row>
    <row spans="1:2" r="145">
      <c t="s" r="A145" s="3">
        <v>629</v>
      </c>
      <c t="s" r="B145" s="3">
        <v>574</v>
      </c>
    </row>
    <row spans="1:2" r="146">
      <c t="s" r="A146" s="3">
        <v>630</v>
      </c>
      <c t="n" r="B146" s="6">
        <v>80513</v>
      </c>
    </row>
    <row spans="1:2" r="147">
      <c t="s" r="A147" s="3">
        <v>631</v>
      </c>
      <c t="n" r="B147" s="5">
        <v>35000</v>
      </c>
    </row>
    <row spans="1:2" r="148">
      <c t="s" r="A148" s="3">
        <v>632</v>
      </c>
      <c t="n" r="B148" s="5">
        <v>45513</v>
      </c>
    </row>
    <row spans="1:2" r="149">
      <c t="s" r="A149" s="3">
        <v>633</v>
      </c>
      <c t="n" r="B149" s="5">
        <v>42350</v>
      </c>
    </row>
    <row spans="1:2" r="150">
      <c t="s" r="A150" s="3">
        <v>634</v>
      </c>
      <c t="n" r="B150" s="6">
        <v>42350</v>
      </c>
    </row>
    <row spans="1:2" r="151">
      <c t="s" r="A151" s="3">
        <v>635</v>
      </c>
      <c t="n" r="B151" s="5">
        <v>27015086</v>
      </c>
    </row>
    <row spans="1:2" r="152">
      <c t="s" r="A152" s="3">
        <v>636</v>
      </c>
      <c t="n" r="B152" s="6">
        <v>250000</v>
      </c>
    </row>
    <row spans="1:2" r="153">
      <c t="s" r="A153" s="3">
        <v>637</v>
      </c>
      <c t="s" r="B153" s="3">
        <v>488</v>
      </c>
    </row>
    <row spans="1:2" r="154">
      <c t="s" r="A154" s="3">
        <v>638</v>
      </c>
      <c t="n" r="B154" s="6">
        <v>25000</v>
      </c>
    </row>
    <row spans="1:2" r="155">
      <c t="s" r="A155" s="3">
        <v>639</v>
      </c>
      <c t="n" r="B155" s="6">
        <v>2174</v>
      </c>
    </row>
    <row spans="1:2" r="156">
      <c t="s" r="A156" s="3">
        <v>640</v>
      </c>
      <c t="s" r="B156" s="3">
        <v>566</v>
      </c>
    </row>
    <row spans="1:2" r="157">
      <c t="s" r="A157" s="3">
        <v>641</v>
      </c>
      <c t="n" r="B157" s="5">
        <v>180</v>
      </c>
    </row>
    <row spans="1:2" r="158">
      <c t="s" r="A158" s="3">
        <v>642</v>
      </c>
      <c t="s" r="B158" s="3">
        <v>491</v>
      </c>
    </row>
    <row spans="1:2" r="159">
      <c t="s" r="A159" s="3">
        <v>643</v>
      </c>
      <c t="n" r="B159" s="5">
        <v>25</v>
      </c>
    </row>
    <row spans="1:2" r="160">
      <c t="s" r="A160" s="3">
        <v>644</v>
      </c>
      <c t="n" r="B160" s="5">
        <v>180</v>
      </c>
    </row>
    <row spans="1:2" r="161">
      <c t="s" r="A161" s="3">
        <v>645</v>
      </c>
      <c t="s" r="B161" s="3">
        <v>574</v>
      </c>
    </row>
    <row spans="1:2" r="162">
      <c t="s" r="A162" s="3">
        <v>646</v>
      </c>
      <c t="n" r="B162" s="6">
        <v>50952</v>
      </c>
    </row>
    <row spans="1:2" r="163">
      <c t="s" r="A163" s="3">
        <v>647</v>
      </c>
      <c t="n" r="B163" s="5">
        <v>25000</v>
      </c>
    </row>
    <row spans="1:2" r="164">
      <c t="s" r="A164" s="3">
        <v>648</v>
      </c>
      <c t="n" r="B164" s="5">
        <v>25952</v>
      </c>
    </row>
    <row spans="1:2" r="165">
      <c t="s" r="A165" s="3">
        <v>649</v>
      </c>
      <c t="n" r="B165" s="5">
        <v>10000</v>
      </c>
    </row>
    <row spans="1:2" r="166">
      <c t="s" r="A166" s="3">
        <v>650</v>
      </c>
      <c t="n" r="B166" s="5">
        <v>27174</v>
      </c>
    </row>
    <row spans="1:2" r="167">
      <c t="s" r="A167" s="3">
        <v>651</v>
      </c>
      <c t="n" r="B167" s="5">
        <v>27174</v>
      </c>
    </row>
    <row spans="1:2" r="168">
      <c t="s" r="A168" s="3">
        <v>652</v>
      </c>
      <c t="n" r="B168" s="6">
        <v>13937</v>
      </c>
    </row>
    <row spans="1:2" r="169">
      <c t="s" r="A169" s="3">
        <v>653</v>
      </c>
      <c t="n" r="B169" s="5">
        <v>40282727</v>
      </c>
    </row>
    <row spans="1:2" r="170">
      <c t="s" r="A170" s="3">
        <v>654</v>
      </c>
      <c t="n" r="B170" s="6">
        <v>100000</v>
      </c>
    </row>
    <row spans="1:2" r="171">
      <c t="s" r="A171" s="3">
        <v>655</v>
      </c>
      <c t="n" r="B171" s="5">
        <v>25000</v>
      </c>
    </row>
    <row spans="1:2" r="172">
      <c t="s" r="A172" s="3">
        <v>656</v>
      </c>
      <c t="n" r="B172" s="6">
        <v>2778</v>
      </c>
    </row>
    <row spans="1:2" r="173">
      <c t="s" r="A173" s="3">
        <v>657</v>
      </c>
      <c t="s" r="B173" s="3">
        <v>488</v>
      </c>
    </row>
    <row spans="1:2" r="174">
      <c t="s" r="A174" s="3">
        <v>658</v>
      </c>
      <c t="n" r="B174" s="6">
        <v>3333</v>
      </c>
    </row>
    <row spans="1:2" r="175">
      <c t="s" r="A175" s="3">
        <v>659</v>
      </c>
      <c t="s" r="B175" s="3">
        <v>566</v>
      </c>
    </row>
    <row spans="1:2" r="176">
      <c t="s" r="A176" s="3">
        <v>660</v>
      </c>
      <c t="n" r="B176" s="5">
        <v>180</v>
      </c>
    </row>
    <row spans="1:2" r="177">
      <c t="s" r="A177" s="3">
        <v>661</v>
      </c>
      <c t="s" r="B177" s="3">
        <v>491</v>
      </c>
    </row>
    <row spans="1:2" r="178">
      <c t="s" r="A178" s="3">
        <v>662</v>
      </c>
      <c t="n" r="B178" s="5">
        <v>20</v>
      </c>
    </row>
    <row spans="1:2" r="179">
      <c t="s" r="A179" s="3">
        <v>663</v>
      </c>
      <c t="n" r="B179" s="5">
        <v>180</v>
      </c>
    </row>
    <row spans="1:2" r="180">
      <c t="s" r="A180" s="3">
        <v>664</v>
      </c>
      <c t="s" r="B180" s="3">
        <v>574</v>
      </c>
    </row>
    <row spans="1:2" r="181">
      <c t="s" r="A181" s="3">
        <v>665</v>
      </c>
      <c t="n" r="B181" s="6">
        <v>50880</v>
      </c>
    </row>
    <row spans="1:2" r="182">
      <c t="s" r="A182" s="3">
        <v>666</v>
      </c>
      <c t="n" r="B182" s="5">
        <v>25000</v>
      </c>
    </row>
    <row spans="1:2" r="183">
      <c t="s" r="A183" s="3">
        <v>667</v>
      </c>
      <c t="n" r="B183" s="5">
        <v>25880</v>
      </c>
    </row>
    <row spans="1:2" r="184">
      <c t="s" r="A184" s="3">
        <v>668</v>
      </c>
      <c t="n" r="B184" s="5">
        <v>10000</v>
      </c>
    </row>
    <row spans="1:2" r="185">
      <c t="s" r="A185" s="3">
        <v>669</v>
      </c>
      <c t="n" r="B185" s="5">
        <v>31111</v>
      </c>
    </row>
    <row spans="1:2" r="186">
      <c t="s" r="A186" s="3">
        <v>670</v>
      </c>
      <c t="n" r="B186" s="5">
        <v>31100</v>
      </c>
    </row>
    <row spans="1:2" r="187">
      <c t="s" r="A187" s="3">
        <v>671</v>
      </c>
      <c t="n" r="B187" s="6">
        <v>10000</v>
      </c>
    </row>
    <row spans="1:2" r="188">
      <c t="s" r="A188" s="3">
        <v>672</v>
      </c>
      <c t="n" r="B188" s="5">
        <v>41861110</v>
      </c>
    </row>
    <row spans="1:2" r="189">
      <c t="s" r="A189" s="3">
        <v>673</v>
      </c>
      <c t="n" r="B189" s="6">
        <v>22500</v>
      </c>
    </row>
    <row spans="1:2" r="190">
      <c t="s" r="A190" s="3">
        <v>674</v>
      </c>
      <c t="n" r="B190" s="5">
        <v>18750</v>
      </c>
    </row>
    <row spans="1:2" r="191">
      <c t="s" r="A191" s="3">
        <v>675</v>
      </c>
      <c t="n" r="B191" s="6">
        <v>3750</v>
      </c>
    </row>
    <row spans="1:2" r="192">
      <c t="s" r="A192" s="3">
        <v>676</v>
      </c>
      <c t="s" r="B192" s="3">
        <v>528</v>
      </c>
    </row>
    <row spans="1:2" r="193">
      <c t="s" r="A193" s="3">
        <v>677</v>
      </c>
      <c t="s" r="B193" s="3">
        <v>566</v>
      </c>
    </row>
    <row spans="1:2" r="194">
      <c t="s" r="A194" s="3">
        <v>678</v>
      </c>
      <c t="n" r="B194" s="5">
        <v>180</v>
      </c>
    </row>
    <row spans="1:2" r="195">
      <c t="s" r="A195" s="3">
        <v>679</v>
      </c>
      <c t="s" r="B195" s="3">
        <v>491</v>
      </c>
    </row>
    <row spans="1:2" r="196">
      <c t="s" r="A196" s="3">
        <v>680</v>
      </c>
      <c t="n" r="B196" s="5">
        <v>20</v>
      </c>
    </row>
    <row spans="1:2" r="197">
      <c t="s" r="A197" s="3">
        <v>681</v>
      </c>
      <c t="n" r="B197" s="5">
        <v>180</v>
      </c>
    </row>
    <row spans="1:2" r="198">
      <c t="s" r="A198" s="3">
        <v>682</v>
      </c>
      <c t="s" r="B198" s="3">
        <v>574</v>
      </c>
    </row>
    <row spans="1:2" r="199">
      <c t="s" r="A199" s="3">
        <v>683</v>
      </c>
      <c t="n" r="B199" s="6">
        <v>56832</v>
      </c>
    </row>
    <row spans="1:2" r="200">
      <c t="s" r="A200" s="3">
        <v>684</v>
      </c>
      <c t="n" r="B200" s="5">
        <v>18750</v>
      </c>
    </row>
    <row spans="1:2" r="201">
      <c t="s" r="A201" s="3">
        <v>685</v>
      </c>
      <c t="n" r="B201" s="5">
        <v>39882</v>
      </c>
    </row>
    <row spans="1:2" r="202">
      <c t="s" r="A202" s="3">
        <v>686</v>
      </c>
      <c t="n" r="B202" s="5">
        <v>22500</v>
      </c>
    </row>
    <row spans="1:2" r="203">
      <c t="s" r="A203" s="3">
        <v>687</v>
      </c>
      <c t="n" r="B203" s="5">
        <v>22500</v>
      </c>
    </row>
    <row spans="1:2" r="204">
      <c t="s" r="A204" s="3">
        <v>688</v>
      </c>
      <c t="n" r="B204" s="6">
        <v>1042</v>
      </c>
    </row>
    <row spans="1:2" r="205">
      <c t="s" r="A205" s="3">
        <v>689</v>
      </c>
      <c t="n" r="B205" s="5">
        <v>17927820</v>
      </c>
    </row>
    <row spans="1:2" r="206">
      <c t="s" r="A206" s="3">
        <v>690</v>
      </c>
      <c t="n" r="B206" s="6">
        <v>33000</v>
      </c>
    </row>
    <row spans="1:2" r="207">
      <c t="s" r="A207" s="3">
        <v>691</v>
      </c>
      <c t="n" r="B207" s="5">
        <v>30000</v>
      </c>
    </row>
    <row spans="1:2" r="208">
      <c t="s" r="A208" s="3">
        <v>692</v>
      </c>
      <c t="n" r="B208" s="6">
        <v>3000</v>
      </c>
    </row>
    <row spans="1:2" r="209">
      <c t="s" r="A209" s="3">
        <v>693</v>
      </c>
      <c t="s" r="B209" s="3">
        <v>528</v>
      </c>
    </row>
    <row spans="1:2" r="210">
      <c t="s" r="A210" s="3">
        <v>694</v>
      </c>
      <c t="s" r="B210" s="3">
        <v>530</v>
      </c>
    </row>
    <row spans="1:2" r="211">
      <c t="s" r="A211" s="3">
        <v>695</v>
      </c>
      <c t="n" r="B211" s="5">
        <v>180</v>
      </c>
    </row>
    <row spans="1:2" r="212">
      <c t="s" r="A212" s="3">
        <v>696</v>
      </c>
      <c t="s" r="B212" s="3">
        <v>533</v>
      </c>
    </row>
    <row spans="1:2" r="213">
      <c t="s" r="A213" s="3">
        <v>697</v>
      </c>
      <c t="n" r="B213" s="5">
        <v>10</v>
      </c>
    </row>
    <row spans="1:2" r="214">
      <c t="s" r="A214" s="3">
        <v>698</v>
      </c>
      <c t="n" r="B214" s="6">
        <v>9812</v>
      </c>
    </row>
    <row spans="1:2" r="215">
      <c t="s" r="A215" s="3">
        <v>699</v>
      </c>
      <c t="n" r="B215" s="5">
        <v>12812</v>
      </c>
    </row>
    <row spans="1:2" r="216">
      <c t="s" r="A216" s="3">
        <v>700</v>
      </c>
      <c t="n" r="B216" s="5">
        <v>33000</v>
      </c>
    </row>
    <row spans="1:2" r="217">
      <c t="s" r="A217" s="3">
        <v>701</v>
      </c>
      <c t="n" r="B217" s="6">
        <v>22245</v>
      </c>
    </row>
    <row spans="1:2" r="218">
      <c t="s" r="A218" s="3">
        <v>702</v>
      </c>
      <c t="n" r="B218" s="5">
        <v>22222414</v>
      </c>
    </row>
    <row spans="1:2" r="219">
      <c t="s" r="A219" s="3">
        <v>703</v>
      </c>
      <c t="n" r="B219" s="6">
        <v>40000</v>
      </c>
    </row>
    <row spans="1:2" r="220">
      <c t="s" r="A220" s="3">
        <v>704</v>
      </c>
      <c t="n" r="B220" s="5">
        <v>36500</v>
      </c>
    </row>
    <row spans="1:2" r="221">
      <c t="s" r="A221" s="3">
        <v>705</v>
      </c>
      <c t="n" r="B221" s="6">
        <v>3500</v>
      </c>
    </row>
    <row spans="1:2" r="222">
      <c t="s" r="A222" s="3">
        <v>706</v>
      </c>
      <c t="s" r="B222" s="3">
        <v>381</v>
      </c>
    </row>
    <row spans="1:2" r="223">
      <c t="s" r="A223" s="3">
        <v>707</v>
      </c>
      <c t="s" r="B223" s="3">
        <v>566</v>
      </c>
    </row>
    <row spans="1:2" r="224">
      <c t="s" r="A224" s="3">
        <v>708</v>
      </c>
      <c t="n" r="B224" s="5">
        <v>180</v>
      </c>
    </row>
    <row spans="1:2" r="225">
      <c t="s" r="A225" s="3">
        <v>709</v>
      </c>
      <c t="s" r="B225" s="3">
        <v>491</v>
      </c>
    </row>
    <row spans="1:2" r="226">
      <c t="s" r="A226" s="3">
        <v>710</v>
      </c>
      <c t="n" r="B226" s="5">
        <v>40</v>
      </c>
    </row>
    <row spans="1:2" r="227">
      <c t="s" r="A227" s="3">
        <v>711</v>
      </c>
      <c t="n" r="B227" s="6">
        <v>36500</v>
      </c>
    </row>
    <row spans="1:2" r="228">
      <c t="s" r="A228" s="3">
        <v>712</v>
      </c>
      <c t="n" r="B228" s="5">
        <v>34762</v>
      </c>
    </row>
    <row spans="1:2" r="229">
      <c t="s" r="A229" s="3">
        <v>713</v>
      </c>
      <c t="n" r="B229" s="5">
        <v>1738</v>
      </c>
    </row>
    <row spans="1:2" r="230">
      <c t="s" r="A230" s="3">
        <v>714</v>
      </c>
      <c t="n" r="B230" s="5">
        <v>40000</v>
      </c>
    </row>
    <row spans="1:2" r="231">
      <c t="s" r="A231" s="3">
        <v>715</v>
      </c>
      <c t="n" r="B231" s="5">
        <v>40000</v>
      </c>
    </row>
    <row spans="1:2" r="232">
      <c t="s" r="A232" s="3">
        <v>716</v>
      </c>
      <c t="n" r="B232" s="6">
        <v>2254</v>
      </c>
    </row>
    <row spans="1:2" r="233">
      <c t="s" r="A233" s="3">
        <v>717</v>
      </c>
      <c t="n" r="B233" s="5">
        <v>42412491</v>
      </c>
    </row>
    <row spans="1:2" r="234">
      <c t="s" r="A234" s="3">
        <v>718</v>
      </c>
      <c t="n" r="B234" s="6">
        <v>25000</v>
      </c>
    </row>
    <row spans="1:2" r="235">
      <c t="s" r="A235" s="3">
        <v>719</v>
      </c>
      <c t="n" r="B235" s="5">
        <v>17000</v>
      </c>
    </row>
    <row spans="1:2" r="236">
      <c t="s" r="A236" s="3">
        <v>720</v>
      </c>
      <c t="n" r="B236" s="6">
        <v>8000</v>
      </c>
    </row>
    <row spans="1:2" r="237">
      <c t="s" r="A237" s="3">
        <v>721</v>
      </c>
      <c t="s" r="B237" s="3">
        <v>528</v>
      </c>
    </row>
    <row spans="1:2" r="238">
      <c t="s" r="A238" s="3">
        <v>722</v>
      </c>
      <c t="s" r="B238" s="3">
        <v>566</v>
      </c>
    </row>
    <row spans="1:2" r="239">
      <c t="s" r="A239" s="3">
        <v>723</v>
      </c>
      <c t="n" r="B239" s="5">
        <v>180</v>
      </c>
    </row>
    <row spans="1:2" r="240">
      <c t="s" r="A240" s="3">
        <v>724</v>
      </c>
      <c t="s" r="B240" s="3">
        <v>491</v>
      </c>
    </row>
    <row spans="1:2" r="241">
      <c t="s" r="A241" s="3">
        <v>725</v>
      </c>
      <c t="n" r="B241" s="5">
        <v>15</v>
      </c>
    </row>
    <row spans="1:2" r="242">
      <c t="s" r="A242" s="3">
        <v>726</v>
      </c>
      <c t="n" r="B242" s="6">
        <v>19944</v>
      </c>
    </row>
    <row spans="1:2" r="243">
      <c t="s" r="A243" s="3">
        <v>727</v>
      </c>
      <c t="n" r="B243" s="5">
        <v>17000</v>
      </c>
    </row>
    <row spans="1:2" r="244">
      <c t="s" r="A244" s="3">
        <v>728</v>
      </c>
      <c t="n" r="B244" s="5">
        <v>2944</v>
      </c>
    </row>
    <row spans="1:2" r="245">
      <c t="s" r="A245" s="3">
        <v>729</v>
      </c>
      <c t="n" r="B245" s="5">
        <v>16189</v>
      </c>
    </row>
    <row spans="1:2" r="246">
      <c t="s" r="A246" s="3">
        <v>730</v>
      </c>
      <c t="n" r="B246" s="5">
        <v>1208</v>
      </c>
    </row>
    <row spans="1:2" r="247">
      <c t="s" r="A247" s="3">
        <v>731</v>
      </c>
      <c t="n" r="B247" s="6">
        <v>24200</v>
      </c>
    </row>
    <row spans="1:2" r="248">
      <c t="s" r="A248" s="3">
        <v>732</v>
      </c>
      <c t="n" r="B248" s="5">
        <v>47367424</v>
      </c>
    </row>
    <row spans="1:2" r="249">
      <c t="s" r="A249" s="3">
        <v>733</v>
      </c>
      <c t="n" r="B249" s="6">
        <v>38000</v>
      </c>
    </row>
    <row spans="1:2" r="250">
      <c t="s" r="A250" s="3">
        <v>734</v>
      </c>
      <c t="n" r="B250" s="5">
        <v>35000</v>
      </c>
    </row>
    <row spans="1:2" r="251">
      <c t="s" r="A251" s="3">
        <v>735</v>
      </c>
      <c t="n" r="B251" s="6">
        <v>3000</v>
      </c>
    </row>
    <row spans="1:2" r="252">
      <c t="s" r="A252" s="3">
        <v>736</v>
      </c>
      <c t="s" r="B252" s="3">
        <v>528</v>
      </c>
    </row>
    <row spans="1:2" r="253">
      <c t="s" r="A253" s="3">
        <v>737</v>
      </c>
      <c t="s" r="B253" s="3">
        <v>530</v>
      </c>
    </row>
    <row spans="1:2" r="254">
      <c t="s" r="A254" s="3">
        <v>738</v>
      </c>
      <c t="n" r="B254" s="5">
        <v>180</v>
      </c>
    </row>
    <row spans="1:2" r="255">
      <c t="s" r="A255" s="3">
        <v>739</v>
      </c>
      <c t="s" r="B255" s="3">
        <v>533</v>
      </c>
    </row>
    <row spans="1:2" r="256">
      <c t="s" r="A256" s="3">
        <v>740</v>
      </c>
      <c t="n" r="B256" s="5">
        <v>10</v>
      </c>
    </row>
    <row spans="1:2" r="257">
      <c t="s" r="A257" s="3">
        <v>741</v>
      </c>
      <c t="n" r="B257" s="6">
        <v>25808</v>
      </c>
    </row>
    <row spans="1:2" r="258">
      <c t="s" r="A258" s="3">
        <v>742</v>
      </c>
      <c t="n" r="B258" s="5">
        <v>31068</v>
      </c>
    </row>
    <row spans="1:2" r="259">
      <c t="s" r="A259" s="3">
        <v>743</v>
      </c>
      <c t="n" r="B259" s="5">
        <v>38000</v>
      </c>
    </row>
    <row spans="1:2" r="260">
      <c t="s" r="A260" s="3">
        <v>744</v>
      </c>
      <c t="n" r="B260" s="5">
        <v>1520</v>
      </c>
    </row>
    <row spans="1:2" r="261">
      <c t="s" r="A261" s="3">
        <v>745</v>
      </c>
      <c t="n" r="B261" s="6">
        <v>38000</v>
      </c>
    </row>
    <row spans="1:2" r="262">
      <c t="s" r="A262" s="3">
        <v>746</v>
      </c>
      <c t="n" r="B262" s="5">
        <v>87028097</v>
      </c>
    </row>
    <row spans="1:2" r="263">
      <c t="s" r="A263" s="3">
        <v>747</v>
      </c>
      <c t="n" r="B263" s="6">
        <v>25000</v>
      </c>
    </row>
    <row spans="1:2" r="264">
      <c t="s" r="A264" s="3">
        <v>748</v>
      </c>
      <c t="n" r="B264" s="5">
        <v>19700</v>
      </c>
    </row>
    <row spans="1:2" r="265">
      <c t="s" r="A265" s="3">
        <v>749</v>
      </c>
      <c t="n" r="B265" s="6">
        <v>5300</v>
      </c>
    </row>
    <row spans="1:2" r="266">
      <c t="s" r="A266" s="3">
        <v>750</v>
      </c>
      <c t="s" r="B266" s="3">
        <v>528</v>
      </c>
    </row>
    <row spans="1:2" r="267">
      <c t="s" r="A267" s="3">
        <v>751</v>
      </c>
      <c t="s" r="B267" s="3">
        <v>566</v>
      </c>
    </row>
    <row spans="1:2" r="268">
      <c t="s" r="A268" s="3">
        <v>752</v>
      </c>
      <c t="s" r="B268" s="3">
        <v>491</v>
      </c>
    </row>
    <row spans="1:2" r="269">
      <c t="s" r="A269" s="3">
        <v>753</v>
      </c>
      <c t="n" r="B269" s="5">
        <v>20</v>
      </c>
    </row>
    <row spans="1:2" r="270">
      <c t="s" r="A270" s="3">
        <v>754</v>
      </c>
      <c t="n" r="B270" s="6">
        <v>21461</v>
      </c>
    </row>
    <row spans="1:2" r="271">
      <c t="s" r="A271" s="3">
        <v>755</v>
      </c>
      <c t="n" r="B271" s="5">
        <v>21461</v>
      </c>
    </row>
    <row spans="1:2" r="272">
      <c t="s" r="A272" s="3">
        <v>756</v>
      </c>
      <c t="n" r="B272" s="5">
        <v>1761</v>
      </c>
    </row>
    <row spans="1:2" r="273">
      <c t="s" r="A273" s="3">
        <v>757</v>
      </c>
      <c t="n" r="B273" s="5">
        <v>21461</v>
      </c>
    </row>
    <row spans="1:2" r="274">
      <c t="s" r="A274" s="3">
        <v>758</v>
      </c>
      <c t="n" r="B274" s="5">
        <v>25000</v>
      </c>
    </row>
    <row spans="1:2" r="275">
      <c t="s" r="A275" s="3">
        <v>759</v>
      </c>
      <c t="n" r="B275" s="6">
        <v>1034</v>
      </c>
    </row>
    <row spans="1:2" r="276">
      <c t="s" r="A276" s="3">
        <v>760</v>
      </c>
      <c t="n" r="B276" s="5">
        <v>50514902</v>
      </c>
    </row>
    <row spans="1:2" r="277">
      <c t="s" r="A277" s="3">
        <v>761</v>
      </c>
      <c t="n" r="B277" s="6">
        <v>12000</v>
      </c>
    </row>
    <row spans="1:2" r="278">
      <c t="s" r="A278" s="3">
        <v>762</v>
      </c>
      <c t="n" r="B278" s="5">
        <v>12000</v>
      </c>
    </row>
    <row spans="1:2" r="279">
      <c t="s" r="A279" s="3">
        <v>763</v>
      </c>
      <c t="n" r="B279" s="6">
        <v>13409</v>
      </c>
    </row>
    <row spans="1:2" r="280">
      <c t="s" r="A280" s="3">
        <v>764</v>
      </c>
      <c t="s" r="B280" s="3">
        <v>381</v>
      </c>
    </row>
    <row spans="1:2" r="281">
      <c t="s" r="A281" s="3">
        <v>765</v>
      </c>
      <c t="s" r="B281" s="3">
        <v>310</v>
      </c>
    </row>
    <row spans="1:2" r="282">
      <c t="s" r="A282" s="3">
        <v>766</v>
      </c>
      <c t="n" r="B282" s="5">
        <v>30</v>
      </c>
    </row>
    <row spans="1:2" r="283">
      <c t="s" r="A283" s="3">
        <v>767</v>
      </c>
      <c t="n" r="B283" s="6">
        <v>13409</v>
      </c>
    </row>
    <row spans="1:2" r="284">
      <c t="s" r="A284" s="3">
        <v>768</v>
      </c>
      <c t="n" r="B284" s="5">
        <v>12000</v>
      </c>
    </row>
    <row spans="1:2" r="285">
      <c t="s" r="A285" s="3">
        <v>769</v>
      </c>
      <c t="n" r="B285" s="5">
        <v>1409</v>
      </c>
    </row>
    <row spans="1:2" r="286">
      <c t="s" r="A286" s="3">
        <v>770</v>
      </c>
      <c t="n" r="B286" s="5">
        <v>12000</v>
      </c>
    </row>
    <row spans="1:2" r="287">
      <c t="s" r="A287" s="3">
        <v>771</v>
      </c>
      <c t="n" r="B287" s="6">
        <v>12000</v>
      </c>
    </row>
    <row spans="1:2" r="288">
      <c t="s" r="A288" s="3">
        <v>772</v>
      </c>
      <c t="n" r="B288" s="5">
        <v>8275862</v>
      </c>
    </row>
    <row spans="1:2" r="289">
      <c t="s" r="A289" s="3">
        <v>773</v>
      </c>
      <c t="n" r="B289" s="6">
        <v>20000</v>
      </c>
    </row>
    <row spans="1:2" r="290">
      <c t="s" r="A290" s="3">
        <v>774</v>
      </c>
      <c t="n" r="B290" s="5">
        <v>20000</v>
      </c>
    </row>
    <row spans="1:2" r="291">
      <c t="s" r="A291" s="3">
        <v>775</v>
      </c>
      <c t="n" r="B291" s="6">
        <v>22694</v>
      </c>
    </row>
    <row spans="1:2" r="292">
      <c t="s" r="A292" s="3">
        <v>776</v>
      </c>
      <c t="s" r="B292" s="3">
        <v>381</v>
      </c>
    </row>
    <row spans="1:2" r="293">
      <c t="s" r="A293" s="3">
        <v>777</v>
      </c>
      <c t="s" r="B293" s="3">
        <v>310</v>
      </c>
    </row>
    <row spans="1:2" r="294">
      <c t="s" r="A294" s="3">
        <v>778</v>
      </c>
      <c t="n" r="B294" s="5">
        <v>30</v>
      </c>
    </row>
    <row spans="1:2" r="295">
      <c t="s" r="A295" s="3">
        <v>779</v>
      </c>
      <c t="n" r="B295" s="6">
        <v>22694</v>
      </c>
    </row>
    <row spans="1:2" r="296">
      <c t="s" r="A296" s="3">
        <v>780</v>
      </c>
      <c t="n" r="B296" s="5">
        <v>20000</v>
      </c>
    </row>
    <row spans="1:2" r="297">
      <c t="s" r="A297" s="3">
        <v>781</v>
      </c>
      <c t="n" r="B297" s="5">
        <v>2694</v>
      </c>
    </row>
    <row spans="1:2" r="298">
      <c t="s" r="A298" s="3">
        <v>782</v>
      </c>
      <c t="n" r="B298" s="5">
        <v>20000</v>
      </c>
    </row>
    <row spans="1:2" r="299">
      <c t="s" r="A299" s="3">
        <v>783</v>
      </c>
      <c t="n" r="B299" s="6">
        <v>20000</v>
      </c>
    </row>
    <row spans="1:2" r="300">
      <c t="s" r="A300" s="3">
        <v>784</v>
      </c>
      <c t="n" r="B300" s="5">
        <v>18544444</v>
      </c>
    </row>
    <row spans="1:2" r="301">
      <c t="s" r="A301" s="3">
        <v>785</v>
      </c>
      <c t="n" r="B301" s="6">
        <v>52500</v>
      </c>
    </row>
    <row spans="1:2" r="302">
      <c t="s" r="A302" s="3">
        <v>786</v>
      </c>
      <c t="n" r="B302" s="5">
        <v>50000</v>
      </c>
    </row>
    <row spans="1:2" r="303">
      <c t="s" r="A303" s="3">
        <v>787</v>
      </c>
      <c t="n" r="B303" s="6">
        <v>2500</v>
      </c>
    </row>
    <row spans="1:2" r="304">
      <c t="s" r="A304" s="3">
        <v>788</v>
      </c>
      <c t="s" r="B304" s="3">
        <v>528</v>
      </c>
    </row>
    <row spans="1:2" r="305">
      <c t="s" r="A305" s="3">
        <v>789</v>
      </c>
      <c t="s" r="B305" s="3">
        <v>566</v>
      </c>
    </row>
    <row spans="1:2" r="306">
      <c t="s" r="A306" s="3">
        <v>790</v>
      </c>
      <c t="s" r="B306" s="3">
        <v>491</v>
      </c>
    </row>
    <row spans="1:2" r="307">
      <c t="s" r="A307" s="3">
        <v>791</v>
      </c>
      <c t="n" r="B307" s="5">
        <v>20</v>
      </c>
    </row>
    <row spans="1:2" r="308">
      <c t="s" r="A308" s="3">
        <v>792</v>
      </c>
      <c t="n" r="B308" s="6">
        <v>48775</v>
      </c>
    </row>
    <row spans="1:2" r="309">
      <c t="s" r="A309" s="3">
        <v>793</v>
      </c>
      <c t="n" r="B309" s="5">
        <v>51275</v>
      </c>
    </row>
    <row spans="1:2" r="310">
      <c t="s" r="A310" s="3">
        <v>794</v>
      </c>
      <c t="n" r="B310" s="5">
        <v>23536</v>
      </c>
    </row>
    <row spans="1:2" r="311">
      <c t="s" r="A311" s="3">
        <v>795</v>
      </c>
      <c t="n" r="B311" s="5">
        <v>1934</v>
      </c>
    </row>
    <row spans="1:2" r="312">
      <c t="s" r="A312" s="3">
        <v>796</v>
      </c>
      <c t="n" r="B312" s="5">
        <v>40000</v>
      </c>
    </row>
    <row spans="1:2" r="313">
      <c t="s" r="A313" s="3">
        <v>797</v>
      </c>
      <c t="n" r="B313" s="5">
        <v>36500</v>
      </c>
    </row>
    <row spans="1:2" r="314">
      <c t="s" r="A314" s="3">
        <v>798</v>
      </c>
      <c t="n" r="B314" s="6">
        <v>3500</v>
      </c>
    </row>
    <row spans="1:2" r="315">
      <c t="s" r="A315" s="3">
        <v>799</v>
      </c>
      <c t="s" r="B315" s="3">
        <v>381</v>
      </c>
    </row>
    <row spans="1:2" r="316">
      <c t="s" r="A316" s="3">
        <v>800</v>
      </c>
      <c t="s" r="B316" s="3">
        <v>566</v>
      </c>
    </row>
    <row spans="1:2" r="317">
      <c t="s" r="A317" s="3">
        <v>801</v>
      </c>
      <c t="s" r="B317" s="3">
        <v>491</v>
      </c>
    </row>
    <row spans="1:2" r="318">
      <c t="s" r="A318" s="3">
        <v>802</v>
      </c>
      <c t="n" r="B318" s="5">
        <v>20</v>
      </c>
    </row>
    <row spans="1:2" r="319">
      <c t="s" r="A319" s="3">
        <v>803</v>
      </c>
      <c t="n" r="B319" s="6">
        <v>42156</v>
      </c>
    </row>
    <row spans="1:2" r="320">
      <c t="s" r="A320" s="3">
        <v>804</v>
      </c>
      <c t="n" r="B320" s="5">
        <v>40000</v>
      </c>
    </row>
    <row spans="1:2" r="321">
      <c t="s" r="A321" s="3">
        <v>805</v>
      </c>
      <c t="n" r="B321" s="5">
        <v>2156</v>
      </c>
    </row>
    <row spans="1:2" r="322">
      <c t="s" r="A322" s="3">
        <v>806</v>
      </c>
      <c t="n" r="B322" s="5">
        <v>6885</v>
      </c>
    </row>
    <row spans="1:2" r="323">
      <c t="s" r="A323" s="3">
        <v>807</v>
      </c>
      <c t="n" r="B323" s="6">
        <v>6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r="A1" s="1">
        <v>808</v>
      </c>
      <c t="s" r="B1" s="2">
        <v>1</v>
      </c>
    </row>
    <row spans="1:2" r="2">
      <c t="s" r="B2" s="2">
        <v>296</v>
      </c>
    </row>
    <row spans="1:2" r="3">
      <c t="s" r="A3" s="3">
        <v>809</v>
      </c>
      <c t="n" r="B3" s="6">
        <v>1014703</v>
      </c>
    </row>
    <row spans="1:2" r="4">
      <c t="s" r="A4" s="3">
        <v>810</v>
      </c>
      <c t="n" r="B4" s="5">
        <v>302596</v>
      </c>
    </row>
    <row spans="1:2" r="5">
      <c t="s" r="A5" s="3">
        <v>811</v>
      </c>
      <c t="n" r="B5" s="5">
        <v>930345</v>
      </c>
    </row>
    <row spans="1:2" r="6">
      <c t="s" r="A6" s="3">
        <v>812</v>
      </c>
      <c t="n" r="B6" s="5">
        <v>138957</v>
      </c>
    </row>
    <row spans="1:2" r="7">
      <c t="s" r="A7" s="3">
        <v>813</v>
      </c>
      <c t="n" r="B7" s="6">
        <v>1817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43"/>
    <col customWidth="1" max="2" min="2" width="40"/>
  </cols>
  <sheetData>
    <row spans="1:2" r="1">
      <c t="s" r="A1" s="1">
        <v>814</v>
      </c>
      <c t="s" r="B1" s="2">
        <v>1</v>
      </c>
    </row>
    <row spans="1:2" r="2">
      <c t="s" r="B2" s="2">
        <v>815</v>
      </c>
    </row>
    <row spans="1:2" r="3">
      <c t="s" r="A3" s="3">
        <v>816</v>
      </c>
      <c t="n" r="B3" s="5">
        <v>150000000</v>
      </c>
    </row>
    <row spans="1:2" r="4">
      <c t="s" r="A4" s="3">
        <v>817</v>
      </c>
      <c t="n" r="B4" s="5">
        <v>650000000</v>
      </c>
    </row>
    <row spans="1:2" r="5">
      <c t="s" r="A5" s="3">
        <v>818</v>
      </c>
      <c t="n" r="B5" s="5">
        <v>650000000</v>
      </c>
    </row>
    <row spans="1:2" r="6">
      <c t="s" r="A6" s="3">
        <v>819</v>
      </c>
      <c t="n" r="B6" s="5">
        <v>1600000000</v>
      </c>
    </row>
    <row spans="1:2" r="7">
      <c t="s" r="A7" s="3">
        <v>820</v>
      </c>
      <c t="n" r="B7" s="5">
        <v>1000000</v>
      </c>
    </row>
    <row spans="1:2" r="8">
      <c t="s" r="A8" s="3">
        <v>821</v>
      </c>
      <c t="n" r="B8" s="5">
        <v>4000000</v>
      </c>
    </row>
    <row spans="1:2" r="9">
      <c t="s" r="A9" s="3">
        <v>822</v>
      </c>
      <c t="n" r="B9" s="5">
        <v>150000000</v>
      </c>
    </row>
    <row spans="1:2" r="10">
      <c t="s" r="A10" s="3">
        <v>823</v>
      </c>
      <c t="n" r="B10" s="5">
        <v>1000000</v>
      </c>
    </row>
    <row spans="1:2" r="11">
      <c t="s" r="A11" s="3">
        <v>824</v>
      </c>
      <c t="n" r="B11" s="8">
        <v>0.001</v>
      </c>
    </row>
    <row spans="1:2" r="12">
      <c t="s" r="A12" s="3">
        <v>825</v>
      </c>
      <c t="n" r="B12" s="5">
        <v>5</v>
      </c>
    </row>
    <row spans="1:2" r="13">
      <c t="s" r="A13" s="3">
        <v>826</v>
      </c>
      <c t="n" r="B13" s="5">
        <v>500</v>
      </c>
    </row>
    <row spans="1:2" r="14">
      <c t="s" r="A14" s="3">
        <v>827</v>
      </c>
      <c t="n" r="B14" s="5">
        <v>420000</v>
      </c>
    </row>
    <row spans="1:2" r="15">
      <c t="s" r="A15" s="3">
        <v>828</v>
      </c>
      <c t="n" r="B15" s="6">
        <v>102480</v>
      </c>
    </row>
    <row spans="1:2" r="16">
      <c t="s" r="A16" s="3">
        <v>829</v>
      </c>
      <c t="n" r="B16" s="5">
        <v>40000</v>
      </c>
    </row>
    <row spans="1:2" r="17">
      <c t="s" r="A17" s="3">
        <v>830</v>
      </c>
      <c t="n" r="B17" s="6">
        <v>150000</v>
      </c>
    </row>
    <row spans="1:2" r="18">
      <c t="s" r="A18" s="3">
        <v>831</v>
      </c>
      <c t="n" r="B18" s="5">
        <v>7336733</v>
      </c>
    </row>
    <row spans="1:2" r="19">
      <c t="s" r="A19" s="3">
        <v>832</v>
      </c>
      <c t="n" r="B19" s="6">
        <v>83974</v>
      </c>
    </row>
    <row spans="1:2" r="20">
      <c t="s" r="A20" s="3">
        <v>833</v>
      </c>
      <c t="n" r="B20" s="5">
        <v>5420906</v>
      </c>
    </row>
    <row spans="1:2" r="21">
      <c t="s" r="A21" s="3">
        <v>834</v>
      </c>
      <c t="n" r="B21" s="6">
        <v>147650</v>
      </c>
    </row>
    <row spans="1:2" r="22">
      <c t="s" r="A22" s="3">
        <v>835</v>
      </c>
      <c t="n" r="B22" s="5">
        <v>641564526</v>
      </c>
    </row>
    <row spans="1:2" r="23">
      <c t="s" r="A23" s="3">
        <v>836</v>
      </c>
      <c t="n" r="B23" s="6">
        <v>1133590</v>
      </c>
    </row>
    <row spans="1:2" r="24">
      <c t="s" r="A24" s="3">
        <v>837</v>
      </c>
      <c t="n" r="B24" s="5">
        <v>491150000</v>
      </c>
    </row>
    <row spans="1:2" r="25">
      <c t="s" r="A25" s="3">
        <v>838</v>
      </c>
      <c t="n" r="B25" s="6">
        <v>720813</v>
      </c>
    </row>
    <row spans="1:2" r="26">
      <c t="s" r="A26" s="3">
        <v>839</v>
      </c>
      <c t="n" r="B26" s="6">
        <v>1031321</v>
      </c>
    </row>
    <row spans="1:2" r="27">
      <c t="s" r="A27" s="3">
        <v>840</v>
      </c>
      <c t="n" r="B27" s="5">
        <v>410064</v>
      </c>
    </row>
    <row spans="1:2" r="28">
      <c t="s" r="A28" s="3">
        <v>841</v>
      </c>
      <c t="n" r="B28" s="5">
        <v>420000</v>
      </c>
    </row>
    <row spans="1:2" r="29">
      <c t="s" r="A29" s="3">
        <v>842</v>
      </c>
      <c t="n" r="B29" s="5">
        <v>500000</v>
      </c>
    </row>
    <row spans="1:2" r="30">
      <c t="s" r="A30" s="3">
        <v>843</v>
      </c>
      <c t="n" r="B30" s="6">
        <v>500</v>
      </c>
    </row>
    <row spans="1:2" r="31">
      <c t="s" r="A31" s="3">
        <v>844</v>
      </c>
      <c t="n" r="B31" s="5">
        <v>1950000</v>
      </c>
    </row>
    <row spans="1:2" r="32">
      <c t="s" r="A32" s="3">
        <v>845</v>
      </c>
      <c t="n" r="B32" s="5">
        <v>1950000</v>
      </c>
    </row>
    <row spans="1:2" r="33">
      <c t="s" r="A33" s="3">
        <v>846</v>
      </c>
      <c t="n" r="B33" s="5">
        <v>5</v>
      </c>
    </row>
    <row spans="1:2" r="34">
      <c t="s" r="A34" s="3">
        <v>847</v>
      </c>
      <c t="n" r="B34" s="8">
        <v>0.001</v>
      </c>
    </row>
    <row spans="1:2" r="35">
      <c t="s" r="A35" s="3">
        <v>848</v>
      </c>
      <c t="n" r="B35" s="6">
        <v>1950</v>
      </c>
    </row>
    <row spans="1:2" r="36">
      <c t="s" r="A36" s="3">
        <v>849</v>
      </c>
      <c t="n" r="B36" s="5">
        <v>3507804</v>
      </c>
    </row>
    <row spans="1:2" r="37">
      <c t="s" r="A37" s="3">
        <v>850</v>
      </c>
      <c t="n" r="B37" s="6">
        <v>494137</v>
      </c>
    </row>
    <row spans="1:2" r="38">
      <c t="s" r="A38" s="3">
        <v>851</v>
      </c>
      <c t="n" r="B38" s="5">
        <v>432454</v>
      </c>
    </row>
    <row spans="1:2" r="39">
      <c t="s" r="A39" s="3">
        <v>852</v>
      </c>
      <c t="n" r="B39" s="6">
        <v>132050</v>
      </c>
    </row>
    <row spans="1:2" r="40">
      <c t="s" r="A40" s="3">
        <v>853</v>
      </c>
      <c t="n" r="B40" s="5">
        <v>100000</v>
      </c>
    </row>
    <row spans="1:2" r="41">
      <c t="s" r="A41" s="3">
        <v>854</v>
      </c>
      <c t="n" r="B41" s="6">
        <v>29800</v>
      </c>
    </row>
    <row spans="1:2" r="42">
      <c t="s" r="A42" s="3">
        <v>855</v>
      </c>
      <c t="n" r="B42" s="5">
        <v>340312</v>
      </c>
    </row>
    <row spans="1:2" r="43">
      <c t="s" r="A43" s="3">
        <v>856</v>
      </c>
      <c t="n" r="B43" s="6">
        <v>51595</v>
      </c>
    </row>
    <row spans="1:2" r="44">
      <c t="s" r="A44" s="3">
        <v>857</v>
      </c>
      <c t="n" r="B44" s="6">
        <v>4263</v>
      </c>
    </row>
    <row spans="1:2" r="45">
      <c t="s" r="A45" s="3">
        <v>858</v>
      </c>
      <c t="n" r="B45" s="5">
        <v>154315</v>
      </c>
    </row>
    <row spans="1:2" r="46">
      <c t="s" r="A46" s="3">
        <v>859</v>
      </c>
      <c t="n" r="B46" s="6">
        <v>50924</v>
      </c>
    </row>
    <row spans="1:2" r="47">
      <c t="s" r="A47" s="3">
        <v>860</v>
      </c>
      <c t="n" r="B47" s="6">
        <v>41666</v>
      </c>
    </row>
    <row spans="1:2" r="48">
      <c t="s" r="A48" s="3">
        <v>861</v>
      </c>
      <c t="n" r="B48" s="5">
        <v>418604</v>
      </c>
    </row>
    <row spans="1:2" r="49">
      <c t="s" r="A49" s="3">
        <v>862</v>
      </c>
      <c t="n" r="B49" s="6">
        <v>45000</v>
      </c>
    </row>
    <row spans="1:2" r="50">
      <c t="s" r="A50" s="3">
        <v>863</v>
      </c>
      <c t="n" r="B50" s="6">
        <v>1046</v>
      </c>
    </row>
    <row spans="1:2" r="51">
      <c t="s" r="A51" s="3">
        <v>864</v>
      </c>
      <c t="n" r="B51" s="5">
        <v>8113116</v>
      </c>
    </row>
    <row spans="1:2" r="52">
      <c t="s" r="A52" s="3">
        <v>865</v>
      </c>
      <c t="n" r="B52" s="6">
        <v>872160</v>
      </c>
    </row>
    <row spans="1:2" r="53">
      <c t="s" r="A53" s="3">
        <v>866</v>
      </c>
      <c t="n" r="B53" s="6">
        <v>20283</v>
      </c>
    </row>
    <row spans="1:2" r="54">
      <c t="s" r="A54" s="3">
        <v>867</v>
      </c>
      <c t="n" r="B54" s="5">
        <v>18695000</v>
      </c>
    </row>
    <row spans="1:2" r="55">
      <c t="s" r="A55" s="3">
        <v>868</v>
      </c>
      <c t="n" r="B55" s="6">
        <v>1047500</v>
      </c>
    </row>
    <row spans="1:2" r="56">
      <c t="s" r="A56" s="3">
        <v>869</v>
      </c>
      <c t="n" r="B56" s="6">
        <v>2107150</v>
      </c>
    </row>
    <row spans="1:2" r="57">
      <c t="s" r="A57" s="3">
        <v>870</v>
      </c>
      <c t="n" r="B57" s="5">
        <v>700000</v>
      </c>
    </row>
    <row spans="1:2" r="58">
      <c t="s" r="A58" s="3">
        <v>871</v>
      </c>
      <c t="n" r="B58" s="5">
        <v>300000000</v>
      </c>
    </row>
    <row spans="1:2" r="59">
      <c t="s" r="A59" s="3">
        <v>872</v>
      </c>
      <c t="n" r="B59" s="6">
        <v>480000</v>
      </c>
    </row>
    <row spans="1:2" r="60">
      <c t="s" r="A60" s="3">
        <v>873</v>
      </c>
      <c t="n" r="B60" s="5">
        <v>21750000</v>
      </c>
    </row>
    <row spans="1:2" r="61">
      <c t="s" r="A61" s="3">
        <v>874</v>
      </c>
      <c t="n" r="B61" s="6">
        <v>192754</v>
      </c>
    </row>
    <row spans="1:2" r="62">
      <c t="s" r="A62" s="3">
        <v>875</v>
      </c>
      <c t="n" r="B62" s="5">
        <v>8600000</v>
      </c>
    </row>
    <row spans="1:2" r="63">
      <c t="s" r="A63" s="3">
        <v>876</v>
      </c>
      <c t="n" r="B63" s="6">
        <v>1094260</v>
      </c>
    </row>
    <row spans="1:2" r="64">
      <c t="s" r="A64" s="3">
        <v>877</v>
      </c>
      <c t="n" r="B64" s="5">
        <v>335000</v>
      </c>
    </row>
    <row spans="1:2" r="65">
      <c t="s" r="A65" s="3">
        <v>878</v>
      </c>
      <c t="n" r="B65" s="6">
        <v>759260</v>
      </c>
    </row>
    <row spans="1:2" r="66">
      <c t="s" r="A66" s="3">
        <v>879</v>
      </c>
      <c t="n" r="B66" s="5">
        <v>300000</v>
      </c>
    </row>
    <row spans="1:2" r="67">
      <c t="s" r="A67" s="3">
        <v>880</v>
      </c>
      <c t="n" r="B67" s="6">
        <v>15600</v>
      </c>
    </row>
    <row spans="1:2" r="68">
      <c t="s" r="A68" s="3">
        <v>881</v>
      </c>
      <c t="n" r="B68" s="5">
        <v>6000000</v>
      </c>
    </row>
    <row spans="1:2" r="69">
      <c t="s" r="A69" s="3">
        <v>882</v>
      </c>
      <c t="n" r="B69" s="6">
        <v>48600</v>
      </c>
    </row>
    <row spans="1:2" r="70">
      <c t="s" r="A70" s="3">
        <v>883</v>
      </c>
      <c t="n" r="B70" s="5">
        <v>1500000</v>
      </c>
    </row>
    <row spans="1:2" r="71">
      <c t="s" r="A71" s="3">
        <v>884</v>
      </c>
      <c t="n" r="B71" s="6">
        <v>12150</v>
      </c>
    </row>
    <row spans="1:2" r="72">
      <c t="s" r="A72" s="3">
        <v>885</v>
      </c>
      <c t="n" r="B72" s="5">
        <v>1950000</v>
      </c>
    </row>
    <row spans="1:2" r="73">
      <c t="s" r="A73" s="3">
        <v>886</v>
      </c>
      <c t="n" r="B73" s="5">
        <v>1950000</v>
      </c>
    </row>
    <row spans="1:2" r="74">
      <c t="s" r="A74" s="3">
        <v>887</v>
      </c>
      <c t="n" r="B74" s="6">
        <v>1950</v>
      </c>
    </row>
    <row spans="1:2" r="75">
      <c t="s" r="A75" s="3">
        <v>888</v>
      </c>
      <c t="n" r="B75" s="6">
        <v>0</v>
      </c>
    </row>
    <row spans="1:2" r="76">
      <c t="s" r="A76" s="3">
        <v>889</v>
      </c>
      <c t="n" r="B76" s="5">
        <v>880000</v>
      </c>
    </row>
    <row spans="1:2" r="77">
      <c t="s" r="A77" s="3">
        <v>890</v>
      </c>
      <c t="n" r="B77" s="5">
        <v>872711</v>
      </c>
    </row>
    <row spans="1:2" r="78">
      <c t="s" r="A78" s="3">
        <v>891</v>
      </c>
      <c t="n" r="B78" s="6">
        <v>873</v>
      </c>
    </row>
    <row spans="1:2" r="79">
      <c t="s" r="A79" s="3">
        <v>892</v>
      </c>
      <c t="n" r="B79" s="5">
        <v>325000</v>
      </c>
    </row>
    <row spans="1:2" r="80">
      <c t="s" r="A80" s="3">
        <v>893</v>
      </c>
      <c t="n" r="B80" s="8">
        <v>0.001</v>
      </c>
    </row>
    <row spans="1:2" r="81">
      <c t="s" r="A81" s="3">
        <v>894</v>
      </c>
      <c t="n" r="B81" s="5">
        <v>300</v>
      </c>
    </row>
    <row spans="1:2" r="82">
      <c t="s" r="A82" s="3">
        <v>895</v>
      </c>
      <c t="n" r="B82" s="6">
        <v>25</v>
      </c>
    </row>
    <row spans="1:2" r="83">
      <c t="s" r="A83" s="3">
        <v>896</v>
      </c>
      <c t="n" r="B83" s="5">
        <v>3039664</v>
      </c>
    </row>
    <row spans="1:2" r="84">
      <c t="s" r="A84" s="3">
        <v>897</v>
      </c>
      <c t="n" r="B84" s="6">
        <v>691863</v>
      </c>
    </row>
    <row spans="1:2" r="85">
      <c t="s" r="A85" s="3">
        <v>898</v>
      </c>
      <c t="n" r="B85" s="8">
        <v>0.001</v>
      </c>
    </row>
    <row spans="1:2" r="86">
      <c t="s" r="A86" s="3">
        <v>899</v>
      </c>
      <c t="n" r="B86" s="5">
        <v>1</v>
      </c>
    </row>
    <row spans="1:2" r="87">
      <c t="s" r="A87" s="3">
        <v>900</v>
      </c>
      <c t="n" r="B87" s="5">
        <v>5</v>
      </c>
    </row>
    <row spans="1:2" r="88">
      <c t="s" r="A88" s="3">
        <v>901</v>
      </c>
      <c t="n" r="B88" s="6">
        <v>491656</v>
      </c>
    </row>
    <row spans="1:2" r="89">
      <c t="s" r="A89" s="3">
        <v>902</v>
      </c>
      <c t="n" r="B89" s="5">
        <v>533336</v>
      </c>
    </row>
    <row spans="1:2" r="90">
      <c t="s" r="A90" s="3">
        <v>903</v>
      </c>
      <c t="n" r="B90" s="9">
        <v>0.39</v>
      </c>
    </row>
    <row spans="1:2" r="91">
      <c t="s" r="A91" s="3">
        <v>904</v>
      </c>
      <c t="n" r="B91" s="6">
        <v>711885</v>
      </c>
    </row>
    <row spans="1:2" r="92">
      <c t="s" r="A92" s="3">
        <v>905</v>
      </c>
      <c t="n" r="B92" s="5">
        <v>300000</v>
      </c>
    </row>
    <row spans="1:2" r="93">
      <c t="s" r="A93" s="3">
        <v>906</v>
      </c>
      <c t="n" r="B93" s="8">
        <v>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75</v>
      </c>
      <c t="s" r="B1" s="2">
        <v>1</v>
      </c>
    </row>
    <row spans="1:3" r="2">
      <c t="s" r="B2" s="2">
        <v>2</v>
      </c>
      <c t="s" r="C2" s="2">
        <v>33</v>
      </c>
    </row>
    <row spans="1:3" r="3">
      <c t="s" r="A3" s="3">
        <v>76</v>
      </c>
      <c t="n" r="B3" s="6">
        <v>5815</v>
      </c>
      <c t="n" r="C3" s="6">
        <v>29370</v>
      </c>
    </row>
    <row spans="1:3" r="4">
      <c t="s" r="A4" s="3">
        <v>77</v>
      </c>
      <c t="n" r="B4" s="5">
        <v>4610</v>
      </c>
      <c t="n" r="C4" s="5">
        <v>1994</v>
      </c>
    </row>
    <row spans="1:3" r="5">
      <c t="s" r="A5" s="3">
        <v>78</v>
      </c>
      <c t="n" r="B5" s="5">
        <v>1205</v>
      </c>
      <c t="n" r="C5" s="5">
        <v>27376</v>
      </c>
    </row>
    <row spans="1:3" r="6">
      <c t="s" r="A6" s="7">
        <v>79</v>
      </c>
    </row>
    <row spans="1:3" r="7">
      <c t="s" r="A7" s="3">
        <v>80</v>
      </c>
      <c t="n" r="B7" s="5">
        <v>1921756</v>
      </c>
      <c t="n" r="C7" s="5">
        <v>2947597</v>
      </c>
    </row>
    <row spans="1:3" r="8">
      <c t="s" r="A8" s="3">
        <v>81</v>
      </c>
      <c t="n" r="B8" s="5">
        <v>1105932</v>
      </c>
      <c t="n" r="C8" s="5">
        <v>808735</v>
      </c>
    </row>
    <row spans="1:3" r="9">
      <c t="s" r="A9" s="3">
        <v>82</v>
      </c>
      <c t="n" r="B9" s="5">
        <v>1826684</v>
      </c>
      <c t="n" r="C9" s="5">
        <v>0</v>
      </c>
    </row>
    <row spans="1:3" r="10">
      <c t="s" r="A10" s="3">
        <v>83</v>
      </c>
      <c t="n" r="B10" s="5">
        <v>4854372</v>
      </c>
      <c t="n" r="C10" s="5">
        <v>3756332</v>
      </c>
    </row>
    <row spans="1:3" r="11">
      <c t="s" r="A11" s="3">
        <v>84</v>
      </c>
      <c t="n" r="B11" s="5">
        <v>-4853167</v>
      </c>
      <c t="n" r="C11" s="5">
        <v>-3728956</v>
      </c>
    </row>
    <row spans="1:3" r="12">
      <c t="s" r="A12" s="7">
        <v>85</v>
      </c>
    </row>
    <row spans="1:3" r="13">
      <c t="s" r="A13" s="3">
        <v>86</v>
      </c>
      <c t="n" r="B13" s="5">
        <v>-174475</v>
      </c>
      <c t="n" r="C13" s="5">
        <v>-2174408</v>
      </c>
    </row>
    <row spans="1:3" r="14">
      <c t="s" r="A14" s="3">
        <v>87</v>
      </c>
      <c t="n" r="B14" s="5">
        <v>302596</v>
      </c>
      <c t="n" r="C14" s="5">
        <v>930345</v>
      </c>
    </row>
    <row spans="1:3" r="15">
      <c t="s" r="A15" s="3">
        <v>88</v>
      </c>
      <c t="n" r="B15" s="5">
        <v>11422</v>
      </c>
      <c t="n" r="C15" s="5">
        <v>1396</v>
      </c>
    </row>
    <row spans="1:3" r="16">
      <c t="s" r="A16" s="3">
        <v>89</v>
      </c>
      <c t="n" r="B16" s="5">
        <v>-2017673</v>
      </c>
      <c t="n" r="C16" s="5">
        <v>-862664</v>
      </c>
    </row>
    <row spans="1:3" r="17">
      <c t="s" r="A17" s="3">
        <v>90</v>
      </c>
      <c t="n" r="B17" s="6">
        <v>-6731297</v>
      </c>
      <c t="n" r="C17" s="6">
        <v>-5834287</v>
      </c>
    </row>
    <row spans="1:3" r="18">
      <c t="s" r="A18" s="3">
        <v>91</v>
      </c>
      <c t="n" r="B18" s="9">
        <v>-0.02</v>
      </c>
      <c t="n" r="C18" s="9">
        <v>-0.24</v>
      </c>
    </row>
    <row spans="1:3" r="19">
      <c t="s" r="A19" s="3">
        <v>92</v>
      </c>
      <c t="n" r="B19" s="5">
        <v>298799307</v>
      </c>
      <c t="n" r="C19" s="5">
        <v>23937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49"/>
    <col customWidth="1" max="2" min="2" width="33"/>
  </cols>
  <sheetData>
    <row spans="1:2" r="1">
      <c t="s" r="A1" s="1">
        <v>907</v>
      </c>
      <c t="s" r="B1" s="2">
        <v>1</v>
      </c>
    </row>
    <row spans="1:2" r="2">
      <c t="s" r="B2" s="2">
        <v>908</v>
      </c>
    </row>
    <row spans="1:2" r="3">
      <c t="s" r="A3" s="3">
        <v>909</v>
      </c>
      <c t="n" r="B3" s="5">
        <v>420000</v>
      </c>
    </row>
    <row spans="1:2" r="4">
      <c t="s" r="A4" s="3">
        <v>910</v>
      </c>
      <c t="n" r="B4" s="6">
        <v>102480</v>
      </c>
    </row>
    <row spans="1:2" r="5">
      <c t="s" r="A5" s="3">
        <v>911</v>
      </c>
      <c t="n" r="B5" s="6">
        <v>439000</v>
      </c>
    </row>
    <row spans="1:2" r="6">
      <c t="s" r="A6" s="3">
        <v>912</v>
      </c>
      <c t="n" r="B6" s="5">
        <v>40000</v>
      </c>
    </row>
    <row spans="1:2" r="7">
      <c t="s" r="A7" s="3">
        <v>913</v>
      </c>
      <c t="n" r="B7" s="6">
        <v>150000</v>
      </c>
    </row>
    <row spans="1:2" r="8">
      <c t="s" r="A8" s="3">
        <v>914</v>
      </c>
      <c t="n" r="B8" s="5">
        <v>2500000</v>
      </c>
    </row>
    <row spans="1:2" r="9">
      <c t="s" r="A9" s="3">
        <v>915</v>
      </c>
      <c t="n" r="B9" s="6">
        <v>420800</v>
      </c>
    </row>
    <row spans="1:2" r="10">
      <c t="s" r="A10" s="3">
        <v>916</v>
      </c>
      <c t="n" r="B10" s="5">
        <v>8113116</v>
      </c>
    </row>
    <row spans="1:2" r="11">
      <c t="s" r="A11" s="3">
        <v>917</v>
      </c>
      <c t="n" r="B11" s="6">
        <v>872160</v>
      </c>
    </row>
    <row spans="1:2" r="12">
      <c t="s" r="A12" s="3">
        <v>918</v>
      </c>
      <c t="n" r="B12" s="5">
        <v>1300491</v>
      </c>
    </row>
    <row spans="1:2" r="13">
      <c t="s" r="A13" s="3">
        <v>919</v>
      </c>
      <c t="n" r="B13" s="6">
        <v>1889491</v>
      </c>
    </row>
    <row spans="1:2" r="14">
      <c t="s" r="A14" s="3">
        <v>920</v>
      </c>
      <c t="s" r="B14" s="3">
        <v>921</v>
      </c>
    </row>
    <row spans="1:2" r="15">
      <c t="s" r="A15" s="3">
        <v>922</v>
      </c>
      <c t="s" r="B15" s="3">
        <v>381</v>
      </c>
    </row>
    <row spans="1:2" r="16">
      <c t="s" r="A16" s="3">
        <v>923</v>
      </c>
      <c t="n" r="B16" s="6">
        <v>972565</v>
      </c>
    </row>
    <row spans="1:2" r="17">
      <c t="s" r="A17" s="3">
        <v>924</v>
      </c>
      <c t="n" r="B17" s="6">
        <v>832340</v>
      </c>
    </row>
    <row spans="1:2" r="18">
      <c t="s" r="A18" s="3">
        <v>925</v>
      </c>
      <c t="n" r="B18" s="5">
        <v>15000</v>
      </c>
    </row>
    <row spans="1:2" r="19">
      <c t="s" r="A19" s="3">
        <v>926</v>
      </c>
      <c t="n" r="B19" s="6">
        <v>38000</v>
      </c>
    </row>
    <row spans="1:2" r="20">
      <c t="s" r="A20" s="3">
        <v>927</v>
      </c>
      <c t="n" r="B20" s="5">
        <v>754000</v>
      </c>
    </row>
    <row spans="1:2" r="21">
      <c t="s" r="A21" s="3">
        <v>928</v>
      </c>
      <c t="n" r="B21" s="5">
        <v>1137813</v>
      </c>
    </row>
    <row spans="1:2" r="22">
      <c t="s" r="A22" s="3">
        <v>929</v>
      </c>
      <c t="n" r="B22" s="5">
        <v>1047500</v>
      </c>
    </row>
    <row spans="1:2" r="23">
      <c t="s" r="A23" s="3">
        <v>930</v>
      </c>
      <c t="n" r="B23" s="5">
        <v>47434</v>
      </c>
    </row>
    <row spans="1:2" r="24">
      <c t="s" r="A24" s="3">
        <v>931</v>
      </c>
      <c t="n" r="B24" s="5">
        <v>212682</v>
      </c>
    </row>
    <row spans="1:2" r="25">
      <c t="s" r="A25" s="3">
        <v>932</v>
      </c>
      <c t="n" r="B25" s="5">
        <v>455413</v>
      </c>
    </row>
    <row spans="1:2" r="26">
      <c t="s" r="A26" s="3">
        <v>933</v>
      </c>
      <c t="n" r="B26" s="5">
        <v>23000</v>
      </c>
    </row>
    <row spans="1:2" r="27">
      <c t="s" r="A27" s="3">
        <v>934</v>
      </c>
      <c t="n" r="B27" s="5">
        <v>607500</v>
      </c>
    </row>
    <row spans="1:2" r="28">
      <c t="s" r="A28" s="3">
        <v>935</v>
      </c>
      <c t="n" r="B28" s="5">
        <v>0</v>
      </c>
    </row>
    <row spans="1:2" r="29">
      <c t="s" r="A29" s="3">
        <v>936</v>
      </c>
      <c t="n" r="B29" s="5">
        <v>1252323</v>
      </c>
    </row>
    <row spans="1:2" r="30">
      <c t="s" r="A30" s="3">
        <v>937</v>
      </c>
      <c t="n" r="B30" s="5">
        <v>1353217</v>
      </c>
    </row>
    <row spans="1:2" r="31">
      <c t="s" r="A31" s="3">
        <v>938</v>
      </c>
      <c t="n" r="B31" s="5">
        <v>704034</v>
      </c>
    </row>
    <row spans="1:2" r="32">
      <c t="s" r="A32" s="3">
        <v>939</v>
      </c>
      <c t="n" r="B32" s="6">
        <v>691218</v>
      </c>
    </row>
    <row spans="1:2" r="33">
      <c t="s" r="A33" s="3">
        <v>940</v>
      </c>
      <c t="s" r="B33" s="3">
        <v>941</v>
      </c>
    </row>
    <row spans="1:2" r="34">
      <c t="s" r="A34" s="3">
        <v>942</v>
      </c>
      <c t="s" r="B34" s="3">
        <v>624</v>
      </c>
    </row>
    <row spans="1:2" r="35">
      <c t="s" r="A35" s="3">
        <v>943</v>
      </c>
      <c t="n" r="B35" s="6">
        <v>4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spans="1:2" r="1">
      <c t="s" r="A1" s="1">
        <v>944</v>
      </c>
      <c t="s" r="B1" s="2">
        <v>1</v>
      </c>
    </row>
    <row spans="1:2" r="2">
      <c t="s" r="B2" s="2">
        <v>296</v>
      </c>
    </row>
    <row spans="1:2" r="3">
      <c t="s" r="A3" s="3">
        <v>945</v>
      </c>
      <c t="n" r="B3" s="6">
        <v>2051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t="s" r="A1" s="1">
        <v>946</v>
      </c>
      <c t="s" r="B1" s="2">
        <v>1</v>
      </c>
    </row>
    <row spans="1:2" r="2">
      <c t="s" r="B2" s="2">
        <v>296</v>
      </c>
    </row>
    <row spans="1:2" r="3">
      <c t="s" r="A3" s="3">
        <v>947</v>
      </c>
      <c t="s" r="B3" s="3">
        <v>921</v>
      </c>
    </row>
    <row spans="1:2" r="4">
      <c t="s" r="A4" s="3">
        <v>948</v>
      </c>
      <c t="s" r="B4" s="3">
        <v>381</v>
      </c>
    </row>
    <row spans="1:2" r="5">
      <c t="s" r="A5" s="3">
        <v>949</v>
      </c>
      <c t="n" r="B5" s="6">
        <v>3897</v>
      </c>
    </row>
    <row spans="1:2" r="6">
      <c t="s" r="A6" s="3">
        <v>950</v>
      </c>
      <c t="n" r="B6" s="5">
        <v>50158</v>
      </c>
    </row>
    <row spans="1:2" r="7">
      <c t="s" r="A7" s="3">
        <v>951</v>
      </c>
      <c t="n" r="B7" s="6">
        <v>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9"/>
  </cols>
  <sheetData>
    <row spans="1:2" r="1">
      <c t="s" r="A1" s="1">
        <v>952</v>
      </c>
      <c t="s" r="B1" s="2">
        <v>1</v>
      </c>
    </row>
    <row spans="1:2" r="2">
      <c t="s" r="B2" s="2">
        <v>953</v>
      </c>
    </row>
    <row spans="1:2" r="3">
      <c t="s" r="A3" s="3">
        <v>954</v>
      </c>
      <c t="n" r="B3" s="5">
        <v>375000000</v>
      </c>
    </row>
    <row spans="1:2" r="4">
      <c t="s" r="A4" s="3">
        <v>955</v>
      </c>
      <c t="n" r="B4" s="6">
        <v>866100</v>
      </c>
    </row>
    <row spans="1:2" r="5">
      <c t="s" r="A5" s="3">
        <v>956</v>
      </c>
      <c t="n" r="B5" s="5">
        <v>119700</v>
      </c>
    </row>
    <row spans="1:2" r="6">
      <c t="s" r="A6" s="3">
        <v>957</v>
      </c>
      <c t="n" r="B6" s="6">
        <v>764400</v>
      </c>
    </row>
    <row spans="1:2" r="7">
      <c t="s" r="A7" s="3">
        <v>958</v>
      </c>
      <c t="n" r="B7" s="5">
        <v>1320000000</v>
      </c>
    </row>
    <row spans="1:2" r="8">
      <c t="s" r="A8" s="3">
        <v>959</v>
      </c>
      <c t="n" r="B8" s="6">
        <v>396000</v>
      </c>
    </row>
    <row spans="1:2" r="9">
      <c t="s" r="A9" s="3">
        <v>960</v>
      </c>
      <c t="n" r="B9" s="5">
        <v>2684000</v>
      </c>
    </row>
    <row spans="1:2" r="10">
      <c t="s" r="A10" s="3">
        <v>961</v>
      </c>
      <c t="n" r="B10" s="5">
        <v>3080000</v>
      </c>
    </row>
    <row spans="1:2" r="11">
      <c t="s" r="A11" s="3">
        <v>962</v>
      </c>
      <c t="n" r="B11" s="12">
        <v>1e-05</v>
      </c>
    </row>
    <row spans="1:2" r="12">
      <c t="s" r="A12" s="3">
        <v>963</v>
      </c>
      <c t="n" r="B12" s="5">
        <v>1</v>
      </c>
    </row>
    <row spans="1:2" r="13">
      <c t="s" r="A13" s="3">
        <v>964</v>
      </c>
      <c t="n" r="B13" s="5">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965</v>
      </c>
      <c t="s" r="B1" s="2">
        <v>1</v>
      </c>
    </row>
    <row spans="1:2" r="2">
      <c t="s" r="B2" s="2">
        <v>296</v>
      </c>
    </row>
    <row spans="1:2" r="3">
      <c t="s" r="A3" s="3">
        <v>966</v>
      </c>
      <c t="n" r="B3" s="6">
        <v>294478048</v>
      </c>
    </row>
    <row spans="1:2" r="4">
      <c t="s" r="A4" s="3">
        <v>967</v>
      </c>
      <c t="n" r="B4" s="5">
        <v>6085278</v>
      </c>
    </row>
    <row spans="1:2" r="5">
      <c t="s" r="A5" s="3">
        <v>968</v>
      </c>
      <c t="n" r="B5" s="5">
        <v>27146592</v>
      </c>
    </row>
    <row spans="1:2" r="6">
      <c t="s" r="A6" s="3">
        <v>969</v>
      </c>
      <c t="n" r="B6" s="5">
        <v>10034928</v>
      </c>
    </row>
    <row spans="1:2" r="7">
      <c t="s" r="A7" s="3">
        <v>970</v>
      </c>
      <c t="n" r="B7" s="5">
        <v>321624640</v>
      </c>
    </row>
    <row spans="1:2" r="8">
      <c t="s" r="A8" s="3">
        <v>971</v>
      </c>
      <c t="n" r="B8" s="6">
        <v>161202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972</v>
      </c>
      <c t="s" r="B1" s="2">
        <v>1</v>
      </c>
    </row>
    <row spans="1:2" r="2">
      <c t="s" r="B2" s="2">
        <v>296</v>
      </c>
    </row>
    <row spans="1:2" r="3">
      <c t="s" r="A3" s="3">
        <v>973</v>
      </c>
      <c t="n" r="B3" s="6">
        <v>181723</v>
      </c>
    </row>
    <row spans="1:2" r="4">
      <c t="s" r="A4" s="3">
        <v>974</v>
      </c>
      <c t="n" r="B4" s="5">
        <v>816488</v>
      </c>
    </row>
    <row spans="1:2" r="5">
      <c t="s" r="A5" s="3">
        <v>975</v>
      </c>
      <c t="n" r="B5" s="5">
        <v>-302596</v>
      </c>
    </row>
    <row spans="1:2" r="6">
      <c t="s" r="A6" s="3">
        <v>976</v>
      </c>
      <c t="n" r="B6" s="5">
        <v>-930345</v>
      </c>
    </row>
    <row spans="1:2" r="7">
      <c t="s" r="A7" s="3">
        <v>977</v>
      </c>
      <c t="n" r="B7" s="5">
        <v>-754873</v>
      </c>
    </row>
    <row spans="1:2" r="8">
      <c t="s" r="A8" s="3">
        <v>978</v>
      </c>
      <c t="n" r="B8" s="5">
        <v>0</v>
      </c>
    </row>
    <row spans="1:2" r="9">
      <c t="s" r="A9" s="3">
        <v>979</v>
      </c>
      <c t="n" r="B9" s="5">
        <v>1014703</v>
      </c>
    </row>
    <row spans="1:2" r="10">
      <c t="s" r="A10" s="3">
        <v>980</v>
      </c>
      <c t="n" r="B10" s="5">
        <v>295580</v>
      </c>
    </row>
    <row spans="1:2" r="11">
      <c t="s" r="A11" s="3">
        <v>981</v>
      </c>
      <c t="n" r="B11" s="5">
        <v>138957</v>
      </c>
    </row>
    <row spans="1:2" r="12">
      <c t="s" r="A12" s="3">
        <v>982</v>
      </c>
      <c t="n" r="B12" s="5">
        <v>181723</v>
      </c>
    </row>
    <row spans="1:2" r="13">
      <c t="s" r="A13" s="3">
        <v>983</v>
      </c>
      <c t="n" r="B13" s="5">
        <v>302596</v>
      </c>
    </row>
    <row spans="1:2" r="14">
      <c t="s" r="A14" s="3">
        <v>984</v>
      </c>
      <c t="n" r="B14" s="6">
        <v>930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23"/>
  </cols>
  <sheetData>
    <row spans="1:2" r="1">
      <c t="s" r="A1" s="1">
        <v>985</v>
      </c>
      <c t="s" r="B1" s="2">
        <v>1</v>
      </c>
    </row>
    <row spans="1:2" r="2">
      <c t="s" r="B2" s="2">
        <v>312</v>
      </c>
    </row>
    <row spans="1:2" r="3">
      <c t="s" r="A3" s="3">
        <v>986</v>
      </c>
      <c t="n" r="B3" s="5">
        <v>6</v>
      </c>
    </row>
    <row spans="1:2" r="4">
      <c t="s" r="A4" s="3">
        <v>987</v>
      </c>
      <c t="n" r="B4" s="6">
        <v>500000</v>
      </c>
    </row>
    <row spans="1:2" r="5">
      <c t="s" r="A5" s="3">
        <v>988</v>
      </c>
      <c t="n" r="B5" s="5">
        <v>0</v>
      </c>
    </row>
    <row spans="1:2" r="6">
      <c t="s" r="A6" s="3">
        <v>989</v>
      </c>
      <c t="n" r="B6" s="6">
        <v>0</v>
      </c>
    </row>
    <row spans="1:2" r="7">
      <c t="s" r="A7" s="3">
        <v>990</v>
      </c>
      <c t="n" r="B7" s="5">
        <v>10</v>
      </c>
    </row>
    <row spans="1:2" r="8">
      <c t="s" r="A8" s="3">
        <v>991</v>
      </c>
      <c t="n" r="B8" s="6">
        <v>150000</v>
      </c>
    </row>
    <row spans="1:2" r="9">
      <c t="s" r="A9" s="3">
        <v>992</v>
      </c>
      <c t="n" r="B9" s="5">
        <v>24800</v>
      </c>
    </row>
    <row spans="1:2" r="10">
      <c t="s" r="A10" s="3">
        <v>993</v>
      </c>
      <c t="n" r="B10" s="6">
        <v>29600</v>
      </c>
    </row>
    <row spans="1:2" r="11">
      <c t="s" r="A11" s="3">
        <v>994</v>
      </c>
      <c t="n" r="B11" s="5">
        <v>5</v>
      </c>
    </row>
    <row spans="1:2" r="12">
      <c t="s" r="A12" s="3">
        <v>995</v>
      </c>
      <c t="n" r="B12" s="6">
        <v>1250000</v>
      </c>
    </row>
    <row spans="1:2" r="13">
      <c t="s" r="A13" s="3">
        <v>996</v>
      </c>
      <c t="n" r="B13" s="5">
        <v>129020</v>
      </c>
    </row>
    <row spans="1:2" r="14">
      <c t="s" r="A14" s="3">
        <v>997</v>
      </c>
      <c t="n" r="B14" s="6">
        <v>269780</v>
      </c>
    </row>
    <row spans="1:2" r="15">
      <c t="s" r="A15" s="3">
        <v>998</v>
      </c>
      <c t="n" r="B15" s="5">
        <v>2</v>
      </c>
    </row>
    <row spans="1:2" r="16">
      <c t="s" r="A16" s="3">
        <v>999</v>
      </c>
      <c t="n" r="B16" s="6">
        <v>500000</v>
      </c>
    </row>
    <row spans="1:2" r="17">
      <c t="s" r="A17" s="3">
        <v>1000</v>
      </c>
      <c t="n" r="B17" s="5">
        <v>86865</v>
      </c>
    </row>
    <row spans="1:2" r="18">
      <c t="s" r="A18" s="3">
        <v>1001</v>
      </c>
      <c t="n" r="B18" s="6">
        <v>336825</v>
      </c>
    </row>
    <row spans="1:2" r="19">
      <c t="s" r="A19" s="3">
        <v>1002</v>
      </c>
      <c t="n" r="B19" s="5">
        <v>3</v>
      </c>
    </row>
    <row spans="1:2" r="20">
      <c t="s" r="A20" s="3">
        <v>1003</v>
      </c>
      <c t="n" r="B20" s="6">
        <v>2000000</v>
      </c>
    </row>
    <row spans="1:2" r="21">
      <c t="s" r="A21" s="3">
        <v>1004</v>
      </c>
      <c t="n" r="B21" s="5">
        <v>833333</v>
      </c>
    </row>
    <row spans="1:2" r="22">
      <c t="s" r="A22" s="3">
        <v>1005</v>
      </c>
      <c t="n" r="B22" s="5">
        <v>1500000</v>
      </c>
    </row>
    <row spans="1:2" r="23">
      <c t="s" r="A23" s="3">
        <v>1006</v>
      </c>
      <c t="n" r="B23" s="5">
        <v>102480</v>
      </c>
    </row>
    <row spans="1:2" r="24">
      <c t="s" r="A24" s="3">
        <v>1007</v>
      </c>
      <c t="n" r="B24" s="5">
        <v>58735</v>
      </c>
    </row>
    <row spans="1:2" r="25">
      <c t="s" r="A25" s="3">
        <v>1008</v>
      </c>
      <c t="n" r="B25" s="5">
        <v>0</v>
      </c>
    </row>
    <row spans="1:2" r="26">
      <c t="s" r="A26" s="3">
        <v>1009</v>
      </c>
      <c t="n" r="B26" s="5">
        <v>4502480</v>
      </c>
    </row>
    <row spans="1:2" r="27">
      <c t="s" r="A27" s="3">
        <v>1010</v>
      </c>
      <c t="n" r="B27" s="5">
        <v>1132753</v>
      </c>
    </row>
    <row spans="1:2" r="28">
      <c t="s" r="A28" s="3">
        <v>1011</v>
      </c>
      <c t="n" r="B28" s="6">
        <v>21362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t="s" r="A1" s="1">
        <v>1012</v>
      </c>
      <c t="s" r="B1" s="2">
        <v>1</v>
      </c>
    </row>
    <row spans="1:2" r="2">
      <c t="s" r="B2" s="2">
        <v>296</v>
      </c>
    </row>
    <row spans="1:2" r="3">
      <c t="s" r="A3" s="3">
        <v>1013</v>
      </c>
      <c t="n" r="B3" s="6">
        <v>2136205</v>
      </c>
    </row>
    <row spans="1:2" r="4">
      <c t="s" r="A4" s="3">
        <v>1014</v>
      </c>
      <c t="n" r="B4" s="5">
        <v>444940</v>
      </c>
    </row>
    <row spans="1:2" r="5">
      <c t="s" r="A5" s="3">
        <v>1015</v>
      </c>
      <c t="n" r="B5" s="5">
        <v>102480</v>
      </c>
    </row>
    <row spans="1:2" r="6">
      <c t="s" r="A6" s="3">
        <v>1016</v>
      </c>
      <c t="n" r="B6" s="5">
        <v>2500000</v>
      </c>
    </row>
    <row spans="1:2" r="7">
      <c t="s" r="A7" s="3">
        <v>1017</v>
      </c>
      <c t="n" r="B7" s="5">
        <v>-1105932</v>
      </c>
    </row>
    <row spans="1:2" r="8">
      <c t="s" r="A8" s="3">
        <v>1018</v>
      </c>
      <c t="n" r="B8" s="5">
        <v>-808735</v>
      </c>
    </row>
    <row spans="1:2" r="9">
      <c t="s" r="A9" s="3">
        <v>1019</v>
      </c>
      <c t="n" r="B9" s="5">
        <v>1132753</v>
      </c>
    </row>
    <row spans="1:2" r="10">
      <c t="s" r="A10" s="3">
        <v>1020</v>
      </c>
      <c t="n" r="B10" s="6">
        <v>21362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t="s" r="A1" s="1">
        <v>1021</v>
      </c>
      <c t="s" r="B1" s="2">
        <v>1</v>
      </c>
    </row>
    <row spans="1:2" r="2">
      <c t="s" r="B2" s="2">
        <v>296</v>
      </c>
    </row>
    <row spans="1:2" r="3">
      <c t="s" r="A3" s="3">
        <v>1022</v>
      </c>
      <c t="n" r="B3" s="6">
        <v>4502480</v>
      </c>
    </row>
    <row spans="1:2" r="4">
      <c t="s" r="A4" s="3">
        <v>1023</v>
      </c>
      <c t="n" r="B4" s="5">
        <v>4400000</v>
      </c>
    </row>
    <row spans="1:2" r="5">
      <c t="s" r="A5" s="3">
        <v>1024</v>
      </c>
      <c t="n" r="B5" s="5">
        <v>-3369727</v>
      </c>
    </row>
    <row spans="1:2" r="6">
      <c t="s" r="A6" s="3">
        <v>1025</v>
      </c>
      <c t="n" r="B6" s="5">
        <v>-2263795</v>
      </c>
    </row>
    <row spans="1:2" r="7">
      <c t="s" r="A7" s="3">
        <v>1026</v>
      </c>
      <c t="n" r="B7" s="5">
        <v>1132753</v>
      </c>
    </row>
    <row spans="1:2" r="8">
      <c t="s" r="A8" s="3">
        <v>1027</v>
      </c>
      <c t="n" r="B8" s="6">
        <v>21362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1028</v>
      </c>
      <c t="s" r="B1" s="2">
        <v>1</v>
      </c>
    </row>
    <row spans="1:3" r="2">
      <c t="s" r="B2" s="2">
        <v>2</v>
      </c>
      <c t="s" r="C2" s="2">
        <v>33</v>
      </c>
    </row>
    <row spans="1:3" r="3">
      <c t="s" r="A3" s="3">
        <v>1029</v>
      </c>
      <c t="n" r="B3" s="6">
        <v>13405</v>
      </c>
    </row>
    <row spans="1:3" r="4">
      <c t="s" r="A4" s="3">
        <v>1030</v>
      </c>
      <c t="n" r="B4" s="5">
        <v>0</v>
      </c>
    </row>
    <row spans="1:3" r="5">
      <c t="s" r="A5" s="3">
        <v>1031</v>
      </c>
      <c t="n" r="B5" s="5">
        <v>0</v>
      </c>
    </row>
    <row spans="1:3" r="6">
      <c t="s" r="A6" s="3">
        <v>1032</v>
      </c>
      <c t="n" r="B6" s="5">
        <v>-10042</v>
      </c>
    </row>
    <row spans="1:3" r="7">
      <c t="s" r="A7" s="3">
        <v>1033</v>
      </c>
      <c t="n" r="B7" s="5">
        <v>3363</v>
      </c>
    </row>
    <row spans="1:3" r="8">
      <c t="s" r="A8" s="3">
        <v>1034</v>
      </c>
      <c t="n" r="B8" s="5">
        <v>9000</v>
      </c>
    </row>
    <row spans="1:3" r="9">
      <c t="s" r="A9" s="3">
        <v>1035</v>
      </c>
      <c t="n" r="B9" s="5">
        <v>0</v>
      </c>
    </row>
    <row spans="1:3" r="10">
      <c t="s" r="A10" s="3">
        <v>1036</v>
      </c>
      <c t="n" r="B10" s="5">
        <v>0</v>
      </c>
    </row>
    <row spans="1:3" r="11">
      <c t="s" r="A11" s="3">
        <v>1037</v>
      </c>
      <c t="n" r="B11" s="5">
        <v>-9000</v>
      </c>
    </row>
    <row spans="1:3" r="12">
      <c t="s" r="A12" s="3">
        <v>1038</v>
      </c>
      <c t="n" r="B12" s="5">
        <v>0</v>
      </c>
    </row>
    <row spans="1:3" r="13">
      <c t="s" r="A13" s="3">
        <v>1039</v>
      </c>
      <c t="n" r="B13" s="5">
        <v>73472</v>
      </c>
    </row>
    <row spans="1:3" r="14">
      <c t="s" r="A14" s="3">
        <v>1040</v>
      </c>
      <c t="n" r="B14" s="5">
        <v>0</v>
      </c>
    </row>
    <row spans="1:3" r="15">
      <c t="s" r="A15" s="3">
        <v>1041</v>
      </c>
      <c t="n" r="B15" s="5">
        <v>-109896</v>
      </c>
    </row>
    <row spans="1:3" r="16">
      <c t="s" r="A16" s="3">
        <v>1042</v>
      </c>
      <c t="n" r="B16" s="5">
        <v>36424</v>
      </c>
    </row>
    <row spans="1:3" r="17">
      <c t="s" r="A17" s="3">
        <v>1043</v>
      </c>
      <c t="n" r="B17" s="5">
        <v>0</v>
      </c>
    </row>
    <row spans="1:3" r="18">
      <c t="s" r="A18" s="3">
        <v>1044</v>
      </c>
      <c t="n" r="B18" s="5">
        <v>2750</v>
      </c>
    </row>
    <row spans="1:3" r="19">
      <c t="s" r="A19" s="3">
        <v>1045</v>
      </c>
      <c t="n" r="B19" s="5">
        <v>0</v>
      </c>
    </row>
    <row spans="1:3" r="20">
      <c t="s" r="A20" s="3">
        <v>1046</v>
      </c>
      <c t="n" r="B20" s="5">
        <v>0</v>
      </c>
    </row>
    <row spans="1:3" r="21">
      <c t="s" r="A21" s="3">
        <v>1047</v>
      </c>
      <c t="n" r="B21" s="5">
        <v>-2750</v>
      </c>
    </row>
    <row spans="1:3" r="22">
      <c t="s" r="A22" s="3">
        <v>1048</v>
      </c>
      <c t="n" r="B22" s="5">
        <v>0</v>
      </c>
    </row>
    <row spans="1:3" r="23">
      <c t="s" r="A23" s="3">
        <v>1049</v>
      </c>
      <c t="n" r="B23" s="5">
        <v>83096</v>
      </c>
    </row>
    <row spans="1:3" r="24">
      <c t="s" r="A24" s="3">
        <v>1050</v>
      </c>
      <c t="n" r="B24" s="5">
        <v>0</v>
      </c>
    </row>
    <row spans="1:3" r="25">
      <c t="s" r="A25" s="3">
        <v>1051</v>
      </c>
      <c t="n" r="B25" s="5">
        <v>-41094</v>
      </c>
    </row>
    <row spans="1:3" r="26">
      <c t="s" r="A26" s="3">
        <v>1052</v>
      </c>
      <c t="n" r="B26" s="5">
        <v>-42002</v>
      </c>
    </row>
    <row spans="1:3" r="27">
      <c t="s" r="A27" s="3">
        <v>1053</v>
      </c>
      <c t="n" r="B27" s="5">
        <v>0</v>
      </c>
    </row>
    <row spans="1:3" r="28">
      <c t="s" r="A28" s="3">
        <v>1054</v>
      </c>
      <c t="n" r="B28" s="5">
        <v>0</v>
      </c>
    </row>
    <row spans="1:3" r="29">
      <c t="s" r="A29" s="3">
        <v>1055</v>
      </c>
      <c t="n" r="B29" s="5">
        <v>1014703</v>
      </c>
    </row>
    <row spans="1:3" r="30">
      <c t="s" r="A30" s="3">
        <v>1056</v>
      </c>
      <c t="n" r="B30" s="5">
        <v>-603883</v>
      </c>
    </row>
    <row spans="1:3" r="31">
      <c t="s" r="A31" s="3">
        <v>1057</v>
      </c>
      <c t="n" r="B31" s="5">
        <v>-275226</v>
      </c>
    </row>
    <row spans="1:3" r="32">
      <c t="s" r="A32" s="3">
        <v>1058</v>
      </c>
      <c t="n" r="B32" s="5">
        <v>135594</v>
      </c>
    </row>
    <row spans="1:3" r="33">
      <c t="s" r="A33" s="3">
        <v>1059</v>
      </c>
      <c t="n" r="B33" s="5">
        <v>181723</v>
      </c>
    </row>
    <row spans="1:3" r="34">
      <c t="s" r="A34" s="3">
        <v>1060</v>
      </c>
      <c t="n" r="B34" s="5">
        <v>1014703</v>
      </c>
    </row>
    <row spans="1:3" r="35">
      <c t="s" r="A35" s="3">
        <v>1061</v>
      </c>
      <c t="n" r="B35" s="5">
        <v>-754873</v>
      </c>
    </row>
    <row spans="1:3" r="36">
      <c t="s" r="A36" s="3">
        <v>1062</v>
      </c>
      <c t="n" r="B36" s="5">
        <v>-302596</v>
      </c>
    </row>
    <row spans="1:3" r="37">
      <c t="s" r="A37" s="3">
        <v>1063</v>
      </c>
      <c t="n" r="B37" s="6">
        <v>138957</v>
      </c>
    </row>
    <row spans="1:3" r="38">
      <c t="s" r="A38" s="3">
        <v>1029</v>
      </c>
      <c t="n" r="C38" s="6">
        <v>741433</v>
      </c>
    </row>
    <row spans="1:3" r="39">
      <c t="s" r="A39" s="3">
        <v>1030</v>
      </c>
      <c t="n" r="C39" s="5">
        <v>0</v>
      </c>
    </row>
    <row spans="1:3" r="40">
      <c t="s" r="A40" s="3">
        <v>1031</v>
      </c>
      <c t="n" r="C40" s="5">
        <v>0</v>
      </c>
    </row>
    <row spans="1:3" r="41">
      <c t="s" r="A41" s="3">
        <v>1032</v>
      </c>
      <c t="n" r="C41" s="5">
        <v>-728028</v>
      </c>
    </row>
    <row spans="1:3" r="42">
      <c t="s" r="A42" s="3">
        <v>1033</v>
      </c>
      <c t="n" r="C42" s="5">
        <v>13405</v>
      </c>
    </row>
    <row spans="1:3" r="43">
      <c t="s" r="A43" s="3">
        <v>1034</v>
      </c>
      <c t="n" r="C43" s="5">
        <v>75055</v>
      </c>
    </row>
    <row spans="1:3" r="44">
      <c t="s" r="A44" s="3">
        <v>1035</v>
      </c>
      <c t="n" r="C44" s="5">
        <v>0</v>
      </c>
    </row>
    <row spans="1:3" r="45">
      <c t="s" r="A45" s="3">
        <v>1036</v>
      </c>
      <c t="n" r="C45" s="5">
        <v>0</v>
      </c>
    </row>
    <row spans="1:3" r="46">
      <c t="s" r="A46" s="3">
        <v>1037</v>
      </c>
      <c t="n" r="C46" s="5">
        <v>-66055</v>
      </c>
    </row>
    <row spans="1:3" r="47">
      <c t="s" r="A47" s="3">
        <v>1038</v>
      </c>
      <c t="n" r="C47" s="5">
        <v>9000</v>
      </c>
    </row>
    <row spans="1:3" r="48">
      <c t="s" r="A48" s="3">
        <v>1039</v>
      </c>
      <c t="n" r="C48" s="5">
        <v>0</v>
      </c>
    </row>
    <row spans="1:3" r="49">
      <c t="s" r="A49" s="3">
        <v>1040</v>
      </c>
      <c t="n" r="C49" s="5">
        <v>153702</v>
      </c>
    </row>
    <row spans="1:3" r="50">
      <c t="s" r="A50" s="3">
        <v>1041</v>
      </c>
      <c t="n" r="C50" s="5">
        <v>0</v>
      </c>
    </row>
    <row spans="1:3" r="51">
      <c t="s" r="A51" s="3">
        <v>1042</v>
      </c>
      <c t="n" r="C51" s="5">
        <v>-153702</v>
      </c>
    </row>
    <row spans="1:3" r="52">
      <c t="s" r="A52" s="3">
        <v>1043</v>
      </c>
      <c t="n" r="C52" s="5">
        <v>0</v>
      </c>
    </row>
    <row spans="1:3" r="53">
      <c t="s" r="A53" s="3">
        <v>1044</v>
      </c>
      <c t="n" r="C53" s="5">
        <v>0</v>
      </c>
    </row>
    <row spans="1:3" r="54">
      <c t="s" r="A54" s="3">
        <v>1045</v>
      </c>
      <c t="n" r="C54" s="5">
        <v>73357</v>
      </c>
    </row>
    <row spans="1:3" r="55">
      <c t="s" r="A55" s="3">
        <v>1046</v>
      </c>
      <c t="n" r="C55" s="5">
        <v>0</v>
      </c>
    </row>
    <row spans="1:3" r="56">
      <c t="s" r="A56" s="3">
        <v>1047</v>
      </c>
      <c t="n" r="C56" s="5">
        <v>115</v>
      </c>
    </row>
    <row spans="1:3" r="57">
      <c t="s" r="A57" s="3">
        <v>1048</v>
      </c>
      <c t="n" r="C57" s="5">
        <v>73472</v>
      </c>
    </row>
    <row spans="1:3" r="58">
      <c t="s" r="A58" s="3">
        <v>1049</v>
      </c>
      <c t="n" r="C58" s="5">
        <v>0</v>
      </c>
    </row>
    <row spans="1:3" r="59">
      <c t="s" r="A59" s="3">
        <v>1050</v>
      </c>
      <c t="n" r="C59" s="5">
        <v>2804</v>
      </c>
    </row>
    <row spans="1:3" r="60">
      <c t="s" r="A60" s="3">
        <v>1051</v>
      </c>
      <c t="n" r="C60" s="5">
        <v>0</v>
      </c>
    </row>
    <row spans="1:3" r="61">
      <c t="s" r="A61" s="3">
        <v>1052</v>
      </c>
      <c t="n" r="C61" s="5">
        <v>-54</v>
      </c>
    </row>
    <row spans="1:3" r="62">
      <c t="s" r="A62" s="3">
        <v>1053</v>
      </c>
      <c t="n" r="C62" s="5">
        <v>2750</v>
      </c>
    </row>
    <row spans="1:3" r="63">
      <c t="s" r="A63" s="3">
        <v>1054</v>
      </c>
      <c t="n" r="C63" s="5">
        <v>0</v>
      </c>
    </row>
    <row spans="1:3" r="64">
      <c t="s" r="A64" s="3">
        <v>1055</v>
      </c>
      <c t="n" r="C64" s="5">
        <v>65717</v>
      </c>
    </row>
    <row spans="1:3" r="65">
      <c t="s" r="A65" s="3">
        <v>1056</v>
      </c>
      <c t="n" r="C65" s="5">
        <v>0</v>
      </c>
    </row>
    <row spans="1:3" r="66">
      <c t="s" r="A66" s="3">
        <v>1057</v>
      </c>
      <c t="n" r="C66" s="5">
        <v>17379</v>
      </c>
    </row>
    <row spans="1:3" r="67">
      <c t="s" r="A67" s="3">
        <v>1058</v>
      </c>
      <c t="n" r="C67" s="5">
        <v>83096</v>
      </c>
    </row>
    <row spans="1:3" r="68">
      <c t="s" r="A68" s="3">
        <v>1059</v>
      </c>
      <c t="n" r="C68" s="5">
        <v>816488</v>
      </c>
    </row>
    <row spans="1:3" r="69">
      <c t="s" r="A69" s="3">
        <v>1060</v>
      </c>
      <c t="n" r="C69" s="5">
        <v>295580</v>
      </c>
    </row>
    <row spans="1:3" r="70">
      <c t="s" r="A70" s="3">
        <v>1061</v>
      </c>
      <c t="n" r="C70" s="5">
        <v>0</v>
      </c>
    </row>
    <row spans="1:3" r="71">
      <c t="s" r="A71" s="3">
        <v>1062</v>
      </c>
      <c t="n" r="C71" s="5">
        <v>-930345</v>
      </c>
    </row>
    <row spans="1:3" r="72">
      <c t="s" r="A72" s="3">
        <v>1063</v>
      </c>
      <c t="n" r="C72" s="6">
        <v>1817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33"/>
    <col customWidth="1" max="3" min="3" width="22"/>
    <col customWidth="1" max="4" min="4" width="36"/>
    <col customWidth="1" max="5" min="5" width="58"/>
    <col customWidth="1" max="6" min="6" width="12"/>
  </cols>
  <sheetData>
    <row spans="1:6" r="1">
      <c t="s" r="A1" s="1">
        <v>93</v>
      </c>
      <c t="s" r="B1" s="2">
        <v>94</v>
      </c>
      <c t="s" r="C1" s="2">
        <v>95</v>
      </c>
      <c t="s" r="D1" s="2">
        <v>96</v>
      </c>
      <c t="s" r="E1" s="2">
        <v>97</v>
      </c>
      <c t="s" r="F1" s="2">
        <v>98</v>
      </c>
    </row>
    <row spans="1:6" r="2">
      <c t="s" r="A2" s="3">
        <v>99</v>
      </c>
      <c t="n" r="C2" s="6">
        <v>11168</v>
      </c>
      <c t="n" r="D2" s="6">
        <v>10712971</v>
      </c>
      <c t="n" r="E2" s="6">
        <v>-16788776</v>
      </c>
      <c t="n" r="F2" s="6">
        <v>-6064637</v>
      </c>
    </row>
    <row spans="1:6" r="3">
      <c t="s" r="A3" s="3">
        <v>100</v>
      </c>
      <c t="n" r="C3" s="5">
        <v>11167513</v>
      </c>
    </row>
    <row spans="1:6" r="4">
      <c t="s" r="A4" s="3">
        <v>101</v>
      </c>
      <c t="n" r="C4" s="6">
        <v>3508</v>
      </c>
      <c t="n" r="D4" s="5">
        <v>490629</v>
      </c>
      <c t="n" r="F4" s="5">
        <v>494137</v>
      </c>
    </row>
    <row spans="1:6" r="5">
      <c t="s" r="A5" s="3">
        <v>102</v>
      </c>
      <c t="n" r="C5" s="5">
        <v>3507804</v>
      </c>
    </row>
    <row spans="1:6" r="6">
      <c t="s" r="A6" s="3">
        <v>103</v>
      </c>
      <c t="n" r="D6" s="5">
        <v>691863</v>
      </c>
      <c t="n" r="F6" s="5">
        <v>691863</v>
      </c>
    </row>
    <row spans="1:6" r="7">
      <c t="s" r="A7" s="3">
        <v>104</v>
      </c>
      <c t="n" r="C7" s="6">
        <v>325</v>
      </c>
      <c t="n" r="F7" s="5">
        <v>325</v>
      </c>
    </row>
    <row spans="1:6" r="8">
      <c t="s" r="A8" s="3">
        <v>105</v>
      </c>
      <c t="n" r="C8" s="5">
        <v>325000</v>
      </c>
    </row>
    <row spans="1:6" r="9">
      <c t="s" r="A9" s="3">
        <v>106</v>
      </c>
      <c t="n" r="D9" s="5">
        <v>491656</v>
      </c>
      <c t="n" r="F9" s="5">
        <v>491656</v>
      </c>
    </row>
    <row spans="1:6" r="10">
      <c t="s" r="A10" s="3">
        <v>107</v>
      </c>
      <c t="n" r="C10" s="6">
        <v>419</v>
      </c>
      <c t="n" r="D10" s="5">
        <v>45627</v>
      </c>
      <c t="n" r="F10" s="5">
        <v>46046</v>
      </c>
    </row>
    <row spans="1:6" r="11">
      <c t="s" r="A11" s="3">
        <v>108</v>
      </c>
      <c t="n" r="C11" s="5">
        <v>418604</v>
      </c>
    </row>
    <row spans="1:6" r="12">
      <c t="s" r="A12" s="3">
        <v>109</v>
      </c>
      <c t="n" r="C12" s="6">
        <v>873</v>
      </c>
      <c t="n" r="D12" s="5">
        <v>-873</v>
      </c>
    </row>
    <row spans="1:6" r="13">
      <c t="s" r="A13" s="3">
        <v>110</v>
      </c>
      <c t="n" r="C13" s="5">
        <v>872711</v>
      </c>
    </row>
    <row spans="1:6" r="14">
      <c t="s" r="A14" s="3">
        <v>111</v>
      </c>
      <c t="n" r="C14" s="6">
        <v>8113</v>
      </c>
      <c t="n" r="D14" s="5">
        <v>884330</v>
      </c>
      <c t="n" r="F14" s="5">
        <v>892443</v>
      </c>
    </row>
    <row spans="1:6" r="15">
      <c t="s" r="A15" s="3">
        <v>112</v>
      </c>
      <c t="n" r="C15" s="5">
        <v>8113116</v>
      </c>
    </row>
    <row spans="1:6" r="16">
      <c t="s" r="A16" s="3">
        <v>113</v>
      </c>
      <c t="n" r="C16" s="6">
        <v>100</v>
      </c>
      <c t="n" r="D16" s="5">
        <v>29700</v>
      </c>
      <c t="n" r="F16" s="5">
        <v>29800</v>
      </c>
    </row>
    <row spans="1:6" r="17">
      <c t="s" r="A17" s="3">
        <v>114</v>
      </c>
      <c t="n" r="C17" s="5">
        <v>100000</v>
      </c>
    </row>
    <row spans="1:6" r="18">
      <c t="s" r="A18" s="3">
        <v>115</v>
      </c>
      <c t="n" r="C18" s="6">
        <v>340</v>
      </c>
      <c t="n" r="D18" s="5">
        <v>55517</v>
      </c>
      <c t="n" r="F18" s="5">
        <v>55858</v>
      </c>
    </row>
    <row spans="1:6" r="19">
      <c t="s" r="A19" s="3">
        <v>116</v>
      </c>
      <c t="n" r="C19" s="5">
        <v>340312</v>
      </c>
    </row>
    <row spans="1:6" r="20">
      <c t="s" r="A20" s="3">
        <v>117</v>
      </c>
      <c t="n" r="C20" s="6">
        <v>432</v>
      </c>
      <c t="n" r="D20" s="5">
        <v>131618</v>
      </c>
      <c t="n" r="F20" s="5">
        <v>132050</v>
      </c>
    </row>
    <row spans="1:6" r="21">
      <c t="s" r="A21" s="3">
        <v>118</v>
      </c>
      <c t="n" r="C21" s="5">
        <v>432454</v>
      </c>
    </row>
    <row spans="1:6" r="22">
      <c t="s" r="A22" s="3">
        <v>119</v>
      </c>
      <c t="n" r="C22" s="6">
        <v>154</v>
      </c>
      <c t="n" r="D22" s="5">
        <v>92436</v>
      </c>
      <c t="n" r="F22" s="5">
        <v>92590</v>
      </c>
    </row>
    <row spans="1:6" r="23">
      <c t="s" r="A23" s="3">
        <v>120</v>
      </c>
      <c t="n" r="C23" s="5">
        <v>154315</v>
      </c>
    </row>
    <row spans="1:6" r="24">
      <c t="s" r="A24" s="3">
        <v>121</v>
      </c>
      <c t="n" r="C24" s="6">
        <v>18695</v>
      </c>
      <c t="n" r="D24" s="5">
        <v>3135955</v>
      </c>
      <c t="n" r="F24" s="5">
        <v>3154650</v>
      </c>
    </row>
    <row spans="1:6" r="25">
      <c t="s" r="A25" s="3">
        <v>122</v>
      </c>
      <c t="n" r="C25" s="5">
        <v>18695000</v>
      </c>
    </row>
    <row spans="1:6" r="26">
      <c t="s" r="A26" s="3">
        <v>123</v>
      </c>
      <c t="n" r="D26" s="5">
        <v>241856</v>
      </c>
      <c t="n" r="F26" s="5">
        <v>241856</v>
      </c>
    </row>
    <row spans="1:6" r="27">
      <c t="s" r="A27" s="3">
        <v>90</v>
      </c>
      <c t="n" r="E27" s="5">
        <v>-5834287</v>
      </c>
      <c t="n" r="F27" s="5">
        <v>-5834287</v>
      </c>
    </row>
    <row spans="1:6" r="28">
      <c t="s" r="A28" s="3">
        <v>124</v>
      </c>
      <c t="n" r="C28" s="6">
        <v>44127</v>
      </c>
      <c t="n" r="D28" s="5">
        <v>17003285</v>
      </c>
      <c t="n" r="E28" s="5">
        <v>-22623063</v>
      </c>
      <c t="n" r="F28" s="5">
        <v>-5575651</v>
      </c>
    </row>
    <row spans="1:6" r="29">
      <c t="s" r="A29" s="3">
        <v>125</v>
      </c>
      <c t="n" r="C29" s="5">
        <v>44126829</v>
      </c>
    </row>
    <row spans="1:6" r="30">
      <c t="s" r="A30" s="3">
        <v>104</v>
      </c>
      <c t="n" r="C30" s="6">
        <v>910</v>
      </c>
      <c t="n" r="D30" s="5">
        <v>-410</v>
      </c>
      <c t="n" r="F30" s="5">
        <v>500</v>
      </c>
    </row>
    <row spans="1:6" r="31">
      <c t="s" r="A31" s="3">
        <v>105</v>
      </c>
      <c t="n" r="C31" s="5">
        <v>910064</v>
      </c>
    </row>
    <row spans="1:6" r="32">
      <c t="s" r="A32" s="3">
        <v>126</v>
      </c>
      <c t="n" r="C32" s="6">
        <v>7337</v>
      </c>
      <c t="n" r="D32" s="5">
        <v>317990</v>
      </c>
      <c t="n" r="F32" s="5">
        <v>325327</v>
      </c>
    </row>
    <row spans="1:6" r="33">
      <c t="s" r="A33" s="3">
        <v>127</v>
      </c>
      <c t="n" r="C33" s="5">
        <v>7336733</v>
      </c>
    </row>
    <row spans="1:6" r="34">
      <c t="s" r="A34" s="3">
        <v>121</v>
      </c>
      <c t="n" r="C34" s="6">
        <v>491150</v>
      </c>
      <c t="n" r="D34" s="5">
        <v>1260984</v>
      </c>
      <c t="n" r="F34" s="5">
        <v>1752134</v>
      </c>
    </row>
    <row spans="1:6" r="35">
      <c t="s" r="A35" s="3">
        <v>122</v>
      </c>
      <c t="n" r="C35" s="5">
        <v>491150000</v>
      </c>
    </row>
    <row spans="1:6" r="36">
      <c t="s" r="A36" s="3">
        <v>128</v>
      </c>
      <c t="n" r="D36" s="5">
        <v>1106410</v>
      </c>
      <c t="n" r="F36" s="5">
        <v>1106410</v>
      </c>
    </row>
    <row spans="1:6" r="37">
      <c t="s" r="A37" s="3">
        <v>129</v>
      </c>
      <c t="n" r="D37" s="5">
        <v>15600</v>
      </c>
      <c t="n" r="F37" s="5">
        <v>15600</v>
      </c>
    </row>
    <row spans="1:6" r="38">
      <c t="s" r="A38" s="3">
        <v>130</v>
      </c>
      <c t="n" r="C38" s="6">
        <v>641564</v>
      </c>
      <c t="n" r="D38" s="5">
        <v>492026</v>
      </c>
      <c t="n" r="F38" s="5">
        <v>1133590</v>
      </c>
    </row>
    <row spans="1:6" r="39">
      <c t="s" r="A39" s="3">
        <v>131</v>
      </c>
      <c t="n" r="C39" s="5">
        <v>641564526</v>
      </c>
    </row>
    <row spans="1:6" r="40">
      <c t="s" r="A40" s="3">
        <v>132</v>
      </c>
      <c t="n" r="D40" s="5">
        <v>36103</v>
      </c>
      <c t="n" r="F40" s="5">
        <v>36103</v>
      </c>
    </row>
    <row spans="1:6" r="41">
      <c t="s" r="A41" s="3">
        <v>133</v>
      </c>
      <c t="n" r="D41" s="5">
        <v>754873</v>
      </c>
      <c t="n" r="F41" s="5">
        <v>754873</v>
      </c>
    </row>
    <row spans="1:6" r="42">
      <c t="s" r="A42" s="3">
        <v>123</v>
      </c>
      <c t="n" r="D42" s="5">
        <v>135421</v>
      </c>
      <c t="n" r="F42" s="5">
        <v>135421</v>
      </c>
    </row>
    <row spans="1:6" r="43">
      <c t="s" r="A43" s="3">
        <v>134</v>
      </c>
      <c t="n" r="C43" s="6">
        <v>-1950</v>
      </c>
      <c t="n" r="D43" s="5">
        <v>1950</v>
      </c>
    </row>
    <row spans="1:6" r="44">
      <c t="s" r="A44" s="3">
        <v>135</v>
      </c>
      <c t="n" r="C44" s="5">
        <v>-1950000</v>
      </c>
    </row>
    <row spans="1:6" r="45">
      <c t="s" r="A45" s="3">
        <v>136</v>
      </c>
      <c t="n" r="C45" s="6">
        <v>5421</v>
      </c>
      <c t="n" r="D45" s="5">
        <v>126629</v>
      </c>
      <c t="n" r="F45" s="5">
        <v>132050</v>
      </c>
    </row>
    <row spans="1:6" r="46">
      <c t="s" r="A46" s="3">
        <v>137</v>
      </c>
      <c t="n" r="C46" s="5">
        <v>5420906</v>
      </c>
    </row>
    <row spans="1:6" r="47">
      <c t="s" r="A47" s="3">
        <v>138</v>
      </c>
      <c t="n" r="B47" s="6">
        <v>40</v>
      </c>
      <c t="n" r="D47" s="5">
        <v>149960</v>
      </c>
      <c t="n" r="F47" s="5">
        <v>150000</v>
      </c>
    </row>
    <row spans="1:6" r="48">
      <c t="s" r="A48" s="3">
        <v>139</v>
      </c>
      <c t="n" r="B48" s="5">
        <v>40000</v>
      </c>
    </row>
    <row spans="1:6" r="49">
      <c t="s" r="A49" s="3">
        <v>140</v>
      </c>
      <c t="n" r="B49" s="6">
        <v>420</v>
      </c>
      <c t="n" r="D49" s="5">
        <v>102060</v>
      </c>
      <c t="n" r="F49" s="5">
        <v>102480</v>
      </c>
    </row>
    <row spans="1:6" r="50">
      <c t="s" r="A50" s="3">
        <v>141</v>
      </c>
      <c t="n" r="B50" s="5">
        <v>420000</v>
      </c>
    </row>
    <row spans="1:6" r="51">
      <c t="s" r="A51" s="3">
        <v>90</v>
      </c>
      <c t="n" r="E51" s="5">
        <v>-6731297</v>
      </c>
      <c t="n" r="F51" s="5">
        <v>-6731297</v>
      </c>
    </row>
    <row spans="1:6" r="52">
      <c t="s" r="A52" s="3">
        <v>142</v>
      </c>
      <c t="n" r="B52" s="6">
        <v>460</v>
      </c>
      <c t="n" r="C52" s="6">
        <v>1188559</v>
      </c>
      <c t="n" r="D52" s="6">
        <v>21502881</v>
      </c>
      <c t="n" r="E52" s="6">
        <v>-29354360</v>
      </c>
      <c t="n" r="F52" s="6">
        <v>-6662460</v>
      </c>
    </row>
    <row spans="1:6" r="53">
      <c t="s" r="A53" s="3">
        <v>143</v>
      </c>
      <c t="n" r="B53" s="5">
        <v>460000</v>
      </c>
      <c t="n" r="C53" s="5">
        <v>11885590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23"/>
    <col customWidth="1" max="3" min="3" width="23"/>
  </cols>
  <sheetData>
    <row spans="1:3" r="1">
      <c t="s" r="A1" s="1">
        <v>1064</v>
      </c>
      <c t="s" r="B1" s="2">
        <v>1</v>
      </c>
    </row>
    <row spans="1:3" r="2">
      <c t="s" r="B2" s="2">
        <v>312</v>
      </c>
      <c t="s" r="C2" s="2">
        <v>1065</v>
      </c>
    </row>
    <row spans="1:3" r="3">
      <c t="s" r="A3" s="3">
        <v>1066</v>
      </c>
      <c t="s" r="B3" s="3">
        <v>1067</v>
      </c>
    </row>
    <row spans="1:3" r="4">
      <c t="s" r="A4" s="3">
        <v>1068</v>
      </c>
      <c t="s" r="B4" s="3">
        <v>1069</v>
      </c>
    </row>
    <row spans="1:3" r="5">
      <c t="s" r="A5" s="3">
        <v>1070</v>
      </c>
      <c t="n" r="B5" s="12">
        <v>1e-05</v>
      </c>
    </row>
    <row spans="1:3" r="6">
      <c t="s" r="A6" s="3">
        <v>1071</v>
      </c>
      <c t="n" r="B6" s="13">
        <v>0.001</v>
      </c>
    </row>
    <row spans="1:3" r="7">
      <c t="s" r="A7" s="3">
        <v>1072</v>
      </c>
      <c t="n" r="B7" s="14">
        <v>0.0016</v>
      </c>
    </row>
    <row spans="1:3" r="8">
      <c t="s" r="A8" s="3">
        <v>1073</v>
      </c>
      <c t="n" r="B8" s="9">
        <v>0.5</v>
      </c>
    </row>
    <row spans="1:3" r="9">
      <c t="s" r="A9" s="3">
        <v>1074</v>
      </c>
      <c t="n" r="B9" s="5">
        <v>4</v>
      </c>
    </row>
    <row spans="1:3" r="10">
      <c t="s" r="A10" s="3">
        <v>1075</v>
      </c>
      <c t="n" r="B10" s="5">
        <v>5</v>
      </c>
    </row>
    <row spans="1:3" r="11">
      <c t="s" r="A11" s="3">
        <v>1076</v>
      </c>
      <c t="s" r="B11" s="3">
        <v>1077</v>
      </c>
    </row>
    <row spans="1:3" r="12">
      <c t="s" r="A12" s="3">
        <v>1078</v>
      </c>
      <c t="s" r="B12" s="3">
        <v>1079</v>
      </c>
    </row>
    <row spans="1:3" r="13">
      <c t="s" r="A13" s="3">
        <v>1080</v>
      </c>
      <c t="n" r="B13" s="6">
        <v>0</v>
      </c>
    </row>
    <row spans="1:3" r="14">
      <c t="s" r="A14" s="3">
        <v>1066</v>
      </c>
      <c t="s" r="C14" s="3">
        <v>1081</v>
      </c>
    </row>
    <row spans="1:3" r="15">
      <c t="s" r="A15" s="3">
        <v>1068</v>
      </c>
      <c t="s" r="C15" s="3">
        <v>1082</v>
      </c>
    </row>
    <row spans="1:3" r="16">
      <c t="s" r="A16" s="3">
        <v>1070</v>
      </c>
      <c t="n" r="C16" s="8">
        <v>0.001</v>
      </c>
    </row>
    <row spans="1:3" r="17">
      <c t="s" r="A17" s="3">
        <v>1071</v>
      </c>
      <c t="n" r="C17" s="11">
        <v>0.08</v>
      </c>
    </row>
    <row spans="1:3" r="18">
      <c t="s" r="A18" s="3">
        <v>1072</v>
      </c>
      <c t="n" r="C18" s="9">
        <v>0.7</v>
      </c>
    </row>
    <row spans="1:3" r="19">
      <c t="s" r="A19" s="3">
        <v>1083</v>
      </c>
      <c t="n" r="C19" s="5">
        <v>1</v>
      </c>
    </row>
    <row spans="1:3" r="20">
      <c t="s" r="A20" s="3">
        <v>1074</v>
      </c>
      <c t="n" r="C20" s="5">
        <v>5</v>
      </c>
    </row>
    <row spans="1:3" r="21">
      <c t="s" r="A21" s="3">
        <v>1084</v>
      </c>
      <c t="s" r="C21" s="3">
        <v>1085</v>
      </c>
    </row>
    <row spans="1:3" r="22">
      <c t="s" r="A22" s="3">
        <v>1076</v>
      </c>
      <c t="s" r="C22" s="3">
        <v>1086</v>
      </c>
    </row>
    <row spans="1:3" r="23">
      <c t="s" r="A23" s="3">
        <v>1078</v>
      </c>
      <c t="n" r="C23" s="6">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21"/>
  </cols>
  <sheetData>
    <row spans="1:2" r="1">
      <c t="s" r="A1" s="1">
        <v>1087</v>
      </c>
      <c t="s" r="B1" s="2">
        <v>1</v>
      </c>
    </row>
    <row spans="1:2" r="2">
      <c t="s" r="B2" s="2">
        <v>296</v>
      </c>
    </row>
    <row spans="1:2" r="3">
      <c t="s" r="A3" s="3">
        <v>1088</v>
      </c>
      <c t="n" r="B3" s="6">
        <v>8266928</v>
      </c>
    </row>
    <row spans="1:2" r="4">
      <c t="s" r="A4" s="3">
        <v>1089</v>
      </c>
      <c t="n" r="B4" s="11">
        <v>0.09</v>
      </c>
    </row>
    <row spans="1:2" r="5">
      <c t="s" r="A5" s="3">
        <v>1090</v>
      </c>
      <c t="n" r="B5" s="11">
        <v>3.31</v>
      </c>
    </row>
    <row spans="1:2" r="6">
      <c t="s" r="A6" s="3">
        <v>1091</v>
      </c>
      <c t="n" r="B6" s="6">
        <v>3039664</v>
      </c>
    </row>
    <row spans="1:2" r="7">
      <c t="s" r="A7" s="3">
        <v>1092</v>
      </c>
      <c t="n" r="B7" s="13">
        <v>0.001</v>
      </c>
    </row>
    <row spans="1:2" r="8">
      <c t="s" r="A8" s="3">
        <v>1093</v>
      </c>
      <c t="n" r="B8" s="6">
        <v>-1205000</v>
      </c>
    </row>
    <row spans="1:2" r="9">
      <c t="s" r="A9" s="3">
        <v>1094</v>
      </c>
      <c t="n" r="B9" s="13">
        <v>0.001</v>
      </c>
    </row>
    <row spans="1:2" r="10">
      <c t="s" r="A10" s="3">
        <v>1095</v>
      </c>
      <c t="n" r="B10" s="6">
        <v>-600000</v>
      </c>
    </row>
    <row spans="1:2" r="11">
      <c t="s" r="A11" s="3">
        <v>1096</v>
      </c>
      <c t="n" r="B11" s="13">
        <v>0.043</v>
      </c>
    </row>
    <row spans="1:2" r="12">
      <c t="s" r="A12" s="3">
        <v>1097</v>
      </c>
      <c t="n" r="B12" s="6">
        <v>9501592</v>
      </c>
    </row>
    <row spans="1:2" r="13">
      <c t="s" r="A13" s="3">
        <v>1098</v>
      </c>
      <c t="n" r="B13" s="11">
        <v>0.1</v>
      </c>
    </row>
    <row spans="1:2" r="14">
      <c t="s" r="A14" s="3">
        <v>1099</v>
      </c>
      <c t="n" r="B14" s="11">
        <v>3.13</v>
      </c>
    </row>
    <row spans="1:2" r="15">
      <c t="s" r="A15" s="3">
        <v>1100</v>
      </c>
      <c t="n" r="B15" s="6">
        <v>340130000</v>
      </c>
    </row>
    <row spans="1:2" r="16">
      <c t="s" r="A16" s="3">
        <v>1101</v>
      </c>
      <c t="n" r="B16" s="14">
        <v>0.0001</v>
      </c>
    </row>
    <row spans="1:2" r="17">
      <c t="s" r="A17" s="3">
        <v>1102</v>
      </c>
      <c t="n" r="B17" s="6">
        <v>-920000</v>
      </c>
    </row>
    <row spans="1:2" r="18">
      <c t="s" r="A18" s="3">
        <v>1103</v>
      </c>
      <c t="n" r="B18" s="13">
        <v>0.001</v>
      </c>
    </row>
    <row spans="1:2" r="19">
      <c t="s" r="A19" s="3">
        <v>1104</v>
      </c>
      <c t="n" r="B19" s="6">
        <v>-1876428</v>
      </c>
    </row>
    <row spans="1:2" r="20">
      <c t="s" r="A20" s="3">
        <v>1105</v>
      </c>
      <c t="n" r="B20" s="11">
        <v>0.14</v>
      </c>
    </row>
    <row spans="1:2" r="21">
      <c t="s" r="A21" s="3">
        <v>1106</v>
      </c>
      <c t="n" r="B21" s="6">
        <v>346835164</v>
      </c>
    </row>
    <row spans="1:2" r="22">
      <c t="s" r="A22" s="3">
        <v>1107</v>
      </c>
      <c t="n" r="B22" s="13">
        <v>0.002</v>
      </c>
    </row>
    <row spans="1:2" r="23">
      <c t="s" r="A23" s="3">
        <v>1108</v>
      </c>
      <c t="n" r="B23" s="11">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r="A1" s="1">
        <v>1109</v>
      </c>
      <c t="s" r="B1" s="2">
        <v>1</v>
      </c>
    </row>
    <row spans="1:2" r="2">
      <c t="s" r="B2" s="2">
        <v>296</v>
      </c>
    </row>
    <row spans="1:2" r="3">
      <c t="s" r="A3" s="3">
        <v>1110</v>
      </c>
      <c t="s" r="B3" s="3">
        <v>1111</v>
      </c>
    </row>
    <row spans="1:2" r="4">
      <c t="s" r="A4" s="3">
        <v>1112</v>
      </c>
      <c t="s" r="B4" s="3">
        <v>1111</v>
      </c>
    </row>
    <row spans="1:2" r="5">
      <c t="s" r="A5" s="3">
        <v>1113</v>
      </c>
      <c t="s" r="B5" s="3">
        <v>1114</v>
      </c>
    </row>
    <row spans="1:2" r="6">
      <c t="s" r="A6" s="3">
        <v>1115</v>
      </c>
      <c t="s" r="B6" s="3">
        <v>1114</v>
      </c>
    </row>
    <row spans="1:2" r="7">
      <c t="s" r="A7" s="3">
        <v>1116</v>
      </c>
      <c t="n" r="B7" s="6">
        <v>0</v>
      </c>
    </row>
    <row spans="1:2" r="8">
      <c t="s" r="A8" s="3">
        <v>1117</v>
      </c>
      <c t="n" r="B8" s="6">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r="A1" s="1">
        <v>1118</v>
      </c>
      <c t="s" r="B1" s="2">
        <v>1</v>
      </c>
    </row>
    <row spans="1:2" r="2">
      <c t="s" r="B2" s="2">
        <v>296</v>
      </c>
    </row>
    <row spans="1:2" r="3">
      <c t="s" r="A3" s="3">
        <v>1119</v>
      </c>
      <c t="n" r="B3" s="6">
        <v>8191642</v>
      </c>
    </row>
    <row spans="1:2" r="4">
      <c t="s" r="A4" s="3">
        <v>1120</v>
      </c>
      <c t="n" r="B4" s="5">
        <v>6827735</v>
      </c>
    </row>
    <row spans="1:2" r="5">
      <c t="s" r="A5" s="3">
        <v>1121</v>
      </c>
      <c t="n" r="B5" s="5">
        <v>-8191642</v>
      </c>
    </row>
    <row spans="1:2" r="6">
      <c t="s" r="A6" s="3">
        <v>1122</v>
      </c>
      <c t="n" r="B6" s="5">
        <v>-6827735</v>
      </c>
    </row>
    <row spans="1:2" r="7">
      <c t="s" r="A7" s="3">
        <v>1123</v>
      </c>
      <c t="n" r="B7" s="5">
        <v>0</v>
      </c>
    </row>
    <row spans="1:2" r="8">
      <c t="s" r="A8" s="3">
        <v>1124</v>
      </c>
      <c t="n" r="B8" s="6">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spans="1:2" r="1">
      <c t="s" r="A1" s="1">
        <v>1125</v>
      </c>
      <c t="s" r="B1" s="2">
        <v>1</v>
      </c>
    </row>
    <row spans="1:2" r="2">
      <c t="s" r="B2" s="2">
        <v>312</v>
      </c>
    </row>
    <row spans="1:2" r="3">
      <c t="s" r="A3" s="3">
        <v>1126</v>
      </c>
      <c t="s" r="B3" s="3">
        <v>1127</v>
      </c>
    </row>
    <row spans="1:2" r="4">
      <c t="s" r="A4" s="3">
        <v>1128</v>
      </c>
      <c t="n" r="B4" s="15">
        <v>1e-05</v>
      </c>
    </row>
    <row spans="1:2" r="5">
      <c t="s" r="A5" s="3">
        <v>1129</v>
      </c>
      <c t="n" r="B5" s="8">
        <v>0.025</v>
      </c>
    </row>
    <row spans="1:2" r="6">
      <c t="s" r="A6" s="3">
        <v>1130</v>
      </c>
      <c t="n" r="B6" s="5">
        <v>5</v>
      </c>
    </row>
    <row spans="1:2" r="7">
      <c t="s" r="A7" s="3">
        <v>1131</v>
      </c>
      <c t="s" r="B7" s="3">
        <v>11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4</v>
      </c>
      <c t="s" r="B1" s="2">
        <v>1</v>
      </c>
    </row>
    <row spans="1:3" r="2">
      <c t="s" r="B2" s="2">
        <v>2</v>
      </c>
      <c t="s" r="C2" s="2">
        <v>33</v>
      </c>
    </row>
    <row spans="1:3" r="3">
      <c t="s" r="A3" s="7">
        <v>145</v>
      </c>
    </row>
    <row spans="1:3" r="4">
      <c t="s" r="A4" s="3">
        <v>90</v>
      </c>
      <c t="n" r="B4" s="6">
        <v>-6731297</v>
      </c>
      <c t="n" r="C4" s="6">
        <v>-5834287</v>
      </c>
    </row>
    <row spans="1:3" r="5">
      <c t="s" r="A5" s="7">
        <v>146</v>
      </c>
    </row>
    <row spans="1:3" r="6">
      <c t="s" r="A6" s="3">
        <v>126</v>
      </c>
      <c t="n" r="B6" s="5">
        <v>325327</v>
      </c>
      <c t="n" r="C6" s="5">
        <v>1677656</v>
      </c>
    </row>
    <row spans="1:3" r="7">
      <c t="s" r="A7" s="3">
        <v>147</v>
      </c>
      <c t="n" r="B7" s="5">
        <v>0</v>
      </c>
      <c t="n" r="C7" s="5">
        <v>23255</v>
      </c>
    </row>
    <row spans="1:3" r="8">
      <c t="s" r="A8" s="3">
        <v>148</v>
      </c>
      <c t="n" r="B8" s="5">
        <v>677439</v>
      </c>
      <c t="n" r="C8" s="5">
        <v>112156</v>
      </c>
    </row>
    <row spans="1:3" r="9">
      <c t="s" r="A9" s="3">
        <v>81</v>
      </c>
      <c t="n" r="B9" s="5">
        <v>1105932</v>
      </c>
      <c t="n" r="C9" s="5">
        <v>808735</v>
      </c>
    </row>
    <row spans="1:3" r="10">
      <c t="s" r="A10" s="3">
        <v>82</v>
      </c>
      <c t="n" r="B10" s="5">
        <v>1826684</v>
      </c>
      <c t="n" r="C10" s="5">
        <v>0</v>
      </c>
    </row>
    <row spans="1:3" r="11">
      <c t="s" r="A11" s="3">
        <v>86</v>
      </c>
      <c t="n" r="B11" s="5">
        <v>174475</v>
      </c>
      <c t="n" r="C11" s="5">
        <v>2174408</v>
      </c>
    </row>
    <row spans="1:3" r="12">
      <c t="s" r="A12" s="3">
        <v>149</v>
      </c>
      <c t="n" r="B12" s="5">
        <v>607230</v>
      </c>
      <c t="n" r="C12" s="5">
        <v>69419</v>
      </c>
    </row>
    <row spans="1:3" r="13">
      <c t="s" r="A13" s="3">
        <v>87</v>
      </c>
      <c t="n" r="B13" s="5">
        <v>-302596</v>
      </c>
      <c t="n" r="C13" s="5">
        <v>-930345</v>
      </c>
    </row>
    <row spans="1:3" r="14">
      <c t="s" r="A14" s="3">
        <v>88</v>
      </c>
      <c t="n" r="B14" s="5">
        <v>-11422</v>
      </c>
      <c t="n" r="C14" s="5">
        <v>-1396</v>
      </c>
    </row>
    <row spans="1:3" r="15">
      <c t="s" r="A15" s="3">
        <v>150</v>
      </c>
      <c t="n" r="B15" s="5">
        <v>135421</v>
      </c>
      <c t="n" r="C15" s="5">
        <v>241856</v>
      </c>
    </row>
    <row spans="1:3" r="16">
      <c t="s" r="A16" s="7">
        <v>151</v>
      </c>
    </row>
    <row spans="1:3" r="17">
      <c t="s" r="A17" s="3">
        <v>152</v>
      </c>
      <c t="n" r="B17" s="5">
        <v>0</v>
      </c>
      <c t="n" r="C17" s="5">
        <v>11250</v>
      </c>
    </row>
    <row spans="1:3" r="18">
      <c t="s" r="A18" s="3">
        <v>42</v>
      </c>
      <c t="n" r="B18" s="5">
        <v>1436344</v>
      </c>
      <c t="n" r="C18" s="5">
        <v>363109</v>
      </c>
    </row>
    <row spans="1:3" r="19">
      <c t="s" r="A19" s="3">
        <v>43</v>
      </c>
      <c t="n" r="B19" s="5">
        <v>85389</v>
      </c>
      <c t="n" r="C19" s="5">
        <v>890057</v>
      </c>
    </row>
    <row spans="1:3" r="20">
      <c t="s" r="A20" s="3">
        <v>44</v>
      </c>
      <c t="n" r="B20" s="5">
        <v>157442</v>
      </c>
      <c t="n" r="C20" s="5">
        <v>0</v>
      </c>
    </row>
    <row spans="1:3" r="21">
      <c t="s" r="A21" s="3">
        <v>153</v>
      </c>
      <c t="n" r="B21" s="5">
        <v>-513632</v>
      </c>
      <c t="n" r="C21" s="5">
        <v>-394127</v>
      </c>
    </row>
    <row spans="1:3" r="22">
      <c t="s" r="A22" s="7">
        <v>154</v>
      </c>
    </row>
    <row spans="1:3" r="23">
      <c t="s" r="A23" s="3">
        <v>155</v>
      </c>
      <c t="n" r="B23" s="5">
        <v>-12000</v>
      </c>
      <c t="n" r="C23" s="5">
        <v>0</v>
      </c>
    </row>
    <row spans="1:3" r="24">
      <c t="s" r="A24" s="3">
        <v>156</v>
      </c>
      <c t="n" r="B24" s="5">
        <v>-12000</v>
      </c>
      <c t="n" r="C24" s="5">
        <v>0</v>
      </c>
    </row>
    <row spans="1:3" r="25">
      <c t="s" r="A25" s="7">
        <v>157</v>
      </c>
    </row>
    <row spans="1:3" r="26">
      <c t="s" r="A26" s="3">
        <v>158</v>
      </c>
      <c t="n" r="B26" s="5">
        <v>-5552</v>
      </c>
      <c t="n" r="C26" s="5">
        <v>-2154</v>
      </c>
    </row>
    <row spans="1:3" r="27">
      <c t="s" r="A27" s="3">
        <v>159</v>
      </c>
      <c t="n" r="B27" s="5">
        <v>500</v>
      </c>
      <c t="n" r="C27" s="5">
        <v>325</v>
      </c>
    </row>
    <row spans="1:3" r="28">
      <c t="s" r="A28" s="3">
        <v>160</v>
      </c>
      <c t="n" r="B28" s="5">
        <v>596450</v>
      </c>
      <c t="n" r="C28" s="5">
        <v>258000</v>
      </c>
    </row>
    <row spans="1:3" r="29">
      <c t="s" r="A29" s="3">
        <v>161</v>
      </c>
      <c t="n" r="B29" s="5">
        <v>229000</v>
      </c>
      <c t="n" r="C29" s="5">
        <v>0</v>
      </c>
    </row>
    <row spans="1:3" r="30">
      <c t="s" r="A30" s="3">
        <v>162</v>
      </c>
      <c t="n" r="B30" s="5">
        <v>2039136</v>
      </c>
      <c t="n" r="C30" s="5">
        <v>1285974</v>
      </c>
    </row>
    <row spans="1:3" r="31">
      <c t="s" r="A31" s="3">
        <v>163</v>
      </c>
      <c t="n" r="B31" s="5">
        <v>-1681137</v>
      </c>
      <c t="n" r="C31" s="5">
        <v>-727218</v>
      </c>
    </row>
    <row spans="1:3" r="32">
      <c t="s" r="A32" s="3">
        <v>164</v>
      </c>
      <c t="n" r="B32" s="5">
        <v>-189872</v>
      </c>
      <c t="n" r="C32" s="5">
        <v>0</v>
      </c>
    </row>
    <row spans="1:3" r="33">
      <c t="s" r="A33" s="3">
        <v>165</v>
      </c>
      <c t="n" r="B33" s="5">
        <v>-439000</v>
      </c>
      <c t="n" r="C33" s="5">
        <v>-420800</v>
      </c>
    </row>
    <row spans="1:3" r="34">
      <c t="s" r="A34" s="3">
        <v>166</v>
      </c>
      <c t="n" r="B34" s="5">
        <v>549525</v>
      </c>
      <c t="n" r="C34" s="5">
        <v>394127</v>
      </c>
    </row>
    <row spans="1:3" r="35">
      <c t="s" r="A35" s="3">
        <v>167</v>
      </c>
      <c t="n" r="B35" s="5">
        <v>23893</v>
      </c>
      <c t="n" r="C35" s="5">
        <v>0</v>
      </c>
    </row>
    <row spans="1:3" r="36">
      <c t="s" r="A36" s="3">
        <v>168</v>
      </c>
      <c t="n" r="B36" s="5">
        <v>0</v>
      </c>
      <c t="n" r="C36" s="5">
        <v>0</v>
      </c>
    </row>
    <row spans="1:3" r="37">
      <c t="s" r="A37" s="3">
        <v>169</v>
      </c>
      <c t="n" r="B37" s="5">
        <v>23893</v>
      </c>
      <c t="n" r="C37" s="5">
        <v>0</v>
      </c>
    </row>
    <row spans="1:3" r="38">
      <c t="s" r="A38" s="7">
        <v>170</v>
      </c>
    </row>
    <row spans="1:3" r="39">
      <c t="s" r="A39" s="3">
        <v>171</v>
      </c>
      <c t="n" r="B39" s="5">
        <v>50343</v>
      </c>
      <c t="n" r="C39" s="5">
        <v>52733</v>
      </c>
    </row>
    <row spans="1:3" r="40">
      <c t="s" r="A40" s="3">
        <v>172</v>
      </c>
      <c t="n" r="B40" s="5">
        <v>0</v>
      </c>
      <c t="n" r="C40" s="5">
        <v>0</v>
      </c>
    </row>
    <row spans="1:3" r="41">
      <c t="s" r="A41" s="7">
        <v>173</v>
      </c>
    </row>
    <row spans="1:3" r="42">
      <c t="s" r="A42" s="3">
        <v>174</v>
      </c>
      <c t="n" r="B42" s="5">
        <v>0</v>
      </c>
      <c t="n" r="C42" s="5">
        <v>2500000</v>
      </c>
    </row>
    <row spans="1:3" r="43">
      <c t="s" r="A43" s="3">
        <v>175</v>
      </c>
      <c t="n" r="B43" s="5">
        <v>102480</v>
      </c>
      <c t="n" r="C43" s="5">
        <v>0</v>
      </c>
    </row>
    <row spans="1:3" r="44">
      <c t="s" r="A44" s="3">
        <v>176</v>
      </c>
      <c t="n" r="B44" s="5">
        <v>0</v>
      </c>
      <c t="n" r="C44" s="5">
        <v>25000</v>
      </c>
    </row>
    <row spans="1:3" r="45">
      <c t="s" r="A45" s="3">
        <v>176</v>
      </c>
      <c t="n" r="B45" s="5">
        <v>0</v>
      </c>
      <c t="n" r="C45" s="5">
        <v>25560</v>
      </c>
    </row>
    <row spans="1:3" r="46">
      <c t="s" r="A46" s="3">
        <v>177</v>
      </c>
      <c t="n" r="B46" s="5">
        <v>150000</v>
      </c>
      <c t="n" r="C46" s="5">
        <v>0</v>
      </c>
    </row>
    <row spans="1:3" r="47">
      <c t="s" r="A47" s="3">
        <v>178</v>
      </c>
      <c t="n" r="B47" s="5">
        <v>0</v>
      </c>
      <c t="n" r="C47" s="5">
        <v>92590</v>
      </c>
    </row>
    <row spans="1:3" r="48">
      <c t="s" r="A48" s="3">
        <v>179</v>
      </c>
      <c t="n" r="B48" s="5">
        <v>0</v>
      </c>
      <c t="n" r="C48" s="5">
        <v>32603</v>
      </c>
    </row>
    <row spans="1:3" r="49">
      <c t="s" r="A49" s="3">
        <v>180</v>
      </c>
      <c t="n" r="B49" s="5">
        <v>1752134</v>
      </c>
      <c t="n" r="C49" s="5">
        <v>1046571</v>
      </c>
    </row>
    <row spans="1:3" r="50">
      <c t="s" r="A50" s="3">
        <v>181</v>
      </c>
      <c t="n" r="B50" s="5">
        <v>147650</v>
      </c>
      <c t="n" r="C50" s="5">
        <v>55692</v>
      </c>
    </row>
    <row spans="1:3" r="51">
      <c t="s" r="A51" s="3">
        <v>182</v>
      </c>
      <c t="n" r="B51" s="5">
        <v>0</v>
      </c>
      <c t="n" r="C51" s="5">
        <v>29800</v>
      </c>
    </row>
    <row spans="1:3" r="52">
      <c t="s" r="A52" s="3">
        <v>183</v>
      </c>
      <c t="n" r="B52" s="5">
        <v>0</v>
      </c>
      <c t="n" r="C52" s="5">
        <v>872160</v>
      </c>
    </row>
    <row spans="1:3" r="53">
      <c t="s" r="A53" s="3">
        <v>184</v>
      </c>
      <c t="n" r="B53" s="5">
        <v>410</v>
      </c>
      <c t="n" r="C53" s="5">
        <v>873</v>
      </c>
    </row>
    <row spans="1:3" r="54">
      <c t="s" r="A54" s="3">
        <v>185</v>
      </c>
      <c t="n" r="B54" s="5">
        <v>1133590</v>
      </c>
      <c t="n" r="C54" s="5">
        <v>0</v>
      </c>
    </row>
    <row spans="1:3" r="55">
      <c t="s" r="A55" s="3">
        <v>186</v>
      </c>
      <c t="n" r="B55" s="5">
        <v>1106410</v>
      </c>
      <c t="n" r="C55" s="5">
        <v>0</v>
      </c>
    </row>
    <row spans="1:3" r="56">
      <c t="s" r="A56" s="3">
        <v>187</v>
      </c>
      <c t="n" r="B56" s="5">
        <v>36103</v>
      </c>
      <c t="n" r="C56" s="5">
        <v>0</v>
      </c>
    </row>
    <row spans="1:3" r="57">
      <c t="s" r="A57" s="3">
        <v>188</v>
      </c>
      <c t="n" r="B57" s="5">
        <v>931659</v>
      </c>
      <c t="n" r="C57" s="5">
        <v>0</v>
      </c>
    </row>
    <row spans="1:3" r="58">
      <c t="s" r="A58" s="3">
        <v>189</v>
      </c>
      <c t="n" r="B58" s="5">
        <v>754873</v>
      </c>
      <c t="n" r="C58" s="5">
        <v>0</v>
      </c>
    </row>
    <row spans="1:3" r="59">
      <c t="s" r="A59" s="3">
        <v>190</v>
      </c>
      <c t="n" r="B59" s="6">
        <v>1950</v>
      </c>
      <c t="n" r="C59"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r="A1" s="1">
        <v>191</v>
      </c>
      <c t="s" r="B1" s="2">
        <v>1</v>
      </c>
    </row>
    <row spans="1:2" r="2">
      <c t="s" r="B2" s="2">
        <v>2</v>
      </c>
    </row>
    <row spans="1:2" r="3">
      <c t="s" r="A3" s="3">
        <v>192</v>
      </c>
      <c t="s" r="B3" s="3">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94</v>
      </c>
      <c t="s" r="B1" s="2">
        <v>1</v>
      </c>
    </row>
    <row spans="1:2" r="2">
      <c t="s" r="B2" s="2">
        <v>2</v>
      </c>
    </row>
    <row spans="1:2" r="3">
      <c t="s" r="A3" s="3">
        <v>195</v>
      </c>
      <c t="s" r="B3" s="3">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97</v>
      </c>
      <c t="s" r="B1" s="2">
        <v>1</v>
      </c>
    </row>
    <row spans="1:2" r="2">
      <c t="s" r="B2" s="2">
        <v>2</v>
      </c>
    </row>
    <row spans="1:2" r="3">
      <c t="s" r="A3" s="3">
        <v>198</v>
      </c>
      <c t="s" r="B3" s="3">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Statement of Stockholders Defic</vt:lpstr>
      <vt:lpstr>Consolidated Statements of Cash</vt:lpstr>
      <vt:lpstr>NATURE OF BUSINESS AND BASIS OF</vt:lpstr>
      <vt:lpstr>SUMMARY OF SIGNIFICANT ACCOUNTI</vt:lpstr>
      <vt:lpstr>EQUIPMENT LOAN RECEIVABLE</vt:lpstr>
      <vt:lpstr>INTANGIBLE ASSETS</vt:lpstr>
      <vt:lpstr>LOANS PAYABLE</vt:lpstr>
      <vt:lpstr>LOANS PAYABLE SHAREHOLDERS</vt:lpstr>
      <vt:lpstr>CONVERTIBLE DEBENTURES</vt:lpstr>
      <vt:lpstr>SENIOR SECURED CONVERTIBLE DEBE</vt:lpstr>
      <vt:lpstr>CONVERTIBLE NOTES</vt:lpstr>
      <vt:lpstr>DERIVATIVE LIABILITIES</vt:lpstr>
      <vt:lpstr>STOCKHOLDERS DEFICIT</vt:lpstr>
      <vt:lpstr>RELATED PARTY TRANSACTIONS</vt:lpstr>
      <vt:lpstr>INCOME TAXES</vt:lpstr>
      <vt:lpstr>COMMITMENT AND CONTINGENCIES</vt:lpstr>
      <vt:lpstr>SUBSEQUENT EVENTS</vt:lpstr>
      <vt:lpstr>Summary of Significant Accoun22</vt:lpstr>
      <vt:lpstr>SUMMARY OF SIGNIFICANT ACCOUN23</vt:lpstr>
      <vt:lpstr>INTANGIBLE ASSETS (Tables)</vt:lpstr>
      <vt:lpstr>DERIVATIVE LIABILITIES (Tables)</vt:lpstr>
      <vt:lpstr>STOCKHOLDERS DEFICIT (Tables)</vt:lpstr>
      <vt:lpstr>INCOME TAXES (Tables)</vt:lpstr>
      <vt:lpstr>SUBSEQUENT EVENTS (Tables)</vt:lpstr>
      <vt:lpstr>NATURE OF BUSINESS AND BASIS 29</vt:lpstr>
      <vt:lpstr>SUMMARY OF SIGNIFICANT ACCOUN30</vt:lpstr>
      <vt:lpstr>EQUIPMENT LOAN RECEIVABLE (Narr</vt:lpstr>
      <vt:lpstr>INTANGIBLE ASSETS (Narrative) (</vt:lpstr>
      <vt:lpstr>LOANS PAYABLE (Narrative) (Deta</vt:lpstr>
      <vt:lpstr>LOANS PAYABLE SHAREHOLDERS (Nar</vt:lpstr>
      <vt:lpstr>CONVERTIBLE DEBENTURES (Narrati</vt:lpstr>
      <vt:lpstr>SENIOR SECURED CONVERTIBLE DE36</vt:lpstr>
      <vt:lpstr>CONVERTIBLE NOTES (Narrative) (</vt:lpstr>
      <vt:lpstr>DERIVATIVE LIABILITIES (Narrati</vt:lpstr>
      <vt:lpstr>STOCKHOLDERS DEFICIT (Narrative</vt:lpstr>
      <vt:lpstr>RELATED PARTY TRANSACTIONS (Nar</vt:lpstr>
      <vt:lpstr>INCOME TAXES (Narrative) (Detai</vt:lpstr>
      <vt:lpstr>COMMITMENT AND CONTINGENCIES (N</vt:lpstr>
      <vt:lpstr>SUBSEQUENT EVENTS (Narrative) (</vt:lpstr>
      <vt:lpstr>Schedule of Antidilutive Securi</vt:lpstr>
      <vt:lpstr>Fair Value, Assets and Liabilit</vt:lpstr>
      <vt:lpstr>Schedule of License Acquired Fr</vt:lpstr>
      <vt:lpstr>Schedule of lntangibles Activit</vt:lpstr>
      <vt:lpstr>Schedule of Intangible Assets (</vt:lpstr>
      <vt:lpstr>Schedule of Derivative Liabilit</vt:lpstr>
      <vt:lpstr>Schedule of Warrants Valuation </vt:lpstr>
      <vt:lpstr>Schedule of Warrants Activity (</vt:lpstr>
      <vt:lpstr>Schedule of Effective Income Ta</vt:lpstr>
      <vt:lpstr>Schedule of Deferred Tax Assets</vt:lpstr>
      <vt:lpstr>Schedule Of Share Based Pay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20:07Z</dcterms:created>
  <dcterms:modified xmlns:dcterms="http://purl.org/dc/terms/" xmlns:xsi="http://www.w3.org/2001/XMLSchema-instance" xsi:type="dcterms:W3CDTF">2016-05-02T16:20:07Z</dcterms:modified>
  <dc:title xmlns:dc="http://purl.org/dc/elements/1.1/">Untitled</dc:title>
  <dc:description xmlns:dc="http://purl.org/dc/elements/1.1/"/>
  <dc:subject xmlns:dc="http://purl.org/dc/elements/1.1/"/>
  <cp:keywords/>
  <cp:category/>
</cp:coreProperties>
</file>